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Short-Term and Long-Term Invest" sheetId="10" state="visible" r:id="rId10"/>
    <sheet xmlns:r="http://schemas.openxmlformats.org/officeDocument/2006/relationships" name="Fair Value Measurement" sheetId="11" state="visible" r:id="rId11"/>
    <sheet xmlns:r="http://schemas.openxmlformats.org/officeDocument/2006/relationships" name="Inventories, Net"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Product Lines, Concentration of" sheetId="19" state="visible" r:id="rId19"/>
    <sheet xmlns:r="http://schemas.openxmlformats.org/officeDocument/2006/relationships" name="Supplemental Financial Informat" sheetId="20" state="visible" r:id="rId20"/>
    <sheet xmlns:r="http://schemas.openxmlformats.org/officeDocument/2006/relationships" name="Quarterly Results of Opera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Short-Term and Long-Term Inve_2" sheetId="25" state="visible" r:id="rId25"/>
    <sheet xmlns:r="http://schemas.openxmlformats.org/officeDocument/2006/relationships" name="Fair Value Measurement (Tables)" sheetId="26" state="visible" r:id="rId26"/>
    <sheet xmlns:r="http://schemas.openxmlformats.org/officeDocument/2006/relationships" name="Inventories, Net (Tables)"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Equity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Net Income (Loss) per Share (Ta" sheetId="33" state="visible" r:id="rId33"/>
    <sheet xmlns:r="http://schemas.openxmlformats.org/officeDocument/2006/relationships" name="Product Lines, Concentration _2" sheetId="34" state="visible" r:id="rId34"/>
    <sheet xmlns:r="http://schemas.openxmlformats.org/officeDocument/2006/relationships" name="Supplemental Financial Inform_2" sheetId="35" state="visible" r:id="rId35"/>
    <sheet xmlns:r="http://schemas.openxmlformats.org/officeDocument/2006/relationships" name="Quarterly Results of Operatio_2" sheetId="36" state="visible" r:id="rId36"/>
    <sheet xmlns:r="http://schemas.openxmlformats.org/officeDocument/2006/relationships" name="Nature of Business - Additional"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Significant Accounting Polic_10" sheetId="44" state="visible" r:id="rId44"/>
    <sheet xmlns:r="http://schemas.openxmlformats.org/officeDocument/2006/relationships" name="Significant Accounting Polic_11" sheetId="45" state="visible" r:id="rId45"/>
    <sheet xmlns:r="http://schemas.openxmlformats.org/officeDocument/2006/relationships" name="Short-Term and Long-Term Inve_3" sheetId="46" state="visible" r:id="rId46"/>
    <sheet xmlns:r="http://schemas.openxmlformats.org/officeDocument/2006/relationships" name="Short-Term and Long-Term Inve_4" sheetId="47" state="visible" r:id="rId47"/>
    <sheet xmlns:r="http://schemas.openxmlformats.org/officeDocument/2006/relationships" name="Short-Term and Long-Term Inve_5" sheetId="48" state="visible" r:id="rId48"/>
    <sheet xmlns:r="http://schemas.openxmlformats.org/officeDocument/2006/relationships" name="Fair Value Measurement - Additi" sheetId="49" state="visible" r:id="rId49"/>
    <sheet xmlns:r="http://schemas.openxmlformats.org/officeDocument/2006/relationships" name="Fair Value Measurement - Summar" sheetId="50" state="visible" r:id="rId50"/>
    <sheet xmlns:r="http://schemas.openxmlformats.org/officeDocument/2006/relationships" name="Inventories, Net - Schedule of " sheetId="51" state="visible" r:id="rId51"/>
    <sheet xmlns:r="http://schemas.openxmlformats.org/officeDocument/2006/relationships" name="Inventories, Net - Additional I" sheetId="52" state="visible" r:id="rId52"/>
    <sheet xmlns:r="http://schemas.openxmlformats.org/officeDocument/2006/relationships" name="Property and Equipment - Compon" sheetId="53" state="visible" r:id="rId53"/>
    <sheet xmlns:r="http://schemas.openxmlformats.org/officeDocument/2006/relationships" name="Property and Equipment - Additi"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quity - Additional Information" sheetId="58" state="visible" r:id="rId58"/>
    <sheet xmlns:r="http://schemas.openxmlformats.org/officeDocument/2006/relationships" name="Equity - Summary of Share Repur" sheetId="59" state="visible" r:id="rId59"/>
    <sheet xmlns:r="http://schemas.openxmlformats.org/officeDocument/2006/relationships" name="Stock-based Compensation - Addi" sheetId="60" state="visible" r:id="rId60"/>
    <sheet xmlns:r="http://schemas.openxmlformats.org/officeDocument/2006/relationships" name="Stock-based Compensation - Amou"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Income Taxes - Income Tax Expen" sheetId="65" state="visible" r:id="rId65"/>
    <sheet xmlns:r="http://schemas.openxmlformats.org/officeDocument/2006/relationships" name="Income Taxes - Additional Infor" sheetId="66" state="visible" r:id="rId66"/>
    <sheet xmlns:r="http://schemas.openxmlformats.org/officeDocument/2006/relationships" name="Income Taxes - Deferred Tax Ass" sheetId="67" state="visible" r:id="rId67"/>
    <sheet xmlns:r="http://schemas.openxmlformats.org/officeDocument/2006/relationships" name="Income Taxes - Effective Tax Ra" sheetId="68" state="visible" r:id="rId68"/>
    <sheet xmlns:r="http://schemas.openxmlformats.org/officeDocument/2006/relationships" name="Income Taxes - Beginning and En" sheetId="69" state="visible" r:id="rId69"/>
    <sheet xmlns:r="http://schemas.openxmlformats.org/officeDocument/2006/relationships" name="Net Income (Loss) per Share - C" sheetId="70" state="visible" r:id="rId70"/>
    <sheet xmlns:r="http://schemas.openxmlformats.org/officeDocument/2006/relationships" name="Net Income (Loss) per Share - A" sheetId="71" state="visible" r:id="rId71"/>
    <sheet xmlns:r="http://schemas.openxmlformats.org/officeDocument/2006/relationships" name="Product Lines, Concentration _3" sheetId="72" state="visible" r:id="rId72"/>
    <sheet xmlns:r="http://schemas.openxmlformats.org/officeDocument/2006/relationships" name="Product Lines, Concentration _4" sheetId="73" state="visible" r:id="rId73"/>
    <sheet xmlns:r="http://schemas.openxmlformats.org/officeDocument/2006/relationships" name="Product Lines, Concentration _5" sheetId="74" state="visible" r:id="rId74"/>
    <sheet xmlns:r="http://schemas.openxmlformats.org/officeDocument/2006/relationships" name="Supplemental Financial Inform_3" sheetId="75" state="visible" r:id="rId75"/>
    <sheet xmlns:r="http://schemas.openxmlformats.org/officeDocument/2006/relationships" name="Quarterly Results of Operatio_3" sheetId="76" state="visible" r:id="rId76"/>
    <sheet xmlns:r="http://schemas.openxmlformats.org/officeDocument/2006/relationships" name="Quarterly Results of Operatio_4"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897">
  <si>
    <t>Document And Entity Information - USD ($) $ in Millions</t>
  </si>
  <si>
    <t>12 Months Ended</t>
  </si>
  <si>
    <t>Dec. 31, 2018</t>
  </si>
  <si>
    <t>Mar. 04, 2019</t>
  </si>
  <si>
    <t>Jun. 30, 2018</t>
  </si>
  <si>
    <t>Document And Entity Information [Abstract]</t>
  </si>
  <si>
    <t>Entity Registrant Name</t>
  </si>
  <si>
    <t>Insys Therapeutics, Inc.</t>
  </si>
  <si>
    <t>Entity Central Index Key</t>
  </si>
  <si>
    <t>0001516479</t>
  </si>
  <si>
    <t>Trading Symbol</t>
  </si>
  <si>
    <t>insy</t>
  </si>
  <si>
    <t>Document Type</t>
  </si>
  <si>
    <t>10-K</t>
  </si>
  <si>
    <t>Amendment Flag</t>
  </si>
  <si>
    <t>false</t>
  </si>
  <si>
    <t>Document Period End Date</t>
  </si>
  <si>
    <t>Dec. 31,
		2018</t>
  </si>
  <si>
    <t>Document Fiscal Year Focus</t>
  </si>
  <si>
    <t>2018</t>
  </si>
  <si>
    <t>Document Fiscal Period Focus</t>
  </si>
  <si>
    <t>FY</t>
  </si>
  <si>
    <t>Current Fiscal Year End Date</t>
  </si>
  <si>
    <t>--12-31</t>
  </si>
  <si>
    <t>Entity Current Reporting Status</t>
  </si>
  <si>
    <t>Yes</t>
  </si>
  <si>
    <t>Entity Voluntary Filers</t>
  </si>
  <si>
    <t>No</t>
  </si>
  <si>
    <t>Entity Well-known Seasoned Issuer</t>
  </si>
  <si>
    <t>Entity Filer Category</t>
  </si>
  <si>
    <t>Accelerated Filer</t>
  </si>
  <si>
    <t>Entity Small Business</t>
  </si>
  <si>
    <t>true</t>
  </si>
  <si>
    <t>Entity Emerging Growth Company</t>
  </si>
  <si>
    <t>Entity Shell Company</t>
  </si>
  <si>
    <t>Entity Common Stock, Shares Outstanding (in shares)</t>
  </si>
  <si>
    <t>Entity Public Float</t>
  </si>
  <si>
    <t>Consolidated Balance Sheets - USD ($)</t>
  </si>
  <si>
    <t>Dec. 31, 2017</t>
  </si>
  <si>
    <t>Current Assets:</t>
  </si>
  <si>
    <t>Cash and cash equivalents</t>
  </si>
  <si>
    <t>Short-term investments</t>
  </si>
  <si>
    <t>Accounts receivable, net of allowances of $3,832 at December 31, 2017</t>
  </si>
  <si>
    <t>Inventories, net</t>
  </si>
  <si>
    <t>Prepaid expenses and other current assets</t>
  </si>
  <si>
    <t>Total current assets</t>
  </si>
  <si>
    <t>Property and equipment, net</t>
  </si>
  <si>
    <t>Long-term investments</t>
  </si>
  <si>
    <t>Other assets</t>
  </si>
  <si>
    <t>Total assets</t>
  </si>
  <si>
    <t>Current Liabilities:</t>
  </si>
  <si>
    <t>Accounts payable and accrued expenses (including accrued legal expenses of $32,625 and $4,847 at December 31, 2018 and 2017, respectively</t>
  </si>
  <si>
    <t>Accrued compensation</t>
  </si>
  <si>
    <t>Accrued sales allowances</t>
  </si>
  <si>
    <t>Deferred revenue</t>
  </si>
  <si>
    <t>Accrued litigation awards and settlements</t>
  </si>
  <si>
    <t>Total current liabilities</t>
  </si>
  <si>
    <t>Noncurrent accrued litigation awards and settlements</t>
  </si>
  <si>
    <t>Uncertain income tax position (Note 1)</t>
  </si>
  <si>
    <t>Total liabilities</t>
  </si>
  <si>
    <t>Commitments and Contingencies (Note 7)</t>
  </si>
  <si>
    <t xml:space="preserve"> </t>
  </si>
  <si>
    <t>Stockholders' Equity (Deficit):</t>
  </si>
  <si>
    <t>Preferred stock (par value $0.01 per share; 10,000,000 shares authorized; 0 shares issued and outstanding as of December 31, 2018 and 2017, respectively)</t>
  </si>
  <si>
    <t>Common stock (par value $0.01 per share; 100,000,000 shares authorized; 74,381,303 and 73,612,052 shares issued and outstanding as of December 31, 2018 and 2017, respectively)</t>
  </si>
  <si>
    <t>Additional paid in capital</t>
  </si>
  <si>
    <t>Unrealized loss on available-for-sale securities, net of tax</t>
  </si>
  <si>
    <t>Notes receivable from stockholders</t>
  </si>
  <si>
    <t>Accumulated deficit (Note 1)</t>
  </si>
  <si>
    <t>Total stockholders' equity (deficit)</t>
  </si>
  <si>
    <t>Total liabilities and stockholders' equity</t>
  </si>
  <si>
    <t>Consolidated Balance Sheets (Parentheticals) - USD ($) $ in Thousands</t>
  </si>
  <si>
    <t>Statement Of Financial Position [Abstract]</t>
  </si>
  <si>
    <t>Accounts receivable, allowance for doubtful accounts</t>
  </si>
  <si>
    <t>Accrued legal expen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Loss) - USD ($) $ in Thousands</t>
  </si>
  <si>
    <t>Dec. 31, 2016</t>
  </si>
  <si>
    <t>Income Statement [Abstract]</t>
  </si>
  <si>
    <t>Net revenue</t>
  </si>
  <si>
    <t>Cost of revenue</t>
  </si>
  <si>
    <t>Gross profit</t>
  </si>
  <si>
    <t>Operating expenses:</t>
  </si>
  <si>
    <t>Sales and marketing</t>
  </si>
  <si>
    <t>Research and development</t>
  </si>
  <si>
    <t>General and administrative</t>
  </si>
  <si>
    <t>Legal</t>
  </si>
  <si>
    <t>Charges related to litigation award and settlements</t>
  </si>
  <si>
    <t>Total operating expenses</t>
  </si>
  <si>
    <t>Operating income (loss)</t>
  </si>
  <si>
    <t>Other income:</t>
  </si>
  <si>
    <t>Interest income</t>
  </si>
  <si>
    <t>Other income (expense), net</t>
  </si>
  <si>
    <t>Total other income</t>
  </si>
  <si>
    <t>Income (loss) before income taxes</t>
  </si>
  <si>
    <t>Income tax expense (benefit) (Note 1)</t>
  </si>
  <si>
    <t>Net income (loss)</t>
  </si>
  <si>
    <t>Unrealized gain (loss) on available-for-sale securities, net of tax of $50, $0, and $0</t>
  </si>
  <si>
    <t>Total comprehensive income (loss)</t>
  </si>
  <si>
    <t>Net income (loss) per common share:</t>
  </si>
  <si>
    <t>Basic</t>
  </si>
  <si>
    <t>Diluted</t>
  </si>
  <si>
    <t>Weighted average common shares outstanding (Note 1)</t>
  </si>
  <si>
    <t>Consolidated Statements of Comprehensive Income (Loss) (Parenthetical) - USD ($) $ in Thousands</t>
  </si>
  <si>
    <t>Unrealized gain (loss) on available-for-sale securities, tax</t>
  </si>
  <si>
    <t>Consolidated Statements of Stockholders' Equity (Deficit) - USD ($) $ in Thousands</t>
  </si>
  <si>
    <t>Total</t>
  </si>
  <si>
    <t>Common Stock [Member]</t>
  </si>
  <si>
    <t>Additional Paid In Capital [Member]</t>
  </si>
  <si>
    <t>Unrealized Gain (Loss) on Available-For-Sale Securities [Member]</t>
  </si>
  <si>
    <t>Notes Receivable From Stockholders [Member]</t>
  </si>
  <si>
    <t>Retained Earnings (Accumulated Deficit) [Member]</t>
  </si>
  <si>
    <t>Balance at Dec. 31, 2015</t>
  </si>
  <si>
    <t>Balance (in shares) at Dec. 31, 2015</t>
  </si>
  <si>
    <t>Exercise of stock options</t>
  </si>
  <si>
    <t>Exercise of stock options (in shares)</t>
  </si>
  <si>
    <t>Issuance of common stock- employee stock purchase plan</t>
  </si>
  <si>
    <t>Issuance of common stock- employee stock purchase plan (in shares)</t>
  </si>
  <si>
    <t>Tax deficiency on stock options and awards</t>
  </si>
  <si>
    <t>Stock based compensation - stock options and awards</t>
  </si>
  <si>
    <t>Unrealized gain (loss) on available-for-sale securities, net of tax</t>
  </si>
  <si>
    <t>Repurchase of common stock</t>
  </si>
  <si>
    <t>Repurchase of common stock (in shares)</t>
  </si>
  <si>
    <t>Balance at Dec. 31, 2016</t>
  </si>
  <si>
    <t>Balance (in shares) at Dec. 31, 2016</t>
  </si>
  <si>
    <t>Vesting of restricted stock units (in shares)</t>
  </si>
  <si>
    <t>Shares withheld for future payment of employees' withholding tax liability</t>
  </si>
  <si>
    <t>Shares withheld for future payment of employees' withholding tax liability (in shares)</t>
  </si>
  <si>
    <t>Impact of adoption of ASU 2016-09 (As Revised)</t>
  </si>
  <si>
    <t>Balance at Dec. 31, 2017</t>
  </si>
  <si>
    <t>Balance (in shares) at Dec. 31, 2017</t>
  </si>
  <si>
    <t>Adoption of new accounting standard ASC 606</t>
  </si>
  <si>
    <t>Vesting of restricted stock units</t>
  </si>
  <si>
    <t>Write-off of notes receivable from stockholders</t>
  </si>
  <si>
    <t>Balance at Dec. 31, 2018</t>
  </si>
  <si>
    <t>Balance (in shares) at Dec. 31, 2018</t>
  </si>
  <si>
    <t>Consolidated Statements of Cash Flows - USD ($)</t>
  </si>
  <si>
    <t>Cash flows from operating activities:</t>
  </si>
  <si>
    <t>Adjustments to reconcile net income (loss) to net cash provided by (used in) operating activities:</t>
  </si>
  <si>
    <t>Inventory obsolescence reserve</t>
  </si>
  <si>
    <t>Depreciation and amortization</t>
  </si>
  <si>
    <t>Stock-based compensation</t>
  </si>
  <si>
    <t>Deferred income tax benefit</t>
  </si>
  <si>
    <t>Loss on disposal of assets</t>
  </si>
  <si>
    <t>Impairment on property and equipment</t>
  </si>
  <si>
    <t>Excess tax deficiency on stock options and awards</t>
  </si>
  <si>
    <t>Write-off of notes receivable and other assets due from stockholders</t>
  </si>
  <si>
    <t>Amortization of investment discount</t>
  </si>
  <si>
    <t>Changes in operating assets and liabilities:</t>
  </si>
  <si>
    <t>Accounts receivable, net</t>
  </si>
  <si>
    <t>Inventories</t>
  </si>
  <si>
    <t>Prepaid expenses and other current and noncurrent assets</t>
  </si>
  <si>
    <t>Accounts payable, accrued expenses and other current and noncurrent liabilities</t>
  </si>
  <si>
    <t>Accrued litigation award and settlements</t>
  </si>
  <si>
    <t>Net cash provided by (used in) operating activities</t>
  </si>
  <si>
    <t>Cash flows from investing activities:</t>
  </si>
  <si>
    <t>Purchase of investments</t>
  </si>
  <si>
    <t>Proceeds from sales of investments</t>
  </si>
  <si>
    <t>Proceeds from maturities of investments</t>
  </si>
  <si>
    <t>Purchases of property and equipment</t>
  </si>
  <si>
    <t>Net cash provided by (used in) investing activities</t>
  </si>
  <si>
    <t>Cash flows from financing activities:</t>
  </si>
  <si>
    <t>Proceeds from issuance of common stock</t>
  </si>
  <si>
    <t>Proceeds from exercise of stock options</t>
  </si>
  <si>
    <t>Net cash provided by (used in) financing activities</t>
  </si>
  <si>
    <t>Change in cash and cash equivalents</t>
  </si>
  <si>
    <t>Cash and cash equivalents, beginning of period</t>
  </si>
  <si>
    <t>Cash and cash equivalents, end of period</t>
  </si>
  <si>
    <t>Supplemental cash flow disclosures:</t>
  </si>
  <si>
    <t>Cash paid (refunded) for income taxes, net</t>
  </si>
  <si>
    <t>Non-cash capital expenditures</t>
  </si>
  <si>
    <t>Nature of Business</t>
  </si>
  <si>
    <t>Organization Consolidation And Presentation Of Financial Statements [Abstract]</t>
  </si>
  <si>
    <t>1.
Nature of Business Insys Therapeutics, Inc., which was incorporated in Delaware in June 1990, and our subsidiaries (collectively, “we,” “us,” and “our”) maintain headquarters in Chandler, Arizona. We are a specialty pharmaceutical company that develops and commercializes innovative drugs and novel drug delivery systems of therapeutic molecules that improve patients’ quality of life. We have two commercially marketed products: SUBSYS®, a proprietary sublingual fentanyl spray for BTCP in opioid-tolerant adult patients; and SYNDROS®, a proprietary, orally administered liquid formulation of dronabinol for the treatment of CINV and anorexia associated with weight loss in patients with AIDS. As of December 31, 2018, the Company had an accumulated deficit of $336.1 million, negative cash flows from operating activities for the year ended December 31, 2018, and significant ongoing legal expenses. While we have no outstanding debt and $104.1 million in cash and cash equivalents and investments as of December 31, 2018, the Company expects its negative cash flows from operating activities to continue and thus have determined that the Company’s losses and negative cash flows from operations and uncertainty in generating sufficient cash to meet our legal obligations and settlements and sustain our operations raise substantial doubt about the Company’s ability to continue as a going concern within one year of the issuance date of these Consolidated Financial Statements. As our research and development activities mature and develop over the next several years, the Company will likely require substantial funds to continue such activities, depending upon events that are difficult to predict at this time. In addition, as the Company continues to contend with existing litigation (and resolve such proceedings as appropriate) and to fund other legal expenses related to our former employees, we will require additional funding. In this regard, management’s plans, in order to meet any additional operating cash flow requirements, include the pursuit of strategic alternatives related to our opioid-related assets, sale or licensing of assets, as well as financing activities such as public offerings and private placements of our common stock, preferred stock offerings, and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The Company has engaged Lazard Freres &amp; Co. LLC to advise the Company on capital planning and the evaluation of strategic alternatives.</t>
  </si>
  <si>
    <t>Significant Accounting Policies</t>
  </si>
  <si>
    <t>Accounting Policies [Abstract]</t>
  </si>
  <si>
    <t>2.
Significant Accounting Policies Revision of Previously Issued Financial Statements for Correction of Immaterial Errors During the three months ended September 30, 2018, we identified an error related to the accounting for uncertain income tax positions in the interim and annual financial statements for the year ended December 31, 2017. We determined that we had incorrectly applied the accounting guidance when implementing ASU No. 2016-09, “Compensation—Stock Compensation (Topic 718): Improvements to Employee Share-Based Payment Accounting” on January 1, 2017 by inadvertently omitting the impact on the unrecognized tax benefit (“UTB”) reserves for state taxes. In addition, we identified errors in the calculation of weighted average shares outstanding for the years ended December 31, 2017 and 2016. The error in the calculation of weighted average shares outstanding impacted net loss per share for the year ended December 31, 2017; there was no impact on net income per share for the year ended December 31, 2016. We assessed the materiality of these errors on our prior annual financial statements, assessing materiality both quantitatively and qualitatively, in accordance with the SEC’s Staff Accounting Bulletin (“SAB”) No. 99 and SAB No. 108 and concluded that the errors were not material to our audited financial statements for the year ended December 31, 2017. However, to correctly present uncertain income tax position liabilities, income tax expense (benefit), and net loss per share in the appropriate periods, management revised its previously issued financial statements for the year ended December 31, 2017. Certain amounts in prior periods as previously reported have been reclassified to conform to the current period presentation. The following tables summarize the impact and financial statement line items impacted by the revision adjustments as of and for the year ended December 31, 2017 (in thousands, except share and per share data):
As of December 31, 2017
As previously reported
Adjustments
As Revised
Consolidated Balance Sheet:
Uncertain income tax positions
$
8,619
$
(2,927
)
$
5,692
Total liabilities
215,798
(2,927
)
212,871
Accumulated deficit
(215,351
)
2,927
(212,424
)
Total stockholders' equity
63,282
2,927
66,209
Year Ended
December 31, 2017
As previously reported
Adjustments
As Revised
Consolidated Statement of Operations and Comprehensive Income (Loss):
Income tax expense
$
10,820
$
(1,180
)
$
9,640
Net loss
(228,015
)
1,180
(226,835
)
Total comprehensive loss
(228,151
)
1,180
(226,971
)
Net loss per common share:
Basic
$
(3.16
)
$
0.04
$
(3.12
)
Diluted
$
(3.16
)
$
0.04
$
(3.12
)
Weighted average common shares outstanding
Basic
72,259,063
377,717
72,636,780
Diluted
72,259,063
377,717
72,636,780
Year Ended
December 31, 2017
As previously reported
Adjustments
Reclassifications
As Revised
Consolidated Statement of Cash Flows:
Net loss
$
(228,015
)
$
1,180
$
—
$
(226,835
)
Change in operating assets and liabilities:
Accounts payable, accrued expenses and other current and noncurrent liabilities
(11,603
)
(1,180
)
12,665
(118
)
Accrued sales allowances
—
—
(12,665
)
(12,665
)
Year Ended December 31, 2017
As previously reported
Adjustments
As Revised
Consolidated Statement of Stockholders' Equity:
Impact of adoption of ASU 2016-09
$
—
$
1,747
$
1,747
Net loss
(228,015
)
1,180
(226,835
)
Accumulated deficit
(215,351
)
2,927
(212,424
)
Total stockholders' equity
63,282
2,927
66,209
The following tables summarize the impact and financial statement line items impacted by the revision adjustments as of and for the year ended December 31, 2016:
Year Ended
December 31, 2016
As previously reported
Adjustments
As Revised
Consolidated Statement of Operations and Comprehensive Income (Loss):
Weighted average common shares outstanding
Basic
71,618,793
21,063
71,639,856
Diluted
74,145,918
21,063
74,166,981
Principles of Consolidation The Consolidated Financial Statements include the accounts of Insys Therapeutics, Inc. and its wholly-owned subsidiaries. All significant intercompany balances and transactions have been eliminated in the accompanying Consolidated Financial Statements. Reclassification Certain amounts in prior periods have been reclassified to conform to the current period presentation. Fair Value of Financial Instruments The carrying values of certain of our financial instruments, including cash and cash equivalents, accounts receivable, accounts payable, and accrued expenses approximate their fair value due to the short-term nature of these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venue Recognition for 2018 SUBSYS® was commercially launched in March 2012 and is monitored by an FDA-mandated REMS program known as the TIRF REMS. SYNDROS® was commercially launched in July 2017. We sell all of our products to customers in the United States. See Note 12, Product Lines, Concentration of Credit Risk and Significant Customers, To determine revenue recognition for contractual arrangements that we identify are within the scope of ASC Topic 606,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we transfer to the customer. We recognize revenue from the sale of our commercially approved products, SUBSYS® and SYNDROS®, when we transfer control of our products to our customers, as our contracts have a single performance obligation (delivery of our product to their preferred location) . Revenue is measured as the amount of consideration we expect to receive in exchange for transferring goods. Any shipping and handling activities that we perform, whether before or after a customer has obtained control of the products, are considered activities to fulfill our obligation to transfer the products, and are recorded as incurred within sales and marketing expenses. We offer the following discounts to our customers: Wholesaler and Retailer Discounts. We offer discounts to certain wholesale distributors and specialty retailers based on contractually determined rates. We record receivables due from the wholesalers and retailers net of these discounts upon transfer of control to the respective wholesale distributors and retail pharmacies. Prompt Pay Discounts . We offer cash discounts to our customers, generally 2% of the sales price, as an incentive for prompt payment. We record receivables net of these cash discounts. Stocking Allowances . We may offer discounts and extended payment terms, generally in the month of the initial commercial launch of a new product and on the first order made by certain wholesale distributors and retail pharmacies based on contractually determined rates. We record receivables due from the wholesalers and retailers net of these discounts upon transfer of control to the respective wholesale distributors and retail pharmacies. The extended payment terms are not greater than 12 months, and therefore do not include a financing component. As is customary in the pharmaceutical industry, it is common for our contracts to include product sales allowances that can decrease the transaction price and are, therefore, considered to be variable consideration. Product sales allowances, which include product returns, patient discount programs, rebates and chargebacks, are variable consideration and are based on amounts owed or to be claimed on the related sales. We estimate variable consideration when determining the transaction price using the expected value (probability weighted estimate) method. We assess whether variable consideration is constrained and only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historical data, and take into consideration the terms of our agreements with customers and third-party payers and the levels of inventory within the distribution channels that may result in future discounts taken. In certain cases, such as patient assistance programs, our estimates are based on estimated utilization. If actual future results vary, we may need to adjust these estimates, which could have an effect on revenue in the period of adjustment. During the year ended December 31, 2018, we recognized revenue of $8.5 million related to changes in the estimated transaction price allocated to performance obligations satisfied in prior periods. Our product sales allowances include: Product Returns. We allow customers to return product for credit beginning six months prior to, and ending 12 months following, the product expiration date. SUBSYS® currently has a shelf life of 36 or 48 months from the date of manufacture, depending on the manufacture date, and SYNDROS® currently has a shelf life of 24 or 36 months from the date of manufacture, depending on the manufacture dat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Because of the shelf life of our products and our return policy of issuing credits on returned product that is within six months before, and up to 12 months following, the product expiration date, there may be a significant period of time between when the product is shipped and when we issue credits on returned products. Accordingly, we may have to adjust these estimates, which could have a material effect on net revenue and earnings in the period of adjustment. The allowance for product returns is included in accrued sales allowances. Patient Discount Programs . We offer discount card programs to patients, in which patients receive discounts on their prescriptions that are reimbursed by us to the retailer. We estimate the total amount that will be redeemed based on a percentage of actual redemptions applied to inventory in the distribution and retail channels. The allowance for patient discount programs is included in accrued sales allowances. Rebates.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and estimated future contract prices, historical and estimated future percentages of products prescribe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organizations purchase products from the wholesale distributors at a discounted price, and the wholesale distributors then charge back to us the difference between the current retail price and the price the organization paid for the product. We estimate chargebacks based on estimated wholesaler inventory levels, current contract and estimated future prices and historical chargeback activity. We do not have any significant extended payment terms as payment is received shortly after the point of sale. As of December 31, 2018, the majority of our accounts receivables were related to product sales. For the year ended December 31, 2018, the Company had no material bad-debt write-offs in the Consolidated Statement of Operations and Comprehensive Income (Loss) and there were no contract assets, contract liabilities or deferred contract costs recorded on the Consolidated Balance Sheets as of December 31, 2018. Revenue Recognition for 2017 and 2016 Prior to January 1, 2018 we recognized revenue under ASC Topic 605. Revenue is recognized when (i) persuasive evidence of an arrangement exists, (ii) delivery has occurred and title has passed, (iii) the price is fixed or determinable and (iv) collectability is reasonably assured. We record revenue for SUBSYS® at the time the customer receives the shipment. Given the limited sales history of SYNDROS®, the Company currently cannot reliably estimate expected returns of the product at the time of shipment. Accordingly, the Company defers recognition of revenue on product shipments of SYNDROS® until the right of return no longer exists, which occurs at the earlier of the time SYNDROS® units are sold to health care facilities or dispensed through patient prescriptions, or expiration of the right of return. Units dispensed are generally not subject to return, except in the rare cases where the product malfunctions or the product is damaged in transit. The Company estimates patient prescriptions dispensed using an analysis of third-party market research data. If this third-party data underestimates or overestimates actual patient prescriptions dispensed for a given period, adjustments to revenue may be necessary in future periods. To date, such adjustments have not been material.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 Restricted At times, we may have cash that serves as collateral for corporate credit cards to provide financial assurance that the Company will fulfill its obligations. The cash may be held in custody by the issuing bank and restricted as to withdrawal or use. As of December 31, 2018, the Company had no restricted cash.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current FDIC coverage limits of $250,000.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debt securities as available-for-sale in accordance with FASB ASC Topic 320, “Investments — Debt and Equity Securities”. Available-for-sale debt securities are carried at fair value with unrealized gains and losses reported in stockholders’ equity (deficit), net of related tax effects. There were no reclassifications on available-for-sale debt securities during the years ended December 31, 2018 and 2017. A decline in the market value of any available-for-sale debt security below cost that is deemed to be other than temporary results in impairment of the fair value of the investment. We did not have any unrealized gains or losses or decline in values judged to be other than temporary during the years ended December 31, 2018, 2017 and 2016. If we had unrealized gains and losses and declines in value judged to be other than temporary, we would have been required to include those changes in other expense in the Consolidated Statements of Comprehensive Income (Loss). Premiums and discounts are amortized or accreted over the life of the related available-for-sale debt security. The cost of securities sold is calculated using the specific identification method. At December 31, 2018, our certificates of deposit and commercial paper as well as our marketable securities have been recorded at an estimated fair value of $6,390,000, $64,126,000 and $8,446,000 in cash and cash equivalents, short-term investments and long-term investments, respectively. Accounts Receivable, Net Trade accounts receivable are recorded at the transaction price, net of wholesaler and retailer discounts, prompt pay discounts, and stocking allowances. See “Revenue Recognition” above for a description of our wholesaler discounts, prompt pay discounts, and stocking allowances. We evaluate the collectability of our accounts receivable based on a variety of factors including the length of time the receivables are past due, the financial health of the customer and historical experience. We write off accounts receivable against the allowance when a balance is determined to be uncollectable. Inventories, Net Inventories consist of raw materials, work-in-process and finished product and are stated at the lower of cost or NRV. Cost, which includes amounts related to materials and costs incurred by our contract manufacturers, is determined on a first-in, first-out basis. Non-current inventories are those that are not expected to be consumed or sold within 12 months of the balance sheet date and are included in other assets in our Consolidated Balance Sheets. In evaluating whether inventory should be classified as current or noncurrent, management considers factors such as historical and anticipated future sales compared to quantities on hand and the remaining shelf life of products on hand. Inventory costs are capitalized prior to regulatory approval and product launch based on management’s judgment of probable future commercial use and NRV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Property and Equipment, Net Property and equipment are recorded at cost and depreciated using the straight-line method over their estimated useful lives. Maintenance and repairs that do not extend the life of assets are charged to expense when incurred. When property and equipment is disposed of, the related costs and accumulated depreciation are removed from the accounts and any gain or loss is reported in other income (expense) in the period the transaction takes place. During the year ended December 31, 2018, we recorded losses on the disposal of property and equipment of $440,000. There were no such charges during the year ended December 31, 2017.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fair value is measured on a nonrecurring basis using unobservable (Level 3) inputs. Impairment charges are reported in the period the impairment is identified. During the year ended December 31, 2018, we recorded impairment charges in research and development of $1,487,000 as the result of a decision to abandon a partially constructed device manufacturing machine with a cost of $1,487,000 and no associated depreciation, which was written down to its fair value of $0. There were no such charges during the year ended December 31, 2017. Income Taxes We account for our deferred income tax assets and liabilities based on differences between the financial reporting and tax bases of assets and liabilities, and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ng results. We recognize a tax benefit from uncertain tax positions when it is more likely than not that the position will be sustained upon examination, including resolutions of any related appeals or litigation processes, based on the technical merits of the position. Our policy is to classify interest and penalties associated with income tax liabilities as income tax expense (benefit) in the Consolidated Statements of Comprehensive Income (Loss). Research and Development Expenses Research and development (“R&amp;D”) costs are expensed when incurred. Research and development expenses consist of costs associated with our preclinical studies and clinical trials, and other expenses related to our drug development efforts. Our research and development expenses consist primarily of:
•
external research and development expenses incurred under agreements with third-party CROs and investigative sites, third-party manufacturers and consultants;
•
employee-related expenses, which include salaries, benefits and stock-based compensation for the personnel involved in our drug development activities; and
•
materials, facilities, equipment and laboratory supplies, depreciation, impairment and other allocated expenses. Advertising and Marketing Advertising and marketing costs are expensed as incurred. Advertising expense totaled $800,000, $993,000 and $1,572,000 for the years ended December 31, 2018, 2017 and 2016, respectively. Legal Expenses Legal costs are expensed as incurred. Our legal expenses consist primarily of salaries and related costs for legal personnel and professional fees for legal services. Stock-Based Compensation Expenses Stock-based compensation cost is estimated at the grant date based on the fair value of the award, and the cost is recognized as expense ratably over the service or vesting period, which is generally three to four years, on a straight-line basis. We account for forfeitures when they occur. We use the Black-Scholes option pricing model for estimating the grant date fair value of stock options using the following assumptions:
•
Volatility - Prior to our IPO, we did not have a reliable history of market prices for our common stock. Following our IPO, while we have an active trading market, we do not have sufficient historical data to accurately estimat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 We intend to incorporate the volatility of our own common stock share price in future periods as we begin to have sufficient historical data available.
•
Expected term - The expected term is based on a simplified method allowed by the SEC due to insufficient historical data, and
•
Risk-free rate - The risk-free interest rate for the expected term of the option is based on the average market rate on U.S. treasury securities in effect during the quarter in which the options were granted.
•
Dividends - The dividend yield assumption is based on our history and expectation of paying no dividends. Foreign currency transactions Some of our vendors are located outside of the United States, and at times we enter into transactions that are denominated in a foreign currency. The foreign currency transaction gains and losses on these transactions are reported in other income (expense), net. Foreign currency gains (losses) totaled $(198,000) and $(89,000) for the years ended December 31, 2018 and 2017, respectively. There were no material foreign currency gains (losses) during the year ended December 31, 2016.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On an on-going basis, we evaluate our estimates, including those related to revenue recognition (which is affected by prescriptions dispensed, wholesaler discounts, patient discount programs, rebates, and chargebacks), inventories, legal liabilities and settlements, stock-based compensation expense, income taxes, and deferred tax valuation allowances. We base our estimates on historical experience and on various other assumptions that are believed by management to be reasonable under the circumstances. Actual results could materially differ from those estimates. 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 Recently Adopted Accounting Pronouncements Effective January 1, 2018, we adopted the requirements of ASU No. 2014-09, “Revenue from Contracts with Customers (ASC Topic 606),” and all the related amendments (“new revenue standard”). The new revenue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revenue standard requires that reporting companies disclose the nature, amount, timing, and uncertainty of revenue and cash flows arising from contracts with customers. We used the modified retrospective transition method for all contracts that were not completed as of the adoption date. In addition, we have applied the practical expedient to contract modifications, as allowed by the SEC, but did not have any material contract modifications to be included in the initial adoption of ASC Topic 606. The comparative information for 2017 presented below has not been restated and continues to be reported under ASC Topic 605, “Revenue Recognition.” Our sales revenue from SUBSYS® continues to be recognized when product is delivered to wholesale pharmaceutical distributors and specialty retail pharmacies (collectively, our customers). In accordance with the new revenue standard, our sales revenue from SYNDROS® is now recognized when product is delivered to our customers, where revenue was previously deferred until the right of return no longer existed, which occurred at the earlier of the time SYNDROS® units were sold to healthcare facilities or dispensed through patient prescriptions, or the expiration of the right of return. See Note 1, Significant Accounting Policies - Revenue Recognition The cumulative effect of the changes made to our January 1, 2018 Consolidated Balance Sheet for the adoption of the new revenue standard was as follows (in thousands):
Balance at December 31, 2017
Adjustments due to adoption of ASC Topic 606
Balance at January 1, 2018
(As Revised)
Condensed Consolidated Balance Sheet:
Inventories, net
$
17,408
$
(59
)
$
17,349
Accrued sales allowances
16,290
320
16,610
Deferred revenue
1,109
(1,109
)
—
Accumulated deficit
(212,424
)
848
(211,576
) The impact of adopting the new revenue standard on our Consolidated Statements of Operations and Comprehensive Income (Loss)
Year Ended
December 31, 2018
Balances without Adopting ASC Topic 606
Impact of Adopting ASC Topic 606
As Reported
Consolidated Statements of Operations and Comprehensive Loss:
Net revenue
$
81,599
$
481
$
82,080
Cost of revenue
10,744
59
10,803
Gross profit
70,855
422
71,277
Operating loss
(128,145
)
422
(127,723
)
Loss before income taxes
(126,829
)
422
(126,407
)
Net loss
(124,929
)
422
(124,507
) The impact of adopting the new revenue standard on our Consolidated Balance Sheet, excluding the cumulative effect of adoption on January 1, 2018 disclosed previously, was as follows (in thousands):
As of December 31, 2018
Balances without Adopting ASC Topic 606
Impact of Adopting ASC Topic 606
As Reported
Consolidated Balance Sheet:
Inventories, net
$
8,490
118
$
8,608
Total current assets
126,174
118
126,292
Total assets
192,409
118
192,527
Accrued sales allowances
7,897
265
8,162
Deferred revenue
1,856
(1,856
)
—
Total liabilities
237,218
(1,591
)
235,627
Accumulated deficit
(336,505
)
422
(336,083
)
Total liabil</t>
  </si>
  <si>
    <t>Short-Term and Long-Term Investments</t>
  </si>
  <si>
    <t>Schedule Of Investments [Abstract]</t>
  </si>
  <si>
    <t>3.
Short-Term and Long-Term Investments Cash, cash equivalents, and investments consisted of the following at December 31, 2018 (in thousands):
December 31, 2018
Cost
Gross Unrealized Gains
Gross Unrealized Losses
Other- Than- Temporary Impairment Losses
Fair Value
Cash and Cash Equivalents
Short-term Investments
Long-term Investments
Cash and cash equivalents
$
18,773
$
—
$
—
$
—
$
18,773
$
18,773
$
—
$
—
Money market securities
6,389
—
—
—
6,389
6,389
—
—
Marketable securities:
Certificates of deposit
10,967
—
—
—
10,967
—
8,437
2,530
Commercial paper
11,468
—
—
—
11,468
5,890
5,578
—
Corporate securities
35,393
—
(89
)
—
35,304
500
33,356
1,448
Federal agency securities
19,470
—
(124
)
—
19,346
—
15,396
3,950
Municipal securities
1,365
—
(6
)
—
1,359
—
1,359
—
Total marketable securities
78,663
—
(219
)
—
78,444
6,390
64,126
7,928
Preferred stock
518
—
—
—
518
—
—
518
$
104,343
$
—
$
(219
)
$
—
$
104,124
$
31,552
$
64,126
$
8,446
Cash, cash equivalents, and investments consisted of the following at December 31, 2017 (in thousands):
December 31, 2017
Cost
Gross Unrealized Gains
Gross Unrealized Losses
Other- Than- Temporary Impairment Losses
Fair Value
Cash and Cash Equivalents
Short-term Investments
Long-term Investments
Cash and cash equivalents
$
12,183
$
—
$
—
$
—
$
12,183
$
12,183
$
—
$
—
Money market securities
15,317
—
—
—
15,317
15,317
—
—
Marketable securities:
Certificates of deposit
18,447
—
—
—
18,447
—
7,474
10,973
Commercial paper
10,560
—
—
—
10,560
1,499
9,061
—
Corporate securities
59,095
—
(206
)
—
58,889
1,500
39,622
17,767
Federal agency securities
37,793
—
(203
)
—
37,590
1,500
20,015
16,075
Municipal securities
10,446
—
(29
)
—
10,417
—
9,017
1,400
Total marketable securities
136,341
—
(438
)
—
135,903
4,499
85,189
46,215
Preferred stock
518
—
—
—
518
—
—
518
$
164,359
$
—
$
(438
)
$
—
$
163,921
$
31,999
$
85,189
$
46,733
The amortized cost and estimated fair value of the marketable securities, by maturity, are shown below (in thousands):
December 31, 2018
December 31, 2017
Amortized Cost
Fair Value
Amortized Cost
Fair Value
Marketable securities:
Due in one year or less
$
70,667
$
70,517
$
90,071
$
89,937
Due after one year through 5 years
7,996
7,927
46,270
45,966
Due after 5 years through 10 years
—
—
—
—
Due after 10 years
—
—
—
—
$
78,663
$
78,444
$
136,341
$
135,903
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December 31, 2018
December 31, 2017
Less Than 12 Months
Greater Than 12 Months
Less Than 12 Months
Greater Than 12 Months
Fair Value
Unrealized Loss
Fair Value
Unrealized Loss
Fair Value
Unrealized Loss
Fair Value
Unrealized Loss
Marketable securities:
Corporate securities
$
16,075
$
(16
)
$
17,985
$
(73
)
$
245
$
(153
)
$
7,839
$
(52
)
Federal agency securities
3,727
(1
)
14,625
(122
)
26,244
(89
)
11,346
(114
)
Municipal securities
—
—
1,359
(7
)
50,537
(18
)
1,145
(12
)
$
19,802
$
(17
)
$
33,969
$
(202
)
$
77,026
$
(260
)
$
20,330
$
(178
) As of December 31, 2018 and 2017, we have concluded that the unrealized losses on our marketable securities are temporary in nature. Marketable securities are reviewed quarterly for possible other-than-temporary impairment. This review includes an analysis of the facts and circumstances of each individual investment such as the severity of loss, the expectation for that security’s performance and the creditworthiness of the issuer.</t>
  </si>
  <si>
    <t>Fair Value Measurement</t>
  </si>
  <si>
    <t>Fair Value Disclosures [Abstract]</t>
  </si>
  <si>
    <t>4.
Fair Value Measurement At December 31, 2018 and 2017, we held short-term and long-term investments, as described in Note 3, Short-Term and Long-Term Investments, Significant Accounting Policies - Property and Equipment, Net Our assets and liabilities subject to the disclosure requirements of ASC 820 at December 31, 2018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10,967
$
—
$
10,967
$
—
$
—
Commercial paper
11,468
—
11,468
—
—
Corporate securities
35,304
—
35,304
—
—
Federal agency securities
19,346
—
19,346
—
—
Municipal securities
1,359
—
1,359
—
—
Total recurring fair value measurements
$
78,444
$
—
$
78,444
$
—
$
—
Nonrecurring fair value measurements
Property and equipment (see Note 2)
$
—
$
—
$
—
$
—
$
(1,487
) Our assets and liabilities subject to the disclosure requirements of ASC 820 at December 31, 2017 were as follows (in thousands):
Fair Value Measurement at Reporting Date
Total
Quoted Prices in Active Markets (Level 1)
Significant Other Observable Inputs (Level 2)
Significant Unobservable Inputs (Level 3)
Recurring fair value measurements
Marketable securities:
Certificates of deposit
$
18,447
$
—
$
18,447
$
—
Commercial paper
10,560
—
10,560
—
Corporate securities
58,889
—
58,889
—
Federal agency securities
37,590
—
37,590
—
Municipal securities
10,417
—
10,417
—
Total recurring fair value measurements
$
135,903
$
—
$
135,903
$
—</t>
  </si>
  <si>
    <t>Inventories, Net</t>
  </si>
  <si>
    <t>Inventory Disclosure [Abstract]</t>
  </si>
  <si>
    <t>5.
Inventories, Net Inventories are stated at lower of cost or NRV. Cost, which includes amounts related to materials and costs incurred by our contract manufacturers, is determined on a first-in, first-out basis.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The components of inventories, net of allowances, are as follows (in thousands):
December 31, 2018
December 31, 2017
Finished goods
$
2,489
$
4,709
Work-in-process
3,542
5,752
Raw materials and supplies
2,577
6,947
Total inventories
8,608
17,408
Plus: non-current raw materials and finished goods
4,330
826
$
12,938
$
18,234
As of December 31, 2018 and 2017, raw materials inventories consisted of raw materials used in the manufacture of the dronabinol API for SYNDROS® in our U.S.-based, state-of-the-art dronabinol manufacturing facility, the fentanyl API for SUBSYS®, and component parts and packaging materials used in the manufacture of both SUBSYS® and SYNDROS®. Work-in-process consists of actual production costs, including facility overhead and tooling costs of in-process dronabinol, SUBSYS® and SYNDROS® products. Finished goods inventories consisted of finished SUBSYS® and SYNDROS® products and deferred SYNDROS® cost of revenue of $0 and $59,000 as of December 31, 2018 and 2017, respectively. There was no deferred SYNDROS® cost of revenue as of December 31, 2018, due to the adoption of ASC Topic 606 on January 1, 2018. Non-current raw materials and finished goods represent those inventories not expected to be consumed or sold within 12 months of the balance sheet date and are included in other assets in our Consolidated Balance Sheets. As of December 31, 2018, all work-in-process inventory is expected to be used within 12 months of the balance sheet date and, therefore, is classified as current inventory. We maintain an allowance for excess and obsolete inventory, as well as inventory where its cost is in excess of its NRV. Inventories at December 31, 2018 and 2017 were reported net of these reserves of $2,938,000 and $13,664,000, respectively. During the year ended December 31, 2018, we decreased these reserves by $13,821,000 for the destruction of previously reserved product, partially offset by an increase to the reserves of $3,095,000. During the year ended December 31, 2017, we increased these reserves by $6,186,000, inclusive of an allowance of $2,100,000 resulting from a change in estimate as described in Note 2, Significant Accounting Policies . During the year ended December 31, 2016, we increased reserves by $7,397,000.</t>
  </si>
  <si>
    <t>Property and Equipment</t>
  </si>
  <si>
    <t>Property Plant And Equipment [Abstract]</t>
  </si>
  <si>
    <t>6.
Property and Equipment Property and equipment are comprised of the following (in thousands):
Estimated Useful Life
As of December 31,
(in years)
2018
2017
Computer equipment
3 — 7
$
3,425
$
3,523
Scientific equipment
3 — 10
13,560
14,962
Furniture
3 — 10
3,111
3,446
Manufacturing equipment
7 — 10
30,477
25,159
Leasehold improvements
*
36,327
35,595
Less: accumulated depreciation and amortization
(34,814
)
(27,511
)
Total fixed assets
$
52,086
$
55,174
*
The estimated useful life of the leasehold improvements is the lesser of the lease term or the estimated useful life. Total depreciation and amortization expense for the years ended December 31, 2018, 2017 and 2016 was $7,579,000, $7,337,000 and $6,249,000, respectively. As of December 31, 2018 and 2017, respectively, there was $2,689,000 and $9,663,000 of construction in progress included in total fixed assets that had not been placed into service and was not subject to depreciation.</t>
  </si>
  <si>
    <t>Commitments and Contingencies</t>
  </si>
  <si>
    <t>Commitments And Contingencies Disclosure [Abstract]</t>
  </si>
  <si>
    <t>7.
Commitments and Contingencies Lease Commitments We lease facilities under non-cancelable operating lease agreements. Future minimum commitments for these operating leases in place as of December 31, 2018, with a remaining non-cancelable lease term in excess of one year, are as follows (in thousands):
Years ending December 31,
2019
$
3,044
2020
3,128
2021
2,340
2022
1,283
2023
1,295
Thereafter
11,851
Total
$
22,941
The terms of certain lease agreements provide for rental payments on a graduated basis. We recognize rent expense on the straight-line basis over the lease period and have accrued for rent expense incurred but not paid. Landlord incentives are recorded as deferred rent and amortized on a straight-line basis over the lease term. Deferred rent was approximately $3,080,000 as of December 31, 2018 and $3,237,000 as of December 31, 2017. Rent expense under operating leases for the years ended December 31, 2018, 2017 and 2016 was approximately $3,647,000, $3,335,000, and $2,757,000, respectively. Letters of Credit As of December 31, 2018, we had a $400,000 unused letter of credit related to the requirements of our facility lease agreement. Material Agreements Aptar In October 2015, we entered into an amended and restated supply, development &amp; exclusive licensing agreement with AptarGroup, Inc. (“Aptar”) which, among other things, extended our exclusive supply rights to the current sublingual device, currently utilized by SUBSYS®, as well as any new device(s) jointly developed by the two companies for a period of seven years. In addition to extending the term, this amendment added certain minimum purchase commitments and requires certain tiered royalties as a percentage of net revenue to be paid by us ranging from less than one percent to the low single digits, commencing in March 2016 through the term of this agreement, from our sales of SUBSYS® and future products that use the Aptar spray device technology. In January 2016, we assigned our rights, title, duties and obligations of supply, development &amp; exclusive licensing agreement with Aptar from our parent to our manufacturing subsidiary as part of a corporate restructuring. In April 2017, we, through our manufacturing subsidiary, entered into a further amendment to our Aptar supply, development and exclusive licensing agreement. This amendment effectively eliminates any prior minimum purchase obligations that had been set forth in the amendment dated October 30, 2015, and beginning in 2019, replaces them with a new annual flat fee of up to $500,000 if the quantity of devices purchased in a calendar year is less than one million devices. As a result, the cumulative effect related to this amendment reduces our aggregated purchase commitment with Aptar from $20,790,000 to $9,000,000 through December 21, 2022. As of December 31, 2018, our remaining estimated annual contractual obligation under our agreement with Aptar was $6,000,000. All purchase commitments and fees required under our agreements with Aptar were met during the year ended December 31, 2018. Renaissance In April 2015, we entered into an amendment to our manufacturing and supply agreement with Renaissance, which extends our existing manufacturing and supply agreement to produce SUBSYS® until the end of 2020. In addition to extending the term, this amendment added certain minimum purchase commitments. In January 2016, we assigned our rights, title, duties and obligations of our manufacturing and supply agreement with Renaissance from our parent to our manufacturing subsidiary as part of a corporate restructuring. In April 2018, we, through our manufacturing subsidiary, entered into a further amendment to our Renaissance manufacturing and supply agreement. This amendment effectively eliminates any prior minimum purchase (and batch) obligations that had been set forth in the amendment dated July 2016 and replaces them with a new annual purchase commitment of $3,000,000 for the calendar year ended December 31, 2018, and $2,000,000 for the calendar years ending December 31, 2019 and 2020. As a result, the cumulative effect related to this amendment reduces our aggregated purchase commitment with Renaissance from $12,000,000 to $7,000,000 through December 31, 2020. As of December 31, 2018, our remaining estimated annual contractual obligation under our agreement with Renaissance was $4,000,000. In February 2019, we, through our manufacturing subsidiary, entered into a further amendment to our Renaissance manufacturing and supply agreement. This amendment effectively eliminates any prior and future minimum purchase (and batch) obligations that had been set forth in the amendment dated April 2018. In addition, we entered into an Asset Purchase Agreement in which we agreed to sell, and Renaissance agreed to purchase, certain of our manufacturing equipment. In accordance with ASC 855, Subsequent Events, this amendment is not reflected in these Consolidated Financial Statements. The amendment will result in a loss on disposal of property and equipment of approximately $0.9 million and will be reflected in our Interim Unaudited Condensed Financial Statements for the three months ended March 31, 2019. During the years ended December 31, 2018 and 2017, we recorded losses of $359,000 and $1,035,000, respectively, in cost of revenue in these Consolidated Statements of Comprehensive Income (Loss) for a portion of this commitment to Renaissance which represented firm, non-cancellable and unconditional purchase commitments for quantities in excess of our current forecasts for future demand. The following table sets forth our aggregate minimum purchase commitments and exclusive supply rights with Renaissance and Aptar under these agreements as of December 31, 2018 (in thousands):
Years ending December 31,
2019
$
4,000
2020
4,000
2021
2,000
2022
—
2023
—
Thereafter
—
Total
$
10,000
Defined Contribution Retirement Plans (401(k) Plan) We sponsor a 401(k) plan covering all full-time employees. Participants may contribute up to the legal limit. The 401(k) plan provides for employee contributions, and beginning October 2014, our matching contribution is 50 percent of the first 6 percent of earnings contributed by each participant. During the years ended December 31, 2018, 2017, and 2016, matching contribution plan expenses totaled approximately $390,000, $647,000 and $730,000, respectively. Legal Matters Other than the matters that we have disclosed below, we from time to time become involved in various ordinary course legal and administrative proceedings, which include intellectual property, commercial, governmental and regulatory investigations, employee-related issues and private litigation, which we do not currently believe are either individually or collectively material. We record accruals for contingencies when it is probable that a liability has been incurred and the amount can be reasonably estimated. These accruals are adjusted periodically as assessments change or additional information becomes available. If the reasonable estimate of a probable loss is a range, and no amount within the range is a better estimate, the minimum amount in the range is accrued. If a loss is not probable or a probable loss cannot be reasonably estimated, no liability is recorded. We have established reserves for certain of our legal matters. Our loss estimates are generally developed in consultation with outside counsel and outside accounting experts and are based on analyses of potential outcomes. As legal and governmental proceedings, disputes and investigations are inherently unpredictable and in part, beyond our control, unless otherwise indicated, we cannot reasonably predict the outcome of these legal proceedings, nor can we estimate the amount of loss, or range of loss, if any, that may result from these proceedings. While our liability in connection with certain claims cannot be currently estimated, the resolution in any reporting period of one or more of these matters could have a significant impact on our consolidated financial condition, results of operations, liquidity, and cash flows for that future period, and could ultimately have a material adverse effect on our consolidated financial position and could cause the market value of our common shares to decline. While we believe we have valid defenses in these matters, litigation and governmental and regulatory investigations are inherently uncertain, and we may in the future incur material judgments or enter into material settlements of claims. Consistent with the practice of many publicly-traded companies, we have entered into, and continue to enter into, indemnity agreements with our executive officers and certain members of our board of directors. These indemnity agreements broadly provide for us to advance expenses (including attorneys’ fees) incurred in connection with any legal proceeding, as well as indemnification for any and all expenses, actually and reasonably incurred, in connection with the investigation, defense, settlement or appeal of such a proceeding, in connection with matters related to their position. These indemnity agreements provide that the indemnitee shall repay all amounts so advanced if it shall ultimately be determined by final judicial decision from where there is no further right of appeal that the indemnitee is not entitled to be indemnified. Government Proceedings Like other companies in the pharmaceutical industry, we are subject to extensive regulation by national, state and local government agencies in the United States. As a result, interaction with government agencies occurs in the normal course of our operations. The following is a brief description of pending governmental investigations that we believe are potentially or actually material at this time. It is possible that criminal charges and substantial payments, fines and/or civil penalties or damages or exclusion from federal healthcare programs or other administrative actions, as well as a corporate integrity agreement, deferred prosecution or deferred exclusion agreement, or similar government mandated compliance document that institutes significant restrictions or obligations, could result for us from any government investigation or proceeding. In addition, even certain investigations that are not discussed below and which we do not deem to be material at this time could be determined to be material and could have a material adverse effect on our financial condition, results of operations and cash flows. HHS Investigation . We received a subpoena, dated December 9, 2013, from the OIG in connection with an investigation of potential violations involving HHS programs. This subpoena was issued in connection with an investigation by the U.S. Attorney’s Office for the Central District of California and requested documents regarding our business, including the commercialization of SUBSYS®. We continue to cooperate with this investigation and have produced substantial documents in response to the subpoena and have provided other requested information. On April 13, 2018, the United States intervened in part and declined to intervene in part in five lawsuits: United States ex rel. Guzman v. Insys Therapeutics, Inc. United States ex rel Doe v. Insys Therapeutics, Inc. United States ex rel. Andersson v. Insys Therapeutics, Inc. United States ex rel. Erickson v. Insys Therapeutics, Inc. United States ex rel. Doe v. Insys Therapeutics, Inc. The States of California, Colorado, Indiana, Minnesota, New York, North Carolina, and Virginia (the “Plaintiff States”) elected to intervene in part and declined to intervene in part in United States ex rel. Guzman v. Insys Therapeutics, Inc. United States ex rel. Doe v. Insys Therapeutics, Inc. The United States’ Complaint in Intervention, which was ordered unsealed on May 11, 2018, brings claims for False Claims Act: Presentation of False Claims pursuant to 31 U.S.C. § 3729(a)(1)(A), False Claims Act: Using False Statements to Get False Claims Paid pursuant to 31 U.S.C. § 3729(a)(1)(B), Payment by Mistake, and Unjust Enrichment. This case is currently stayed, and we continue to have ongoing discussion with respect to the DOJ Investigation (as discussed below). The qui tam HIPAA Investigation . On September 8, 2014, we received a subpoena issued pursuant to HIPAA from the U.S. Attorney’s Office for the District of Massachusetts. The subpoena requested documents regarding SUBSYS®, including our sales and marketing practices related to this product. This investigation also relates to activities in our patient services hub. We continue to cooperate with this investigation and have produced a substantial number of documents in response to the subpoena and have provided other requested information. DOJ Investigation and Agreement in Principle . We collectively refer to the HHS and HIPAA investigations discussed above as the “DOJ Investigation.” In connection with our cooperation, we have been engaged in discussions with the DOJ about these matters, including a resolution of potential liability exposure. Management accrued, as of September 30, 2017, an aggregate of $150,000,000, which represented our best estimate of the minimum liability exposure that we expected to be paid out over five years in connection with the DOJ Investigation. This estimate reflected a minimum exposure at which management had determined a willingness to settle these matters. The accrual was recorded in accrued litigation award and settlements on our Consolidated Balance Sheets and as an operating expense on our Consolidated Statements of Operations and Comprehensive Income (Loss). On August 8, 2018, we announced that we reached an agreement in principle with the DOJ to settle the DOJ’s civil and criminal investigation into inappropriate sales and commercial practices by some former company employees. Our initial estimate of the minimum liability exposure we previously accrued in connection with the DOJ Investigation of $150,000,000 expected to be paid over five years remains unchanged as of December 31, 2018, with the potential for contingency-based payments associated with certain events that, if they were to occur, management estimates would require additional payments ranging from $0 to $75,000,000. As of December 31, 2018, we have accrued interest expense in connection with the DOJ Investigation of approximately $1,700,000, which is recorded in charges related to litigation award and settlements in these Consolidated Statements of Operations and Comprehensive Income (Loss), and have reclassified $125,000,000 to noncurrent accrued litigation awards and settlements in these Consolidated Balance Sheets. This agreement in principle is subject to the negotiation of final settlement documents with the government. We expect that a final settlement, if completed, would include other material non-financial terms and conditions, including a fraud-based criminal felony plea by one of our subsidiaries and a deferred prosecution agreement with the Company related to the actions of our former employees. Additionally, we expect that a final settlement, if completed, will include a corporate integrity agreement and conditional exclusion release between the Company and OIG that will require the Company to exit the opioid business within 12 months of the effective date, in addition to other provisions. If executed, these agreements will require cooperation with the federal government’s prosecutions, enhancements to our compliance program, fulfillment of reporting and monitoring obligations, and management certifications, among other requirements. In addition, compliance with the terms of these agreements will impose additional costs and burdens on us, including some form of employee training, third party reviews, compliance monitoring, reporting obligations and management attention. More importantly, if we fail to comply with the final agreement with DOJ and OIG, the DOJ or OIG may impose substantial monetary penalties or exclude us from federal healthcare programs, including Medicare, Medicaid or the VA, which would have a material adverse effect on our business, financial condition and results of operations. Because other material, non-financial terms and conditions remain subject to the negotiation of final settlement documents, we cannot provide assurances as to the timing of the execution of final documentation and, like any pending negotiation, there is uncertainty as to the outcome. Moreover, any such final settlement is likely to involve entry into final agreements, which will impose significant costs and burdens and obligations on our business operations and could materially and adversely affect our results of operations and financial conditions as we implement and adhere to such requirements. At this time, the aforementioned accrual does not currently meet the more likely than not standard to recognize a tax benefit; therefore, we have recognized no tax benefit for it in these Consolidated Financial Statements. It is possible that some or all of this accrual may meet the more likely than not standard in the future, at which time a tax benefit would be recognized. SEC Investigation . On January 11, 2018, the SEC's Los Angeles Regional office requested that the Company voluntarily provide information on the Company's: (1) restatement of the Company’s interim Unaudited Condensed Consolidated Financial Statements as of and for the quarters ended September 30, June 30, and March 31, 2016 and 2015, filed on April 7, 2017; (2) sales and marketing practices; and (3) compliance program, internal controls and enhancements thereto. The Company provided such information and cooperated with the SEC's investigation, including responding to requests or demands for documents and other information. On October 4, 2018, the SEC notified the Company in writing that it had concluded its investigation and, based on information as of the date of the notification, it does not intend to recommend an SEC enforcement action against the Company. Healthcare Professionals and Former Employees Related Investigations. Investigations of Healthcare Professionals. A number of healthcare practitioners who formerly interacted with our Company are under investigation or have been charged in criminal proceedings. In addition to the below investigations that are specifically directed at us, we have received governmental agency requests for information, including subpoenas, from at least the following governmental bodies: the USAO and/or HHS OIG of California (Los Angeles), Central District of California, Colorado, Connecticut, Eastern District of Michigan, Eastern District of New York, Florida (Jacksonville), Kansas, Middle District of Florida, Middle District of Pennsylvania, New Hampshire, New Jersey, Northern District of California, Northern District of Georgia, Northern District of Texas, Rhode Island, Southern District of Alabama, Southern District of New York, Southern District of Ohio, Western District of New York, and the states of Arizona, Delaware, Maryland and New York, regarding specific healthcare professionals with which we have interacted with in those states. In addition, at least the following healthcare practitioners formerly interacting with our Company have been charged as follows: On or about June 23, 2015, a nurse practitioner located in Connecticut, who served on our speaker bureau in connection with our speaker programs designed to educate and promote product awareness and safety for external healthcare providers, pled guilty to violating the federal Anti-Kickback Statute in connection with payments of approximately $83,000 from us. On or about November 7, 2016, a healthcare professional located in Michigan who served on our speaker bureau pled guilty to healthcare fraud in connection, in part, with receiving payments from us. On February 23, 2017, two Alabama healthcare professionals who served on our speaker bureau were convicted on 19 of 20 counts brought against them, which included charges related to distribution of a controlled substance, drug conspiracy, healthcare fraud conspiracy and money laundering. On or about March 22, 2017, the U.S. Attorney’s Office for the District of New Hampshire filed an indictment against a physician assistant, who served on our speaker bureau, charging him with violating the federal Anti-Kickback Statute and conspiring to violate the federal Anti-Kickback Statute in connection with payments received for serving as an Insys promotional speaker. On December 18, 2018, a jury convicted the physician assistant on all seven counts. On or about October 20, 2017, a healthcare professional in Rhode Island, who served on our speaker bureau pled guilty to healthcare fraud and conspiracy to receive kickbacks in connection with payments of approximately $188,000 from us. On or about March 14, 2018, the U.S. Attorney’s Office for the Southern District of New York filed an indictment against five healthcare professionals who served on our speaker bureau, charging them with conspiracy to violate the federal Anti-Kickback Statute, violation of the federal Anti-Kickback Statute, and conspiracy to commit honest services fraud, and charged certain of them with aggravated identity theft, false statements, and wrongful disclosure of individually identifiable health information. On or about June 4, 2018, a Florida healthcare professional who served on our speaker bureau pled guilty to conspiracy to receive healthcare kickbacks in connection, in part, with receiving payments from us. On or about June 28, 2018, an Ohio healthcare professional who served on our speaker bureau was indicted for violating the federal Anti-Kickback Statute in connection with receiving payments of more than $103,000 from us. Investigations of Former Employees. A number of our former employees have been charged in criminal proceedings related to our federal investigations and the following is certain information related thereto. On or about February 18, 2016, one of our former sales employees located in Alabama pled guilty to a conspiracy to violate the federal Anti-Kickback Statute in connection with two convicted Alabama healthcare professionals mentioned above. On or about April 23, 2018, the former sales employee was sentenced to six months’ home confinement. On or about June 8, 2016, a former district sales manager in New York and a former sales representative in New Jersey were charged in a federal court in Manhattan, New York, with violating the federal Anti-Kickback Statute in connection with interacting with healthcare professionals who prescribed our product and served on our speaker bureau. On June 1, 2017, the former district sales manager was charged in a superseding indictment with additional charges of honest services wire fraud and aggravated identity theft in connection with falsifying sign-in sheets for our speaker programs. On or about March 16, 2018, records were unsealed indicating that the two former employees each pled guilty to the following counts contained in a superseding indictment: conspiracy to violate the Anti-Kickback Statue, violation of the Anti-Kickback Statue, violation of HIPAA, conspiracy to commit honest services wire fraud, and aggravated identity theft, and that the former sales representative also pled guilty to healthcare fraud. On or about December 8, 2016, the U.S. Attorney’s Office for the District of Massachusetts issued an indictment against six former employees, including Michael L. Babich, our former President, CEO and director, on charges including racketeering conspiracy, conspiracy to commit mail fraud, conspiracy to commit wire fraud, conspiracy to violate the Anti-Kickback Statute and forfeiture (the “Original Indictment”). On or about October 26, 2017, the U.S. Attorney’s Office for the District of Massachusetts issued a superseding indictment in connection with the Original Indictment and added charges against our former President, CEO and director, Dr. John N. Kapoor. After Dr. Kapoor’s indictment, he agreed to put his ownership of our common stock in a trust to be controlled independently, which was effective as of February 27, 2018. The related voting trust agreement was filed with the SEC on a Current Report on Form 8-K on March 1, 2018. On September 11, 2018, the U.S. Attorney’s Office for the District of Massachusetts filed a second superseding indictment which contained one count of racketeering conspiracy for all the defendants. This superseding indictment includes a request for forfeiture upon conviction of any interest or property acquired or maintained in violation of such charges, which expressly includes any and all shares of the Company’s common stock or options to purchase such stock, salaries, bonuses and other benefits. On or around November 28, 2018, Alec Burlakoff pleaded guilty to the racketeering conspiracy count in the second superseding indictment. On or around January 9, 2019, Michael L. Babich pleaded guilty to one count of conspiracy to commit violations of (a) 18 U.S.C. § 1341 (mail fraud) and (b) 18 U.S.C. § 1343 (wire fraud) and one count of mail fraud; aiding and abetting (18 U.S.C. §§ 1341 and 1342). As prescribed by the indemnity agreements we entered into with these former executives, we are responsible for any and all expenses, actually and reasonably incurred in their defense, subject to certain limitations set forth in the indemnity agreements. We have recognized expenses associated with the criminal and civil defense of Dr. Kapoor of approximately $25,700,000 for the year ended December 31, 2018, of which $21,900,000 are reported in accrued legal expense in the accompanying Consolidated Balance Sheet as of December 31, 2018. The Company is disputing the reasonableness of a portion of these expenses as they relate to the criminal defense and is analyzing the reasonableness of the civil defense expenses. We continue to accrue all of these costs in our Consolidated Statements of Operations and Comprehensive Income (Loss). As of December 31, 2018, the Company has made cash payments of $5,600,000 related to these legal expenses incurred as part of Dr. Kapoor’s criminal defense. If such disputed amounts are subsequently determined not to be due and payable, we would recognize a reversal of these expenses in a future period. The reversal of these expenses could have a material impact on our Consolidated Statements of Operations and Comprehensive Income (Loss). If it is subsequently determined that all of these costs are reasonable, and the Company is required to pay the remaining balance, this could have a material adverse impact on our cash position and liquidity. On or about February 8, 2017, a former district sales manager in the Northeast was charged in federal court in New Haven, Connecticut, with violating the federal Anti-Kickback Statute in connection with interacting with healthcare professionals who prescribed our product and served on our speaker bureau. On August 8, 2018, the former district sales manager pleaded guilty to engaging in a kickback scheme that defrauded federal healthcare programs. On April 5, 2017, the U.S. Attorney’s Office for the District of Massachusetts filed an information charging a former prior authorization specialist and manager of our patient services hub with one count of wire fraud conspiracy; the former employee pled guilty to that information on June 19, 2017. On or about July 11, 2017, a former district sales manager pled guilty to conspiring to violate the federal Anti-Kickback Statute related to her activities in the Southern District of Alabama, as well as the Middle and Southern Districts of Florida, including in connection with the two convicted Alabama healthcare professionals mentioned above. On or about May 30, 2018, a former specialty sales professional pled guilty to a second-degree charge of conspiracy to commit commercial bribery related to her activities in New Jersey. Except as otherwise indicated, we understand that each of these indicted individuals have entered pleas of not guilty to the charges against them. Given the ongoing investigations related to our Company and former employees, as well as other individuals associated with our Company, including healthcare professionals, it is possible that additional individual or company criminal charges and convictions and pleas could result from our ongoing federal and state government investigations and related proceedings and the foregoing disclosure and the disclosure below is merely intended to provide general insight into the comprehensive nature of the scope and breadth of investigations that are being conducted related to our Company and is not, nor is it intended to be, an exhaustive listing of every charge, conviction or pleading in connection with our Company. Ongoing State-Related Investigations . We have received CIDs or subpoenas, as the case may be, from at least each of the following state’s Office of the Attorney General (or similarly named and authorized office) which have ongoing investigations directed at our Company: Arizona, Colorado, Florida, Kansas, Kentucky, Maryland, Minnesota, Missouri, New Jersey, New York, North Carolina, Pennsylvania, Rhode Island, Virginia and Washington. Moreover, we have received an administrative subpoena from the California Insurance Commissioner. In addition, we understand that numerous physicians practicing within several of the aforementioned states have received subpoenas from certain state Attorney General or Department of Justice offices in connection with interactions with us. Generally, these CIDs and subpoenas request documents regarding SUBSYS®, including our sales and marketing practices related to SUBSYS® in the applicable state, as well as our patient services hub. We are cooperating with each of these investigations and have produced, or anticipate producing, documents in response to these CIDs, subpoenas and related requests for information from each office. Resolved State-Related Investigations. Our Company has resolved investigations conducted by certain states’ Office of the Attorney General (or similarly named and authorized office) as follows: In connection with the investigation by the ODOJ, we entered into a settlement agreement with the ODOJ, referred to as an AVC, and made monetary payments totaling approximately $1,100,000. The AVC requires us to maintain certain controls and processes around our promotional and sales activity related to SUBSYS® in Oregon. This AVC expressly provides that we do not admit any violation of law or regulation. This settlement was reached as a result of our cooperation with the ODOJ's investigation and after producing documents in response to certain CIDs and related requests for information from the ODOJ. All monetary payments in connection with this settlement were made prior to December 31, 2015. In connection with the investigation by the Illinois Office of the Attorney General, such office filed a complaint against us on behalf of the State of Illinois on August 25, 2016, in the Circuit Court of Cook County, Illinois, Chancery Division, asserting a claim for violation of the Illinois Consumer Fraud and Deceptive Business Practices Act in connection with the sales and marketing of SUBSYS®. On August 18, 2017, the Circuit Court of Cook County entered a Final Judgment and Consent Decree, which, among other things, provided for a monetary payment of $4,450,000 by Insys and requires us to maintain certain controls and processes around our promotional and sales activity related to SUBSYS® in Illinois. The Final Judgment and Consent Decree expressly provides that we do not admit any violation of law or regulation. All monetary payments in connection with this Final Judgment and Consent Decree were accrued in the Consolidated Balance Sheets as of June 30, 2017 and the payments in connection with this settlement were made prior to September 30, 2017. In connection with the investigation by the State of New Hampshire, we entered into a settlement agreement with the State of New Hampshire referred to as an assurance of discontinuance, and made monetary payments totaling approximately $2,900,000 to the State of New Hampshire and a charitable contribution of $500,000 to be used by a New Hampshire charitable foundation in preventing or remediating problems related to abuse, misuse or misprescribing of opioid drugs. The assurance of discontinuance expressly provides that we do not admit any violation of law or regulation and requires us to maintain certain controls and processes around our promotional and sales activity related to SUBSYS® in N</t>
  </si>
  <si>
    <t>Equity</t>
  </si>
  <si>
    <t>Equity [Abstract]</t>
  </si>
  <si>
    <t>8.
Equity Preferred Stock In August 2014, we entered into a Rights Agreement with respect to a newly-designated Series A Junior Participating Preferred Stock. In connection with the Rights Agreement, our Board of Directors declared a dividend distribution of the right to purchase one one-hundredth of one share of our Series A Junior Participating Preferred Stock, par value $0.001 per share (a “Right”), for each outstanding share of common stock, par value $0.01 per share, held by the stockholders of the Company at the close of business on September 1, 2014 (the “Record Date”). Each Right entitles the registered holder to purchase from us one one-hundredth of a share of preferred stock (each, a “Preferred Share” and collectively, the “Preferred Shares”) at a price of $160 per one one-hundredth of a Preferred Share (the “Purchase Price”), subject to adjustment. Each one one-hundredth of a Preferred Share has the designations, powers, privileges, preferences, rights, qualifications, limitations and restrictions that are designed to make it the economic equivalent of one share of common stock. The Rights will not become exercisable until the earlier to occur of the close of business on (i) the tenth calendar day following acquisition by any person, entity or group of affiliated or associated persons of beneficial ownership of 15% or more of our outstanding shares of common stock (an “Acquiring Person”) or (ii) the tenth business day (or such later date as may be determined by action of the Board prior to such time as any person or entity becomes an Acquiring Person) following the date of commencement of, or the first announcement of, an intention to commence, a tender offer or exchange offer, the consummation of which would result in any person or entity or group of persons or entities acting in concert becoming an Acquiring Person (the earlier of such dates being called the “Distribution Date”). Until the Distribution Date, the Rights will be transferable with and only with our Common Shares. The Rights will expire ten years after the execution of the Rights Agreement unless the Rights are earlier redeemed or exchanged by us. Each Preferred Share is entitled to a minimum preferential quarterly dividend payment equal to the greater of $1.00 per share or 100 times the aggregate per share price of all cash and non-cash dividends declared per share of common stock. In the event of liquidation, the holders of the Preferred Shares would be entitled to a minimum preferential liquidation payment of $100 per share plus an amount equal to accrued and unpaid dividends and distributions thereon, provided that the Preferred Shares would be entitled to receive an aggregate amount per share equal to 100 times the aggregate amount to be distributed per share to holders of common stock. Each Preferred Share has 100 votes, voting together with the common stock. Common Stock The holders of each share of common stock shall be entitled to one vote per share on all matters to be voted upon by the Company’s stockholders. Stock Repurchase Program On November 5, 2015, we announced a stock repurchase program. The stock repurchase program authorizes up to $50 million in repurchases of common stock, and any shares acquired will be retired as repurchased. This program was effective immediately and has no planned expiration date. The following table summarizes our share repurchase activity for our share repurchase program:
Number of Shares Purchased
Cost of Share Purchases
Shares purchased at December 31, 2016
1,403,275
$
32,558,000
Shares purchased during 2017
—
—
Shares purchased at December 31, 2017
1,403,275
$
32,558,000
Shares purchased during 2018
—
—
Shares purchased at December 31, 2018
1,403,275
$
32,558,000
As of December 31, 2018, we had $17,442,000 remaining under this program.</t>
  </si>
  <si>
    <t>Stock-based Compensation</t>
  </si>
  <si>
    <t>Disclosure Of Compensation Related Costs Sharebased Payments [Abstract]</t>
  </si>
  <si>
    <t>9.
Stock-based Compensation We currently have the following stock-based incentive plans: 2013 Employee Stock Purchase Plan The 2013 Employee Stock Purchase Plan (the “ESPP”) was adopted by our Board of Directors and approved by our stockholders, and became effective in connection with our initial public offering in May 2013. Under the terms of the ESPP, eligible employees are granted a purchase right to purchase shares of our common stock that cannot exceed 15% of their earnings, nor exceed the Board of Director defined limits on the number of our common shares that can be offered under the ESPP. The purchase right entitles the eligible employee to purchase shares at the lesser of an amount equal to 85% of the fair market value of the shares on the offering date or 85% of the fair market value of the shares on the purchase date. The ESPP authorized the issuance of 530,400 shares of common stock pursuant to purchase rights granted to our employees or to employees of any of our designated affiliates. The number of shares of common stock reserved for issuance will automatically increase on January 1 of each calendar year, from January 1, 2014 through January 1, 2023, by the least of (a) 1% of the total number of shares of common stock outstanding on December 31 of the preceding calendar year, (b) 600,000 shares (200,000 on a pre-split basis), or (c) a number determined by our Board of Directors that is less than (a) and (b). The ESPP is intended to qualify as an “employee stock purchase plan” within the meaning of Section 423 of the Internal Revenue Code of 1986, as amended (the “Code”). As of December 31, 2018, 1,888,631 shares of common stock have been purchased under the ESPP. 2013 Equity Incentive Plan The 2013 Equity Incentive Plan (the “2013 Plan”) is the successor to and continuation of the 2006 Equity Incentive Plan and the Insys Pharma, Inc., Amended and Restated Equity Incentive Plan. The 2013 Plan was adopted by our Board of Directors and approved by our stockholders, and became effective in connection with our initial public offering in May 2013. The 2013 Plan provides for the grant of stock awards, including stock options, restricted stock, stock appreciation rights, performance units, performance shares and other stock awards, to our employees, directors and consultants. The number of shares of common stock reserved for issuance will automatically increase on January 1 of each calendar year, from January 1, 2014 through January 1, 2023, by the lesser of (a) 4% of the total number of shares of common stock outstanding on December 31 of the preceding calendar year; or (b) a number of shares of common stock that may be determined each year by our Board of Directors that is less than the preceding clause (a). As of December 31, 2018, options to purchase 6,127,202 shares of common stock were outstanding and 8,680,179 shares remained available for future grant. Amounts recognized in the Consolidated Statements of Comprehensive Income (Loss) with respect to our stock-based compensation plans were as follows (in thousands):
Years Ended December 31,
2018
2017
2016
Research and development
$
2,962
$
3,217
$
3,931
General and administrative
9,054
12,798
17,658
Total cost of stock-based compensation
$
12,016
$
16,015
$
21,589
Included in stock-based compensation for the years ended December 31, 2018, 2017 and 2016 was approximately $0, $1,450,000 and $3,878,000, respectively, of expense associated with the accelerated vesting of option awards related to terminated employees. The following table summarizes stock option activity during the year ended December 31, 2018:
Number of Shares
Weighted Average Exercise Price
Weighted Average Remaining Contractual Term (in
Aggregate Intrinsic Value (in millions)
Outstanding as of December 31, 2015
7,138,089
$
7.57
Granted
2,337,043
$
14.86
Cancelled
(1,536,538
)
$
18.67
Exercised
(637,721
)
$
5.96
$
7.0
Outstanding as of December 31, 2016
7,300,873
$
12.36
Granted
2,577,650
$
10.73
Cancelled
(2,059,826
)
$
17.76
Expired
(9,834
)
$
20.13
Exercised
(1,476,448
)
$
3.08
$
10.6
Outstanding as of December 31, 2017
6,332,415
$
12.10
Granted
1,456,700
$
7.88
Cancelled
(1,214,810
)
$
13.29
Expired
(4,912
)
$
8.54
Exercised
(442,191
)
$
2.53
$
2.3
Outstanding as of December 31, 2018
6,127,202
$
11.55
7.1
$
1.2
Vested and exercisable as of December 31, 2018
3,798,636
$
12.33
6.1
$
1.2
The aggregate intrinsic value for stock options outstanding and exercisable is defined as the positive difference between the fair market value of our common stock and the exercise price of the stock options. As of December 31, 2018, we expect to recognize $13,852,000 of stock-based compensation for our outstanding options over a weighted-average period of 2.2 years. The total fair value of shares vested for the years ended December 31, 2018, 2017, and 2016 was $9,488,000, $14,511,000 and $19,970,000, respectively. Cash received from option exercises under all share-based payment arrangements for the years ended December 31, 2018, 2017, and 2016 was $1,096,000, $4,545,000 and $3,803,000, respectively. For the year ended December 31, 2016, we recorded net reductions of $122,000 respectively, of our federal and state income tax liability, with an offsetting credit to additional paid-in capital resulting from the excess tax benefits related to exercised stock options. No such amounts were recognized during the years ended December 31, 2018 and 2017, due to the implementation of ASU 2016-09. Stock Option Valuation Information The weighted-average assumptions used to estimate the fair value of employee stock options granted during the periods presented are as follows:
2018
2017
2016
Expected volatility
56.7
%
57.8
%
63.3
%
Risk-free interest rate
2.8
%
2.2
%
1.6
%
Expected term (in years)
6.9
6.9
7.0
Expected dividend yield
0.0
%
0.0
%
0.0
% For the years ended December 31, 2018, 2017, and 2016, the weighted-average estimated fair value per option granted was $4.65, $6.32 and $9.20, respectively. Restricted Stock Units From time to time we grant restricted stock units to certain employees and directors. Restricted stock units are valued at the closing market price of our common stock on the day of grant and the total value of the units is recognized as expense ratably over the vesting period of the grants. The following table summarizes restricted stock unit activity during the year ended December 31, 2018:
Number of Shares
Weighted Average Grant-Date Fair Value Per Unit
Outstanding as of December 31, 2016
—
$
—
Granted
481,250
$
10.74
Cancelled
(85,350
)
$
12.54
Exercised
(14,000
)
$
12.65
Outstanding as of December 31, 2017
381,900
$
10.27
Granted
381,820
$
7.92
Cancelled
(121,690
)
$
8.54
Exercised
(106,202
)
$
10.17
Outstanding as of December 31, 2018
535,828
$
9.01
As of December 31, 2018, we expect to recognize $2,955,000 of stock-based compensation for outstanding restricted stock units over a weighted-average period of 1.7 years.</t>
  </si>
  <si>
    <t>Income Taxes</t>
  </si>
  <si>
    <t>Income Tax Disclosure [Abstract]</t>
  </si>
  <si>
    <t xml:space="preserve">10.
Income Taxes Income tax expense (benefit) consists of the following (in thousands):
Years Ended December 31,
2018
2017
2016
(As Revised)
Current income taxes:
Federal
$
(1,931
)
$
(12,474
)
$
5,916
State and local
81
(188
)
554
Total current income tax
(1,850
)
(12,662
)
6,470
Deferred income taxes:
Federal
(45
)
19,237
(7,762
)
State and local
(5
)
3,065
2,126
Total deferred income tax
(50
)
22,302
(5,636
)
Income tax expense (benefit)
$
(1,900
)
$
9,640
$
834
On December 22, 2017, the U.S. government enacted the Tax Cuts and Jobs Act. The 2017 Tax Act made broad and complex changes to the U.S. tax code, including, but not limited to: reduced the federal statutory income tax rate from 35% to 21% effective January 1, 2018, eliminated the ability to carryback NOLs arising after 2017 and instead would permit such NOLs to be carried forward indefinitely, repealed the domestic production deduction, further limited deductions for executive compensation and legal settlements, accelerated expensing for capital expenditures, and reduced the orphan drug credit to 25% from 50% of qualified clinical testing expenses. On December 22, 2017, the SEC issued Staff Accounting Bulletin No. 118 Due to the timing of the enactment and the complexity involved in applying the provisions of the 2017 Tax Act, we made reasonable estimates for certain effects of the 2017 Tax Act and recorded provisional amounts in our financial statements as of December 31, 2017. The Company completed its analysis of the 2017 Tax Act in conjunction with the completion of the Company's tax returns for 2017 and recorded a $1.0 million reduction of tax expense during the year ended December 31, 2018 Estimates were used in determining the balance of deferred tax assets and liabilities subject to changes in tax laws included in the 2017 Tax Act. In addition, estimates were used in determining the timing of reversals of deferred tax assets and liabilities in assessing the ability to realize certain deferred tax assets, which impacted the valuation allowance adjustment we recorded as part of the effects of the 2017 Tax Act. In conjunction with the completion of the Company’s tax returns for 2017, additional analysis was performed to accurately determine the deferred tax assets and liabilities affected by the 2017 Tax Act, as well as determine the reversal pattern of such deferred tax assets and liabilities in assessing the ability to realize deferred tax assets. This analysis resulted in a gross $7.3 million reduction of the Company’s deferred tax assets and liabilities for the year ended December 31, 2018, the impact of which is offset by a full valuation allowance. Deferred Income Taxes The tax effects of temporary differences and carry forwards that give rise to the deferred tax assets and liabilities are comprised of the following as of December 31 (in thousands):
2018
2017
(As Revised)
Deferred income tax assets:
NOLs and credits
$
63,770
$
38,725
Start-up expenditures
1,342
1,480
Stock-based compensation
7,365
6,439
Allowances
341
931
Expenses currently not deductible for tax purposes
8,467
6,345
Deferred revenue
—
251
Intangibles
1,055
—
Other
1,376
1,167
Gross deferred tax assets
83,716
55,338
Deferred income tax asset valuation allowance
(78,313
)
(49,713
)
Deferred income tax assets
5,403
5,625
Deferred income tax liabilities:
Federal impact of state taxes
—
(643
)
Property and equipment
(4,316
)
(4,058
)
Prepaid expenses
(1,087
)
(924
)
Net deferred income tax assets
$
—
$
—
As of December 31, 2018, we had approximately $112.3 million of federal NOLs and $233.8 million of state NOLs. With the exception of the federal NOLs that were generated in 2018 and can be carried forward indefinitely, $1.1 million of the federal NOLs and $41.0 million of state NOLs will begin to expire in 2030 and 2019, respectively. As of December 31, 2018, we had approximately $13.5 million of federal tax credits and $6.8 million of state tax credits, of which $0.4 million and $0.1 million will begin to expire in 2034 and 2030, respectively. We record valuation allowances to reduce the book value of our deferred tax assets to amounts that are estimated on a more likely than not basis to be realized. In assessing the realization of deferred tax assets, we evaluate both positive and negative evidence with greater weight given to information that is objectively verifiable. Based on this evidence,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 As a result of this evaluation, we increased the valuation allowance for deferred taxes by $28.6 million for the year ended December 31, 2018. The increase of a valuation allowance does not impact cash, nor does it preclude us from using our tax credits, loss carryforwards and other deferred tax assets in the future. Effective Tax Rate Reconciliation: Our federal statutory tax rate is 21.0%, while our effective tax rate was 1.5% for the year ended December 31, 2018, as set forth below:
2018
2017
2016
(As Revised)
U.S. statutory tax rate
21.0
%
35.0
%
35.0
%
Increase (reduction) of income taxes resulting from:
State income taxes, net of federal benefit
(0.4
)%
0.7
%
(0.1
)%
Non-deductible litigation expense
—
—
3.4
%
Non-deductible and includible items
(0.1
)%
(0.9
)%
7.5
%
Non-deductible lobbying expense
—
—
8.3
%
Research and other credits
2.4
%
1.3
%
(63.5
)%
Uncertain tax positions
1.5
%
—
4.2
%
Domestic manufacturing deduction
—
—
(14.6
)%
Stock based compensation
(0.2
)%
(1.3
)%
5.1
%
Tax exempt interest income
—
—
(1.5
)%
Non-deductible settlement expenses
—
(24.3
)%
—
Adjustment of net deferred tax assets for U.S. tax reform
0.1
%
(3.5
)%
—
Other
(0.1
)%
0.0
%
0.6
%
Change in valuation allowance
(22.7
)%
(11.4
)%
25.5
%
Total provision for income taxes
1.5
%
(4.4
)%
9.9
% The following is a reconciliation of the beginning and ending amounts of unrecognized tax benefits (in thousands):
Years Ended December 31,
2018
2017
(As Revised)
Beginning balance
$
7,788
$
9,800
Additions based on current year's tax positions
22
17
Deductions based on prior year's tax positions
(2,999
)
(2,584
)
Additions based on prior year's tax positions
249
555
Ending balance
$
5,060
$
7,788
We establish reserves when it is more likely than not that we will not realize the full tax benefit of a position. We had a reserve of $5.1 million as of December 31, 2018, mostly related to tax credits of $2.1 million, and state and local income tax filing positions of $2.9 million. If recognized, $5.1 million would affect our effective tax rate. Although it is reasonably possible that certain unrecognized tax benefits may increase or decrease within the next 12 months due to tax examination changes, settlement activities, expirations of statutes of limitations, or the impact on recognition and measurement considerations related to the results of published tax cases or other similar activities, we do not anticipate any significant changes to unrecognized tax benefits over the next 12 months. Approximately $0.8 million of interest has been included in income taxes and accounted for on the balance sheet related to unrecognized tax positions as of December 31, 2018. We recently completed an examination in the U.S. for tax years 2014 and 2015. As a result of this examination, we reduced our uncertain tax benefit reserve by approximately $3.0 million and recognized a deferred tax asset of $1.1 million, which was offset by a full valuation allowance during the year ended December 31, 2018. Because of NOLs and research credit carryovers, substantially all of our tax years remain open to examination. </t>
  </si>
  <si>
    <t>Net Income (Loss) per Share</t>
  </si>
  <si>
    <t>Earnings Per Share [Abstract]</t>
  </si>
  <si>
    <t>11.
Net Income (Loss) per Share Basic net income (loss) per common share is computed by dividing the net income (loss) by the weighted average number of common shares outstanding during the period. The diluted income (loss) per share further includes any common shares available to be issued upon exercise of outstanding stock options if such inclusion would be dilutive. The following table sets forth the computation of basic and diluted net income (loss) per common share (in thousands, except per share amounts):
Years Ended December 31,
2018
2017
2016
(As Revised)
(As Revised)
Historical net income (loss) per share - Basic
Numerator:
Net income (loss)
$
(124,507
)
$
(226,835
)
$
7,590
Denominator:
Weighted average number of common shares outstanding
74,073,665
72,636,780
71,639,856
Basic net income (loss) per common share
$
(1.68
)
$
(3.12
)
$
0.11
Historical net income (loss) per share - Diluted
Numerator:
Net income (loss)
$
(124,507
)
$
(226,835
)
$
7,590
Denominator:
Weighted average number of common shares outstanding
74,073,665
72,636,780
71,639,856
Effect of dilutive stock options
—
—
2,527,125
Weighted average number of common shares outstanding
74,073,665
72,636,780
74,166,981
Diluted net income (loss) per common share
$
(1.68
)
$
(3.12
)
$
0.10
The calculation of diluted net income (loss) per common share excludes the effects of 6,663,030, 6,714,315 and 2,596,324 outstanding stock options and restricted stock awards for the years ended December 31, 2018, 2017, and 2016, respectively, as the impact of these options was anti-dilutive.</t>
  </si>
  <si>
    <t>Product Lines, Concentration of Credit Risk and Significant Customers</t>
  </si>
  <si>
    <t>Segment Reporting [Abstract]</t>
  </si>
  <si>
    <t>12.
Product Lines, Concentration of Credit Risk and Significant Customers We are engaged in the business of developing and selling pharmaceutical products. In 2018, we have two product lines, SUBSYS® and SYNDROS®. Our CODM evaluates revenues and gross profits based on product lines and routes to market. The following tables summarize our net revenue by product line, as well as the percentages of revenue by route to market (in thousands):
Net Revenue by Product Line
Years Ended December 31,
2018
2017
2016
SUBSYS ®
$
78,759
$
139,250
$
242,275
SYNDROS ®
3,321
1,443
—
Total net revenue
$
82,080
$
140,693
$
242,275
Percent of Revenue by Route to Market
Years Ended December 31,
2018
2017
2016
Pharmaceutical wholesalers
61
%
63
%
67
%
Specialty pharmaceutical retailers
39
%
37
%
33
%
100
%
100
%
100
% All our products are sold in the United States of America. Product shipments to our three largest pharmaceutical wholesaler customers accounted for 33%, 15% and 10% of total shipments and product shipments to two specialty pharmaceutical retailers accounted for 21% and 18% of total shipments for the year ended December 31, 2018. Product shipments to our three largest pharmaceutical wholesaler customers accounted for 26%, 18% and 11% of total shipments and product shipments to two specialty pharmaceutical retailers accounted for 23% and 14% of total shipments for the year ended December 31, 2017. Product shipments to our four largest pharmaceutical wholesaler customers accounted for 17%, 16%, 15% and 14% of total shipments and product shipments to one specialty pharmaceutical retailer accounted for 32% of total shipments for the year ended December 31, 2016. One pharmaceutical wholesalers’ accounts receivable balance accounted for 58% of accounts receivable as of December 31, 2018, and two specialty pharmaceutical retailers’ accounts receivable balances accounted for 19% and 11% of accounts receivable as of December 31, 2018. Three pharmaceutical wholesalers’ accounts receivable balances accounted for 44%, 18% and 10% of accounts receivable as of December 31, 2017, and two specialty pharmaceutical retailers’ accounts receivable balances accounted for 13% and 12% of accounts receivable as of December 31, 2017. Currently, for SUBSYS®, we use one vendor as our sole supplier of the active pharmaceutical ingredient in this product. Financial instruments that potentially subject us to concentrations of credit risk consist principally of cash and trade accounts receivable. We place our cash with high credit quality financial institutions and generally limit the amount of credit exposure to the amount of FDIC coverage. However, periodically during the year, we maintain cash in financial institutions in excess of the current FDIC insurance coverage limit of $250,000. We are exposed to credit risk in the event of a default by the institutions holding our cash to the extent recorded on the Consolidated Balance Sheet. We perform ongoing credit evaluations of our customers’ financial condition but do not typically require collateral to support customer receivables. We establish an allowance for doubtful accounts based upon factors surrounding the credit risk of specific customers, historical trends and other information.</t>
  </si>
  <si>
    <t>Supplemental Financial Information</t>
  </si>
  <si>
    <t>Valuation And Qualifying Accounts [Abstract]</t>
  </si>
  <si>
    <t>13.
Supplemental Financial Information A summary of additions and deductions related to the allowances for accounts receivable for the years ended December 31, 2018, 2017 and 2016 are as follows (in thousands):
Balance at Beginning of Year
Charged to Costs and Expenses
Utilization
Balance at End of Year
Allowance for doubtful accounts:
Year ended December 31, 2018
$
—
$
—
$
—
$
—
Year ended December 31, 2017
$
685
$
—
$
(685
)
$
—
Year ended December 31, 2016
$
811
$
(96
)
$
(30
)
$
685
Allowance for wholesaler discounts, prompt pay discounts, stocking allowances, and chargebacks:
Year ended December 31, 2018
$
3,832
$
9,292
$
(9,814
)
$
3,310
Year ended December 31, 2017
$
5,459
$
14,525
$
(16,152
)
$
3,832
Year ended December 31, 2016
$
7,556
$
27,968
$
(30,065
)
$
5,459</t>
  </si>
  <si>
    <t>Quarterly Results of Operations (Unaudited)</t>
  </si>
  <si>
    <t>Quarterly Financial Information Disclosure [Abstract]</t>
  </si>
  <si>
    <t>14.
Quarterly Results of Operations (Unaudited) The following table sets forth a summary of our unaudited quarterly operating results for each of the last eight quarters in the period ended December 31, 2018. We have derived this data from our Unaudited Condensed Consolidated Interim Financial Statements that, in our opinion, have been prepared on substantially the same basis as the audited Consolidated Financial Statements contained elsewhere in this report and include all normal recurring adjustments necessary for a fair presentation of the financial information for the periods presented. These unaudited quarterly results should be read in conjunction with our Consolidated Financial Statements and notes thereto included elsewhere in this report. The operating results in any quarter are not necessarily indicative of the results that may be expected for any future period (in thousands, except per share data).
Quarter Ended
12/31/18
9/30/18
6/30/18
3/31/18
Net revenue
$
16,357
$
18,346
$
23,466
$
23,911
Gross profit
$
13,733
$
15,967
$
19,870
$
21,707
Net loss (1)(2)
$
(46,293
)
$
(30,494
)
$
(27,350
)
$
(20,370
)
Net loss per common share:
Basic
$
(0.62
)
$
(0.41
)
$
(0.37
)
$
(0.28
)
Diluted
$
(0.62
)
$
(0.41
)
$
(0.37
)
$
(0.28
)
Quarter Ended
12/31/17
9/30/17
6/30/17
3/31/17
(As Revised)
(As Revised)
(As Revised)
(As Revised)
Net revenue
$
31,485
$
30,670
$
42,576
$
35,962
Gross profit (3)
26,874
23,198
38,655
31,323
Net loss (4) (5)
(45,927
)
(166,280
)
(8,088
)
(6,540
)
Net loss per common share:
Basic
$
(0.63
)
$
(2.28
)
$
(0.11
)
$
(0.09
)
Diluted
$
(0.63
)
$
(2.28
)
$
(0.11
)
$
(0.09
)
(1)
The fourth quarter of 2018 includes an accrual of $14,000 related to potential settlement of insurance litigation.
(2)
The third quarter of 2018 reflects an $1,123 of out-of-period income tax benefit related to 2017.
(3)
The fourth quarter of 2017 includes an allowance of $2,100 for excess and obsolete inventory as the result of a change in estimate.
(4)
The third quarter of 2017 includes an accrual of $150,000 related to the DOJ Investigation.
(5)
The fourth quarter of 2017 includes a provisional tax expense of $7,500 related to the 2017 Tax Act, and an increase in tax expense associated with the accrual of $22,600 related to the valuation allowance against deferred tax assets.</t>
  </si>
  <si>
    <t>Subsequent Events</t>
  </si>
  <si>
    <t>Subsequent Events [Abstract]</t>
  </si>
  <si>
    <t>1 5 .
Subsequent Events On January 30, 2019, we received insurance proceeds of approximately $3.9 million for the reimbursement of costs and expenses associated with shareholder litigation. As discussed in Note 7, in February 2019, we, through our manufacturing subsidiary, entered into a further amendment to our Renaissance manufacturing and supply agreement. This amendment effectively eliminates any prior and future minimum purchase (and batch) obligations that had been set forth in the amendment dated April 2018. In addition, we entered into an Asset Purchase Agreement in which we agreed to sell, and Renaissance agreed to purchase, certain of our manufacturing equipment. In accordance with ASC 855, Subsequent Events, this amendment is not reflected in these Consolidated Financial Statements. The amendment will result in a loss on disposal of property and equipment of approximately $0.9 million and will be reflected in our Interim Unaudited Condensed Financial Statements for the three months ended March 31, 2019.</t>
  </si>
  <si>
    <t>Significant Accounting Policies (Policies)</t>
  </si>
  <si>
    <t>Revision of Previously Issued Financial Statements for Correction of Immaterial Errors</t>
  </si>
  <si>
    <t>Revision of Previously Issued Financial Statements for Correction of Immaterial Errors During the three months ended September 30, 2018, we identified an error related to the accounting for uncertain income tax positions in the interim and annual financial statements for the year ended December 31, 2017. We determined that we had incorrectly applied the accounting guidance when implementing ASU No. 2016-09, “Compensation—Stock Compensation (Topic 718): Improvements to Employee Share-Based Payment Accounting” on January 1, 2017 by inadvertently omitting the impact on the unrecognized tax benefit (“UTB”) reserves for state taxes. In addition, we identified errors in the calculation of weighted average shares outstanding for the years ended December 31, 2017 and 2016. The error in the calculation of weighted average shares outstanding impacted net loss per share for the year ended December 31, 2017; there was no impact on net income per share for the year ended December 31, 2016. We assessed the materiality of these errors on our prior annual financial statements, assessing materiality both quantitatively and qualitatively, in accordance with the SEC’s Staff Accounting Bulletin (“SAB”) No. 99 and SAB No. 108 and concluded that the errors were not material to our audited financial statements for the year ended December 31, 2017. However, to correctly present uncertain income tax position liabilities, income tax expense (benefit), and net loss per share in the appropriate periods, management revised its previously issued financial statements for the year ended December 31, 2017. Certain amounts in prior periods as previously reported have been reclassified to conform to the current period presentation. The following tables summarize the impact and financial statement line items impacted by the revision adjustments as of and for the year ended December 31, 2017 (in thousands, except share and per share data):
As of December 31, 2017
As previously reported
Adjustments
As Revised
Consolidated Balance Sheet:
Uncertain income tax positions
$
8,619
$
(2,927
)
$
5,692
Total liabilities
215,798
(2,927
)
212,871
Accumulated deficit
(215,351
)
2,927
(212,424
)
Total stockholders' equity
63,282
2,927
66,209
Year Ended
December 31, 2017
As previously reported
Adjustments
As Revised
Consolidated Statement of Operations and Comprehensive Income (Loss):
Income tax expense
$
10,820
$
(1,180
)
$
9,640
Net loss
(228,015
)
1,180
(226,835
)
Total comprehensive loss
(228,151
)
1,180
(226,971
)
Net loss per common share:
Basic
$
(3.16
)
$
0.04
$
(3.12
)
Diluted
$
(3.16
)
$
0.04
$
(3.12
)
Weighted average common shares outstanding
Basic
72,259,063
377,717
72,636,780
Diluted
72,259,063
377,717
72,636,780
Year Ended
December 31, 2017
As previously reported
Adjustments
Reclassifications
As Revised
Consolidated Statement of Cash Flows:
Net loss
$
(228,015
)
$
1,180
$
—
$
(226,835
)
Change in operating assets and liabilities:
Accounts payable, accrued expenses and other current and noncurrent liabilities
(11,603
)
(1,180
)
12,665
(118
)
Accrued sales allowances
—
—
(12,665
)
(12,665
)
Year Ended December 31, 2017
As previously reported
Adjustments
As Revised
Consolidated Statement of Stockholders' Equity:
Impact of adoption of ASU 2016-09
$
—
$
1,747
$
1,747
Net loss
(228,015
)
1,180
(226,835
)
Accumulated deficit
(215,351
)
2,927
(212,424
)
Total stockholders' equity
63,282
2,927
66,209
The following tables summarize the impact and financial statement line items impacted by the revision adjustments as of and for the year ended December 31, 2016:
Year Ended
December 31, 2016
As previously reported
Adjustments
As Revised
Consolidated Statement of Operations and Comprehensive Income (Loss):
Weighted average common shares outstanding
Basic
71,618,793
21,063
71,639,856
Diluted
74,145,918
21,063
74,166,981</t>
  </si>
  <si>
    <t>Principles of Consolidation</t>
  </si>
  <si>
    <t>Principles of Consolidation The Consolidated Financial Statements include the accounts of Insys Therapeutics, Inc. and its wholly-owned subsidiaries. All significant intercompany balances and transactions have been eliminated in the accompanying Consolidated Financial Statements.</t>
  </si>
  <si>
    <t>Reclassification</t>
  </si>
  <si>
    <t>Reclassification Certain amounts in prior periods have been reclassified to conform to the current period presentation.</t>
  </si>
  <si>
    <t>Fair Value of Financial Instruments</t>
  </si>
  <si>
    <t>Fair Value of Financial Instruments The carrying values of certain of our financial instruments, including cash and cash equivalents, accounts receivable, accounts payable, and accrued expenses approximate their fair value due to the short-term nature of these financial instruments. FASB ASC No.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Revenue Recognition</t>
  </si>
  <si>
    <t>Revenue Recognition for 2018 SUBSYS® was commercially launched in March 2012 and is monitored by an FDA-mandated REMS program known as the TIRF REMS. SYNDROS® was commercially launched in July 2017. We sell all of our products to customers in the United States. See Note 12, Product Lines, Concentration of Credit Risk and Significant Customers, To determine revenue recognition for contractual arrangements that we identify are within the scope of ASC Topic 606,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we transfer to the customer. We recognize revenue from the sale of our commercially approved products, SUBSYS® and SYNDROS®, when we transfer control of our products to our customers, as our contracts have a single performance obligation (delivery of our product to their preferred location) . Revenue is measured as the amount of consideration we expect to receive in exchange for transferring goods. Any shipping and handling activities that we perform, whether before or after a customer has obtained control of the products, are considered activities to fulfill our obligation to transfer the products, and are recorded as incurred within sales and marketing expenses. We offer the following discounts to our customers: Wholesaler and Retailer Discounts. We offer discounts to certain wholesale distributors and specialty retailers based on contractually determined rates. We record receivables due from the wholesalers and retailers net of these discounts upon transfer of control to the respective wholesale distributors and retail pharmacies. Prompt Pay Discounts . We offer cash discounts to our customers, generally 2% of the sales price, as an incentive for prompt payment. We record receivables net of these cash discounts. Stocking Allowances . We may offer discounts and extended payment terms, generally in the month of the initial commercial launch of a new product and on the first order made by certain wholesale distributors and retail pharmacies based on contractually determined rates. We record receivables due from the wholesalers and retailers net of these discounts upon transfer of control to the respective wholesale distributors and retail pharmacies. The extended payment terms are not greater than 12 months, and therefore do not include a financing component. As is customary in the pharmaceutical industry, it is common for our contracts to include product sales allowances that can decrease the transaction price and are, therefore, considered to be variable consideration. Product sales allowances, which include product returns, patient discount programs, rebates and chargebacks, are variable consideration and are based on amounts owed or to be claimed on the related sales. We estimate variable consideration when determining the transaction price using the expected value (probability weighted estimate) method. We assess whether variable consideration is constrained and only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historical data, and take into consideration the terms of our agreements with customers and third-party payers and the levels of inventory within the distribution channels that may result in future discounts taken. In certain cases, such as patient assistance programs, our estimates are based on estimated utilization. If actual future results vary, we may need to adjust these estimates, which could have an effect on revenue in the period of adjustment. During the year ended December 31, 2018, we recognized revenue of $8.5 million related to changes in the estimated transaction price allocated to performance obligations satisfied in prior periods. Our product sales allowances include: Product Returns. We allow customers to return product for credit beginning six months prior to, and ending 12 months following, the product expiration date. SUBSYS® currently has a shelf life of 36 or 48 months from the date of manufacture, depending on the manufacture date, and SYNDROS® currently has a shelf life of 24 or 36 months from the date of manufacture, depending on the manufacture date. We have monitored actual return history since product launch, which provides us with a basis to reasonably estimate future product returns, taking into consideration the shelf life of product at the time of shipment, shipment and prescription trends, estimated distribution channel inventory levels and consideration of the introduction of competitive products. Because of the shelf life of our products and our return policy of issuing credits on returned product that is within six months before, and up to 12 months following, the product expiration date, there may be a significant period of time between when the product is shipped and when we issue credits on returned products. Accordingly, we may have to adjust these estimates, which could have a material effect on net revenue and earnings in the period of adjustment. The allowance for product returns is included in accrued sales allowances. Patient Discount Programs . We offer discount card programs to patients, in which patients receive discounts on their prescriptions that are reimbursed by us to the retailer. We estimate the total amount that will be redeemed based on a percentage of actual redemptions applied to inventory in the distribution and retail channels. The allowance for patient discount programs is included in accrued sales allowances. Rebates. We participate in certain rebate programs, which provide discounted prescriptions to qualified insured patients. Under these rebate programs, we pay a rebate to the third-party administrator of the program, generally two to three months after the quarter in which prescriptions subject to the rebate are filled. We estimate and accrue these rebates based on current and estimated future contract prices, historical and estimated future percentages of products prescribed to qualified patients and estimated levels of inventory in the distribution channel. The allowance for rebates is included in accrued sales allowances. Chargebacks. We provide discounts primarily to authorized users of the FSS of the General Services Administration under an FSS contract negotiated by the Department of Veterans Affairs and various organizations under Medicaid contracts and regulations. These organizations purchase products from the wholesale distributors at a discounted price, and the wholesale distributors then charge back to us the difference between the current retail price and the price the organization paid for the product. We estimate chargebacks based on estimated wholesaler inventory levels, current contract and estimated future prices and historical chargeback activity. We do not have any significant extended payment terms as payment is received shortly after the point of sale. As of December 31, 2018, the majority of our accounts receivables were related to product sales. For the year ended December 31, 2018, the Company had no material bad-debt write-offs in the Consolidated Statement of Operations and Comprehensive Income (Loss) and there were no contract assets, contract liabilities or deferred contract costs recorded on the Consolidated Balance Sheets as of December 31, 2018. Revenue Recognition for 2017 and 2016 Prior to January 1, 2018 we recognized revenue under ASC Topic 605. Revenue is recognized when (i) persuasive evidence of an arrangement exists, (ii) delivery has occurred and title has passed, (iii) the price is fixed or determinable and (iv) collectability is reasonably assured. We record revenue for SUBSYS® at the time the customer receives the shipment. Given the limited sales history of SYNDROS®, the Company currently cannot reliably estimate expected returns of the product at the time of shipment. Accordingly, the Company defers recognition of revenue on product shipments of SYNDROS® until the right of return no longer exists, which occurs at the earlier of the time SYNDROS® units are sold to health care facilities or dispensed through patient prescriptions, or expiration of the right of return. Units dispensed are generally not subject to return, except in the rare cases where the product malfunctions or the product is damaged in transit. The Company estimates patient prescriptions dispensed using an analysis of third-party market research data. If this third-party data underestimates or overestimates actual patient prescriptions dispensed for a given period, adjustments to revenue may be necessary in future periods. To date, such adjustments have not been material. We recognize estimated product sales allowances as a reduction of product sales in the same period the related revenue is recognized. Product sales allowances are based on amounts owed or to be claimed on the related sales. These estimates take into consideration the terms of our agreements with customers and third-party payers and the levels of inventory within the distribution channels that may result in future discounts taken. In certain cases, such as patient assistance programs, we recognize the cost of patient discounts as a reduction of revenue based on estimated utilization. If actual future results vary, we may need to adjust these estimates, which could have an effect on product revenue in the period of adjustment.</t>
  </si>
  <si>
    <t>Restricted Cash</t>
  </si>
  <si>
    <t>Restricted At times, we may have cash that serves as collateral for corporate credit cards to provide financial assurance that the Company will fulfill its obligations. The cash may be held in custody by the issuing bank and restricted as to withdrawal or use. As of December 31, 2018, the Company had no restricted cash.</t>
  </si>
  <si>
    <t>Cash and Cash Equivalents</t>
  </si>
  <si>
    <t>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t times may exceed current FDIC coverage limits of $250,000.</t>
  </si>
  <si>
    <t xml:space="preserve">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We classify our marketable debt securities as available-for-sale in accordance with FASB ASC Topic 320, “Investments — Debt and Equity Securities”. Available-for-sale debt securities are carried at fair value with unrealized gains and losses reported in stockholders’ equity (deficit), net of related tax effects. There were no reclassifications on available-for-sale debt securities during the years ended December 31, 2018 and 2017. A decline in the market value of any available-for-sale debt security below cost that is deemed to be other than temporary results in impairment of the fair value of the investment. We did not have any unrealized gains or losses or decline in values judged to be other than temporary during the years ended December 31, 2018, 2017 and 2016. If we had unrealized gains and losses and declines in value judged to be other than temporary, we would have been required to include those changes in other expense in the Consolidated Statements of Comprehensive Income (Loss). Premiums and discounts are amortized or accreted over the life of the related available-for-sale debt security. The cost of securities sold is calculated using the specific identification method. At December 31, 2018, our certificates of deposit and commercial paper as well as our marketable securities have been recorded at an estimated fair value of $6,390,000, $64,126,000 and $8,446,000 in cash and cash equivalents, short-term investments and long-term investments, respectively. </t>
  </si>
  <si>
    <t>Accounts Receivable, Net</t>
  </si>
  <si>
    <t>Accounts Receivable, Net Trade accounts receivable are recorded at the transaction price, net of wholesaler and retailer discounts, prompt pay discounts, and stocking allowances. See “Revenue Recognition” above for a description of our wholesaler discounts, prompt pay discounts, and stocking allowances. We evaluate the collectability of our accounts receivable based on a variety of factors including the length of time the receivables are past due, the financial health of the customer and historical experience. We write off accounts receivable against the allowance when a balance is determined to be uncollectable.</t>
  </si>
  <si>
    <t>Inventories, Net Inventories consist of raw materials, work-in-process and finished product and are stated at the lower of cost or NRV. Cost, which includes amounts related to materials and costs incurred by our contract manufacturers, is determined on a first-in, first-out basis. Non-current inventories are those that are not expected to be consumed or sold within 12 months of the balance sheet date and are included in other assets in our Consolidated Balance Sheets. In evaluating whether inventory should be classified as current or noncurrent, management considers factors such as historical and anticipated future sales compared to quantities on hand and the remaining shelf life of products on hand. Inventory costs are capitalized prior to regulatory approval and product launch based on management’s judgment of probable future commercial use and NRV of the inventory. Such judgment incorporates our knowledge and best estimate of where the relevant product is in the regulatory process, our required investment in the product, market conditions, competing products and our economic expectations for the product post-approval relative to the risk of manufacturing the product prior to approval. In evaluating the recoverability of inventories produced in preparation for product launches, we consider the probability that revenue will be obtained from the future sale of the related inventory together with the status of the product within the regulatory approval process, as well as the market for the product in its current state. We could be required to permanently write down previously capitalized costs related to pre-approval or pre-launch inventory upon a change in such judgment due to a denial or delay of approval by regulatory bodies, a delay in commercialization, or other potential factors including product expiration. Inventories are reviewed periodically for potential excess, dated or obsolete status. Management evaluates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si>
  <si>
    <t>Property and Equipment, Net</t>
  </si>
  <si>
    <t>Property and Equipment, Net Property and equipment are recorded at cost and depreciated using the straight-line method over their estimated useful lives. Maintenance and repairs that do not extend the life of assets are charged to expense when incurred. When property and equipment is disposed of, the related costs and accumulated depreciation are removed from the accounts and any gain or loss is reported in other income (expense) in the period the transaction takes place. During the year ended December 31, 2018, we recorded losses on the disposal of property and equipment of $440,000. There were no such charges during the year ended December 31, 2017. Property and equipment are reviewed for impairment whenever events or changes in circumstances indicate the carrying amount of an asset may not be recoverable. Recoverability of assets to be held and used is measured by a comparison of the carrying amount of an asset to estimated undiscounted cash flows expected to be generated by the asset. If the carrying amount exceeds its estimated future undiscounted cash flows, an impairment charge is recognized by the amount by which the carrying amount exceeds the fair value of the asset. The fair value is measured on a nonrecurring basis using unobservable (Level 3) inputs. Impairment charges are reported in the period the impairment is identified. During the year ended December 31, 2018, we recorded impairment charges in research and development of $1,487,000 as the result of a decision to abandon a partially constructed device manufacturing machine with a cost of $1,487,000 and no associated depreciation, which was written down to its fair value of $0. There were no such charges during the year ended December 31, 2017.</t>
  </si>
  <si>
    <t>Income Taxes We account for our deferred income tax assets and liabilities based on differences between the financial reporting and tax bases of assets and liabilities, and NOLs and other tax credit carry forwards. These items are measured using the enacted tax rates and laws that will be in effect when the differences are expected to reverse. The effect of a change in tax rates on deferred tax assets and liabilities is recognized in the period that includes the enactment date. We record a valuation allowance to reduce the deferred income tax assets to the amount that is more likely than not to be realized. In making such determinations, management considers all available positive and negative evidence, including scheduled reversals of deferred tax liabilities, projected future taxable income, tax planning strategies and recent financial operating results. We recognize a tax benefit from uncertain tax positions when it is more likely than not that the position will be sustained upon examination, including resolutions of any related appeals or litigation processes, based on the technical merits of the position. Our policy is to classify interest and penalties associated with income tax liabilities as income tax expense (benefit) in the Consolidated Statements of Comprehensive Income (Loss).</t>
  </si>
  <si>
    <t>Research and Development Expenses</t>
  </si>
  <si>
    <t>Research and Development Expenses Research and development (“R&amp;D”) costs are expensed when incurred. Research and development expenses consist of costs associated with our preclinical studies and clinical trials, and other expenses related to our drug development efforts. Our research and development expenses consist primarily of:
•
external research and development expenses incurred under agreements with third-party CROs and investigative sites, third-party manufacturers and consultants;
•
employee-related expenses, which include salaries, benefits and stock-based compensation for the personnel involved in our drug development activities; and
•
materials, facilities, equipment and laboratory supplies, depreciation, impairment and other allocated expenses.</t>
  </si>
  <si>
    <t>Advertising and Marketing</t>
  </si>
  <si>
    <t>Advertising and Marketing Advertising and marketing costs are expensed as incurred. Advertising expense totaled $800,000, $993,000 and $1,572,000 for the years ended December 31, 2018, 2017 and 2016, respectively.</t>
  </si>
  <si>
    <t>Legal Fees</t>
  </si>
  <si>
    <t xml:space="preserve">Legal Expenses Legal costs are expensed as incurred. Our legal expenses consist primarily of salaries and related costs for legal personnel and professional fees for legal services. </t>
  </si>
  <si>
    <t>Stock-Based Compensation Expenses</t>
  </si>
  <si>
    <t>Stock-Based Compensation Expenses Stock-based compensation cost is estimated at the grant date based on the fair value of the award, and the cost is recognized as expense ratably over the service or vesting period, which is generally three to four years, on a straight-line basis. We account for forfeitures when they occur. We use the Black-Scholes option pricing model for estimating the grant date fair value of stock options using the following assumptions:
•
Volatility - Prior to our IPO, we did not have a reliable history of market prices for our common stock. Following our IPO, while we have an active trading market, we do not have sufficient historical data to accurately estimate volatility for the period equivalent to the expected term of the stock option grants. Accordingly, we estimate the expected stock price volatility for our common stock by taking the median historical stock price volatility for industry peers based on daily price observations over a period equivalent to the expected term of the stock option grants. We intend to incorporate the volatility of our own common stock share price in future periods as we begin to have sufficient historical data available.
•
Expected term - The expected term is based on a simplified method allowed by the SEC due to insufficient historical data, and
•
Risk-free rate - The risk-free interest rate for the expected term of the option is based on the average market rate on U.S. treasury securities in effect during the quarter in which the options were granted.
•
Dividends - The dividend yield assumption is based on our history and expectation of paying no dividends.</t>
  </si>
  <si>
    <t>Foreign currency transactions</t>
  </si>
  <si>
    <t>Foreign currency transactions Some of our vendors are located outside of the United States, and at times we enter into transactions that are denominated in a foreign currency. The foreign currency transaction gains and losses on these transactions are reported in other income (expense), net. Foreign currency gains (losses) totaled $(198,000) and $(89,000) for the years ended December 31, 2018 and 2017, respectively. There were no material foreign currency gains (losses) during the year ended December 31, 2016.</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On an on-going basis, we evaluate our estimates, including those related to revenue recognition (which is affected by prescriptions dispensed, wholesaler discounts, patient discount programs, rebates, and chargebacks), inventories, legal liabilities and settlements, stock-based compensation expense, income taxes, and deferred tax valuation allowances. We base our estimates on historical experience and on various other assumptions that are believed by management to be reasonable under the circumstances. Actual results could materially differ from those estimates.</t>
  </si>
  <si>
    <t>Segment Information</t>
  </si>
  <si>
    <t>Segment Information FASB ASC No. 280, “Segment Reporting” establishes standards for reporting information about reportable segments. Operating segments are defined as components of an enterprise about which separate financial information is available that is evaluated regularly by the chief operating decision maker, or decision-making group (“CODM”), in deciding how to allocate resources and in assessing performance. The CODM evaluates revenues and gross profits based on product lines and routes to market. Based on our integration and management strategies, we operate in a single reportable segment.</t>
  </si>
  <si>
    <t>Recently Adopted Accounting Pronouncements</t>
  </si>
  <si>
    <t>Recently Adopted Accounting Pronouncements Effective January 1, 2018, we adopted the requirements of ASU No. 2014-09, “Revenue from Contracts with Customers (ASC Topic 606),” and all the related amendments (“new revenue standard”). The new revenue standard aims to achieve a consistent application of revenue recognition within the United States, resulting in a single revenue model to be applied by reporting companies under U.S. GAAP. Under the new model, recognition of revenue occurs when a customer obtains control of promised goods or services in an amount that reflects the consideration to which the entity expects to be entitled in exchange for those goods or services. In addition, the new revenue standard requires that reporting companies disclose the nature, amount, timing, and uncertainty of revenue and cash flows arising from contracts with customers. We used the modified retrospective transition method for all contracts that were not completed as of the adoption date. In addition, we have applied the practical expedient to contract modifications, as allowed by the SEC, but did not have any material contract modifications to be included in the initial adoption of ASC Topic 606. The comparative information for 2017 presented below has not been restated and continues to be reported under ASC Topic 605, “Revenue Recognition.” Our sales revenue from SUBSYS® continues to be recognized when product is delivered to wholesale pharmaceutical distributors and specialty retail pharmacies (collectively, our customers). In accordance with the new revenue standard, our sales revenue from SYNDROS® is now recognized when product is delivered to our customers, where revenue was previously deferred until the right of return no longer existed, which occurred at the earlier of the time SYNDROS® units were sold to healthcare facilities or dispensed through patient prescriptions, or the expiration of the right of return. See Note 1, Significant Accounting Policies - Revenue Recognition The cumulative effect of the changes made to our January 1, 2018 Consolidated Balance Sheet for the adoption of the new revenue standard was as follows (in thousands):
Balance at December 31, 2017
Adjustments due to adoption of ASC Topic 606
Balance at January 1, 2018
(As Revised)
Condensed Consolidated Balance Sheet:
Inventories, net
$
17,408
$
(59
)
$
17,349
Accrued sales allowances
16,290
320
16,610
Deferred revenue
1,109
(1,109
)
—
Accumulated deficit
(212,424
)
848
(211,576
) The impact of adopting the new revenue standard on our Consolidated Statements of Operations and Comprehensive Income (Loss)
Year Ended
December 31, 2018
Balances without Adopting ASC Topic 606
Impact of Adopting ASC Topic 606
As Reported
Consolidated Statements of Operations and Comprehensive Loss:
Net revenue
$
81,599
$
481
$
82,080
Cost of revenue
10,744
59
10,803
Gross profit
70,855
422
71,277
Operating loss
(128,145
)
422
(127,723
)
Loss before income taxes
(126,829
)
422
(126,407
)
Net loss
(124,929
)
422
(124,507
) The impact of adopting the new revenue standard on our Consolidated Balance Sheet, excluding the cumulative effect of adoption on January 1, 2018 disclosed previously, was as follows (in thousands):
As of December 31, 2018
Balances without Adopting ASC Topic 606
Impact of Adopting ASC Topic 606
As Reported
Consolidated Balance Sheet:
Inventories, net
$
8,490
118
$
8,608
Total current assets
126,174
118
126,292
Total assets
192,409
118
192,527
Accrued sales allowances
7,897
265
8,162
Deferred revenue
1,856
(1,856
)
—
Total liabilities
237,218
(1,591
)
235,627
Accumulated deficit
(336,505
)
422
(336,083
)
Total liabilities and stockholders' (deficit) equity
192,409
118
192,527
Effective January 1, 2018, we adopted ASU No. 2016-01, “Financial Instruments—Overall (Subtopic 825-10): Recognition and Measurement of Financial Assets and Financial Liabilities,” and ASU No. 2018-03, “Technical Corrections and Improvements to Financial Instruments—Overall (Subtopic 825-10): Recognition and Measurement of Financial Assets and Financial Liabilities.” These standards amended the Financial Instruments topic of the ASC to address certain aspects of recognition, measurement, presentation, and disclosure of financial instruments. The standard requires that unrealized gains and losses on investments in equity securities to be recognized in net income (loss). In addition, the Company has elected to measure equity investments that do not have readily determinable fair values at cost minus impairment, if any, plus or minus changes resulting from observable price changes in orderly transactions for the identical or a similar investment of the same issuer. The adoption of this guidance did not have a material impact on our Consolidated Financial Statements. Effective January 1, 2018, we adopted ASU No. 2016-15, “Statement of Cash Flows (Topic 230): Classification of Certain Cash Receipts and Cash Payments.” The guidance clarifies how certain cash flow transactions are classified in the statement of cash flows. The adoption of this guidance did not have a material impact on our Consolidated Financial Statements. Effective January 1, 2018, we adopted ASU No. 2016-16, “Income Taxes (Topic 740): Intra-Entity Transfers of Assets Other Than Inventory.” Prior to January 1, 2018, U.S. GAAP prohibited the recognition of current and deferred income taxes for an intra-entity asset transfer until the asset was sold to an outside party, which was an exception to the principle of comprehensive recognition of current and deferred income taxes in U.S. GAAP. This guidance eliminates the exception for an intra-entity transfer of an asset other than inventory. The adoption of this guidance did not have a material impact on our Consolidated Financial Statements. Effective January 1, 2018, we adopted ASU No. 2017-09, “Compensation—Stock Compensation (Topic 718): Scope of Modification Accounting.” The ASU requires modification accounting to a share-based payment award unless all of the following are the same immediately before and after the change: the award’s fair value; the award’s vesting conditions; and the award’s classification as an equity instrument or a liability instrument. The adoption of this guidance did not have a material impact on our Consolidated Financial Statements. Effective January 1, 2018, we adopted ASU No. 2018-05, “Income Taxes (Topic 740): Amendments to SEC Paragraphs Pursuant to SEC Staff Accounting Bulletin No. 118 (SEC Update).” The standard addresses any uncertainty or diversity of views in practice regarding the application of ASC Topic 740 in situations where a registrant did not have the necessary information available, prepared, or analyzed (including computations) in reasonable detail to complete the accounting under ASC Topic 740 for certain income tax effects of the 2017 Tax Cuts and Jobs Act (the “Act”) for the reporting period in which the Act was enacted. The Company recognized the provisional tax impacts of the Act in the fourth quarter of 2017. The Company completed its analysis of the Act in conjunction with the completion of its tax returns for 2017 and recorded a $1.0 million reduction of tax expense. In June 2018, the FASB issued ASU No. 2018-07, “Compensation—Stock Compensation (Topic 718): Improvements to Nonemployee Share-Based Payment Accounting.” The standard expands the scope of ASC Topic 718 to include share-based payment transactions for acquiring goods and services from nonemployees, and supersedes ASC Topic 505-50, “Equity – Equity Based Payments to Non-Employees.” Previously, the fair value of share-based payment awards to nonemployees was determined by the measurement date, which was the earlier of the date at which a commitment for performance by the counterparty is reached or the date at which the counterparty’s performance is complete. This concept caused significant differences in the accounting for share-based payment to nonemployees as compared to share-based payments to employees. Furthermore, the previous guidance required employers to revalue share-based payments to nonemployees at each reporting period if a measurement date could not be established, causing fluctuations in the resulting expense from period to period. The new standard eliminates the measurement date concept and requires the fair value of share-based payments to nonemployees to be measured on the grant date, consistent with share-based payments to employees. We early adopted the standard during the three months ended June 30, 2018. We remeasured the fair value of our equity-classified share-based payments to nonemployees for which a measurement date had not been established as of the adoption date of January 1, 2018. Because we had previously remeasured our share-based payments to nonemployees at each reporting period, the adoption did not result in a cumulative effect adjustment to opening retained earnings.</t>
  </si>
  <si>
    <t>Recent Accounting Pronouncements</t>
  </si>
  <si>
    <t>Recent Accounting Pronouncements In August 2018, the FASB issued ASU No. 2018-13, “Fair Value Measurement (Topic 820): Disclosure Framework—Changes to the Disclosure Requirements for Fair Value Measurement,” to improve the effectiveness of disclosures. The amendments remove, modify, and add certain disclosure requirements in Topic 820, “Fair Value Measurement.”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fiscal years beginning after December 15, 2019. Early adoption is permitted, including adoption in an interim period. Furthermore, an entity is permitted to early adopt any removed or modified disclosures upon issuance of the update and delay adoption of the additional disclosures until their effective date. We do not expect this amendment to have a material impact on our Consolidated Financial Statements. In March 2017, the FASB issued ASU No. 2017-08, “Receivables—Nonrefundable Fees and Other Costs (Subtopic 310-20): Premium Amortization on Purchased Callable Debt Securities,” to amend the amortization period for certain purchased callable debt securities held at a premium. The ASU shortens the amortization period for the premium to the earliest call date. Under current U.S. GAAP, entities generally amortize the premium as an adjustment of yield over the contractual life of the instrument. The amendments should be applied on a modified retrospective basis and are effective for fiscal years beginning after December 15, 2018. Early adoption is permitted, including adoption in an interim period. We do not expect this amendment to have a material impact on our Consolidated Financial Statements. In June 2016, the FASB issued ASU No. 2016-13, “Financial Instruments - Credit Losses (Topic 326): Measurement of Credit Losses on Financial Instruments.” The amendments effected by this ASU affect entities holding financial assets and net investment in leases that are not accounted for at fair value through net income and are effective for fiscal years beginning after December 15, 2019, including interim periods within those fiscal years, and early adoption is permitted. ASU 2016-13 amends the impairment model to utilize an expected loss methodology in place of the currently used incurred loss methodology, which will result in the timelier recognition of losses. We do not expect this amendment to have a material impact on our Consolidated Financial Statements.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U.S. GAAP guidance.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U.S. GAAP guidance. In July 2018, the FASB issued ASU No. 2018-11 “Leases: (Topic 842): Targeted Improvements,” which provides entities with an additional optional transition method of recognizing the cumulative effect of applying the new standard as an adjustment to beginning retained earnings in the year of adoption while continuing to present all prior periods under previous lease accounting guidance. In July 2018, the FASB also issued ASU No. 2018-10, “Codification Improvements to Topic 842, Leases,” which clarifies how to apply certain aspects of ASU 2016-02. We will adopt Topic 842 and related amendments on January 1, 2019. We currently expect that most of our operating lease commitments will be subject to the update and will be recognized as right-of-use assets and operating lease liabilities upon adoption. W e estimate that the adoption of Topic 842 will result in the recognition of right-of-use assets and lease liabilities for operating leases of approximately $14.5 million on our Consolidated Balance Sheet, with no material impact to our Consolidated Statement of Comprehensive Income (Loss). The actual impact is subject to change prior to the filing of our 2019 first quarter results. Additional quantitative and qualitative presentations and disclosures will be required in accordance with the new standard. We have identified changes to our business processes and internal controls relating to review of leases, contracts and disclosures, that are needed upon the adoption of the new guidance.</t>
  </si>
  <si>
    <t>Significant Accounting Policies (Tables)</t>
  </si>
  <si>
    <t>Schedule of Financial Statement Line Items Impacted by Revision Adjustments</t>
  </si>
  <si>
    <t>The following tables summarize the impact and financial statement line items impacted by the revision adjustments as of and for the year ended December 31, 2017 (in thousands, except share and per share data):
As of December 31, 2017
As previously reported
Adjustments
As Revised
Consolidated Balance Sheet:
Uncertain income tax positions
$
8,619
$
(2,927
)
$
5,692
Total liabilities
215,798
(2,927
)
212,871
Accumulated deficit
(215,351
)
2,927
(212,424
)
Total stockholders' equity
63,282
2,927
66,209
Year Ended
December 31, 2017
As previously reported
Adjustments
As Revised
Consolidated Statement of Operations and Comprehensive Income (Loss):
Income tax expense
$
10,820
$
(1,180
)
$
9,640
Net loss
(228,015
)
1,180
(226,835
)
Total comprehensive loss
(228,151
)
1,180
(226,971
)
Net loss per common share:
Basic
$
(3.16
)
$
0.04
$
(3.12
)
Diluted
$
(3.16
)
$
0.04
$
(3.12
)
Weighted average common shares outstanding
Basic
72,259,063
377,717
72,636,780
Diluted
72,259,063
377,717
72,636,780
Year Ended
December 31, 2017
As previously reported
Adjustments
Reclassifications
As Revised
Consolidated Statement of Cash Flows:
Net loss
$
(228,015
)
$
1,180
$
—
$
(226,835
)
Change in operating assets and liabilities:
Accounts payable, accrued expenses and other current and noncurrent liabilities
(11,603
)
(1,180
)
12,665
(118
)
Accrued sales allowances
—
—
(12,665
)
(12,665
)
Year Ended December 31, 2017
As previously reported
Adjustments
As Revised
Consolidated Statement of Stockholders' Equity:
Impact of adoption of ASU 2016-09
$
—
$
1,747
$
1,747
Net loss
(228,015
)
1,180
(226,835
)
Accumulated deficit
(215,351
)
2,927
(212,424
)
Total stockholders' equity
63,282
2,927
66,209
The following tables summarize the impact and financial statement line items impacted by the revision adjustments as of and for the year ended December 31, 2016:
Year Ended
December 31, 2016
As previously reported
Adjustments
As Revised
Consolidated Statement of Operations and Comprehensive Income (Loss):
Weighted average common shares outstanding
Basic
71,618,793
21,063
71,639,856
Diluted
74,145,918
21,063
74,166,981</t>
  </si>
  <si>
    <t>ASC Topic 606 (Revenue from Contracts with Customers) [Member]</t>
  </si>
  <si>
    <t>Schedule of Impact of Adoption of New Revenue Standard</t>
  </si>
  <si>
    <t>The cumulative effect of the changes made to our January 1, 2018 Consolidated Balance Sheet for the adoption of the new revenue standard was as follows (in thousands):
Balance at December 31, 2017
Adjustments due to adoption of ASC Topic 606
Balance at January 1, 2018
(As Revised)
Condensed Consolidated Balance Sheet:
Inventories, net
$
17,408
$
(59
)
$
17,349
Accrued sales allowances
16,290
320
16,610
Deferred revenue
1,109
(1,109
)
—
Accumulated deficit
(212,424
)
848
(211,576
) The impact of adopting the new revenue standard on our Consolidated Statements of Operations and Comprehensive Income (Loss)
Year Ended
December 31, 2018
Balances without Adopting ASC Topic 606
Impact of Adopting ASC Topic 606
As Reported
Consolidated Statements of Operations and Comprehensive Loss:
Net revenue
$
81,599
$
481
$
82,080
Cost of revenue
10,744
59
10,803
Gross profit
70,855
422
71,277
Operating loss
(128,145
)
422
(127,723
)
Loss before income taxes
(126,829
)
422
(126,407
)
Net loss
(124,929
)
422
(124,507
) The impact of adopting the new revenue standard on our Consolidated Balance Sheet, excluding the cumulative effect of adoption on January 1, 2018 disclosed previously, was as follows (in thousands):
As of December 31, 2018
Balances without Adopting ASC Topic 606
Impact of Adopting ASC Topic 606
As Reported
Consolidated Balance Sheet:
Inventories, net
$
8,490
118
$
8,608
Total current assets
126,174
118
126,292
Total assets
192,409
118
192,527
Accrued sales allowances
7,897
265
8,162
Deferred revenue
1,856
(1,856
)
—
Total liabilities
237,218
(1,591
)
235,627
Accumulated deficit
(336,505
)
422
(336,083
)
Total liabilities and stockholders' (deficit) equity
192,409
118
192,527</t>
  </si>
  <si>
    <t>Short-Term and Long-Term Investments (Tables)</t>
  </si>
  <si>
    <t>Summary of Cash, Cash Equivalents and Investments</t>
  </si>
  <si>
    <t>Cash, cash equivalents, and investments consisted of the following at December 31, 2018 (in thousands):
December 31, 2018
Cost
Gross Unrealized Gains
Gross Unrealized Losses
Other- Than- Temporary Impairment Losses
Fair Value
Cash and Cash Equivalents
Short-term Investments
Long-term Investments
Cash and cash equivalents
$
18,773
$
—
$
—
$
—
$
18,773
$
18,773
$
—
$
—
Money market securities
6,389
—
—
—
6,389
6,389
—
—
Marketable securities:
Certificates of deposit
10,967
—
—
—
10,967
—
8,437
2,530
Commercial paper
11,468
—
—
—
11,468
5,890
5,578
—
Corporate securities
35,393
—
(89
)
—
35,304
500
33,356
1,448
Federal agency securities
19,470
—
(124
)
—
19,346
—
15,396
3,950
Municipal securities
1,365
—
(6
)
—
1,359
—
1,359
—
Total marketable securities
78,663
—
(219
)
—
78,444
6,390
64,126
7,928
Preferred stock
518
—
—
—
518
—
—
518
$
104,343
$
—
$
(219
)
$
—
$
104,124
$
31,552
$
64,126
$
8,446
Cash, cash equivalents, and investments consisted of the following at December 31, 2017 (in thousands):
December 31, 2017
Cost
Gross Unrealized Gains
Gross Unrealized Losses
Other- Than- Temporary Impairment Losses
Fair Value
Cash and Cash Equivalents
Short-term Investments
Long-term Investments
Cash and cash equivalents
$
12,183
$
—
$
—
$
—
$
12,183
$
12,183
$
—
$
—
Money market securities
15,317
—
—
—
15,317
15,317
—
—
Marketable securities:
Certificates of deposit
18,447
—
—
—
18,447
—
7,474
10,973
Commercial paper
10,560
—
—
—
10,560
1,499
9,061
—
Corporate securities
59,095
—
(206
)
—
58,889
1,500
39,622
17,767
Federal agency securities
37,793
—
(203
)
—
37,590
1,500
20,015
16,075
Municipal securities
10,446
—
(29
)
—
10,417
—
9,017
1,400
Total marketable securities
136,341
—
(438
)
—
135,903
4,499
85,189
46,215
Preferred stock
518
—
—
—
518
—
—
518
$
164,359
$
—
$
(438
)
$
—
$
163,921
$
31,999
$
85,189
$
46,733</t>
  </si>
  <si>
    <t>Summary of Amortized Cost and Estimated Fair Value of Securities By Maturity</t>
  </si>
  <si>
    <t>The amortized cost and estimated fair value of the marketable securities, by maturity, are shown below (in thousands):
December 31, 2018
December 31, 2017
Amortized Cost
Fair Value
Amortized Cost
Fair Value
Marketable securities:
Due in one year or less
$
70,667
$
70,517
$
90,071
$
89,937
Due after one year through 5 years
7,996
7,927
46,270
45,966
Due after 5 years through 10 years
—
—
—
—
Due after 10 years
—
—
—
—
$
78,663
$
78,444
$
136,341
$
135,903</t>
  </si>
  <si>
    <t>Summary of Gross Unrealized Losses and Fair Value of Investments</t>
  </si>
  <si>
    <t xml:space="preserve">The following table shows the gross unrealized losses and the fair value of our investments, with unrealized losses that are not deemed to be other-than-temporarily impaired aggregated by investment category and length of time that individual securities have been in a continuous unrealized loss position (in thousands):
December 31, 2018
December 31, 2017
Less Than 12 Months
Greater Than 12 Months
Less Than 12 Months
Greater Than 12 Months
Fair Value
Unrealized Loss
Fair Value
Unrealized Loss
Fair Value
Unrealized Loss
Fair Value
Unrealized Loss
Marketable securities:
Corporate securities
$
16,075
$
(16
)
$
17,985
$
(73
)
$
245
$
(153
)
$
7,839
$
(52
)
Federal agency securities
3,727
(1
)
14,625
(122
)
26,244
(89
)
11,346
(114
)
Municipal securities
—
—
1,359
(7
)
50,537
(18
)
1,145
(12
)
$
19,802
$
(17
)
$
33,969
$
(202
)
$
77,026
$
(260
)
$
20,330
$
(178
) </t>
  </si>
  <si>
    <t>Fair Value Measurement (Tables)</t>
  </si>
  <si>
    <t>Summary of Assets and Liabilities Measured at Fair Value on Recurring and Nonrecurring Basis</t>
  </si>
  <si>
    <t>Our assets and liabilities subject to the disclosure requirements of ASC 820 at December 31, 2018 were as follows (in thousands):
Fair Value Measurement at Reporting Date
Total
Quoted Prices in Active Markets (Level 1)
Significant Other Observable Inputs (Level 2)
Significant Unobservable Inputs (Level 3)
Total Gains (Losses)
Recurring fair value measurements
Marketable securities:
Certificates of deposit
$
10,967
$
—
$
10,967
$
—
$
—
Commercial paper
11,468
—
11,468
—
—
Corporate securities
35,304
—
35,304
—
—
Federal agency securities
19,346
—
19,346
—
—
Municipal securities
1,359
—
1,359
—
—
Total recurring fair value measurements
$
78,444
$
—
$
78,444
$
—
$
—
Nonrecurring fair value measurements
Property and equipment (see Note 2)
$
—
$
—
$
—
$
—
$
(1,487
) Our assets and liabilities subject to the disclosure requirements of ASC 820 at December 31, 2017 were as follows (in thousands):
Fair Value Measurement at Reporting Date
Total
Quoted Prices in Active Markets (Level 1)
Significant Other Observable Inputs (Level 2)
Significant Unobservable Inputs (Level 3)
Recurring fair value measurements
Marketable securities:
Certificates of deposit
$
18,447
$
—
$
18,447
$
—
Commercial paper
10,560
—
10,560
—
Corporate securities
58,889
—
58,889
—
Federal agency securities
37,590
—
37,590
—
Municipal securities
10,417
—
10,417
—
Total recurring fair value measurements
$
135,903
$
—
$
135,903
$
—</t>
  </si>
  <si>
    <t>Inventories, Net (Tables)</t>
  </si>
  <si>
    <t>Schedule of Components of Inventories Net of Allowances</t>
  </si>
  <si>
    <t>The components of inventories, net of allowances, are as follows (in thousands):
December 31, 2018
December 31, 2017
Finished goods
$
2,489
$
4,709
Work-in-process
3,542
5,752
Raw materials and supplies
2,577
6,947
Total inventories
8,608
17,408
Plus: non-current raw materials and finished goods
4,330
826
$
12,938
$
18,234</t>
  </si>
  <si>
    <t>Property and Equipment (Tables)</t>
  </si>
  <si>
    <t>Components of Property and Equipment</t>
  </si>
  <si>
    <t>Property and equipment are comprised of the following (in thousands):
Estimated Useful Life
As of December 31,
(in years)
2018
2017
Computer equipment
3 — 7
$
3,425
$
3,523
Scientific equipment
3 — 10
13,560
14,962
Furniture
3 — 10
3,111
3,446
Manufacturing equipment
7 — 10
30,477
25,159
Leasehold improvements
*
36,327
35,595
Less: accumulated depreciation and amortization
(34,814
)
(27,511
)
Total fixed assets
$
52,086
$
55,174
*
The estimated useful life of the leasehold improvements is the lesser of the lease term or the estimated useful life.</t>
  </si>
  <si>
    <t>Commitments and Contingencies (Tables)</t>
  </si>
  <si>
    <t>Summary of Future Minimum Commitments for Operating Leases</t>
  </si>
  <si>
    <t>Future minimum commitments for these operating leases in place as of December 31, 2018, with a remaining non-cancelable lease term in excess of one year, are as follows (in thousands):
Years ending December 31,
2019
$
3,044
2020
3,128
2021
2,340
2022
1,283
2023
1,295
Thereafter
11,851
Total
$
22,941</t>
  </si>
  <si>
    <t>Summary of Aggregate Minimum Purchase Commitments and Exclusive Supply Rights</t>
  </si>
  <si>
    <t>The following table sets forth our aggregate minimum purchase commitments and exclusive supply rights with Renaissance and Aptar under these agreements as of December 31, 2018 (in thousands):
Years ending December 31,
2019
$
4,000
2020
4,000
2021
2,000
2022
—
2023
—
Thereafter
—
Total
$
10,000</t>
  </si>
  <si>
    <t>Equity (Tables)</t>
  </si>
  <si>
    <t>Summary of Share Repurchase Activity</t>
  </si>
  <si>
    <t xml:space="preserve"> The following table summarizes our share repurchase activity for our share repurchase program:
Number of Shares Purchased
Cost of Share Purchases
Shares purchased at December 31, 2016
1,403,275
$
32,558,000
Shares purchased during 2017
—
—
Shares purchased at December 31, 2017
1,403,275
$
32,558,000
Shares purchased during 2018
—
—
Shares purchased at December 31, 2018
1,403,275
$
32,558,000</t>
  </si>
  <si>
    <t>Stock-based Compensation (Tables)</t>
  </si>
  <si>
    <t>Amounts Recognized in Condensed Consolidated Statements of Income and Comprehensive Income (Loss) with Respect to Stock-Based Compensation Plans</t>
  </si>
  <si>
    <t>Amounts recognized in the Consolidated Statements of Comprehensive Income (Loss) with respect to our stock-based compensation plans were as follows (in thousands):
Years Ended December 31,
2018
2017
2016
Research and development
$
2,962
$
3,217
$
3,931
General and administrative
9,054
12,798
17,658
Total cost of stock-based compensation
$
12,016
$
16,015
$
21,589</t>
  </si>
  <si>
    <t>Summary of Stock Option Activity</t>
  </si>
  <si>
    <t>The following table summarizes stock option activity during the year ended December 31, 2018:
Number of Shares
Weighted Average Exercise Price
Weighted Average Remaining Contractual Term (in
Aggregate Intrinsic Value (in millions)
Outstanding as of December 31, 2015
7,138,089
$
7.57
Granted
2,337,043
$
14.86
Cancelled
(1,536,538
)
$
18.67
Exercised
(637,721
)
$
5.96
$
7.0
Outstanding as of December 31, 2016
7,300,873
$
12.36
Granted
2,577,650
$
10.73
Cancelled
(2,059,826
)
$
17.76
Expired
(9,834
)
$
20.13
Exercised
(1,476,448
)
$
3.08
$
10.6
Outstanding as of December 31, 2017
6,332,415
$
12.10
Granted
1,456,700
$
7.88
Cancelled
(1,214,810
)
$
13.29
Expired
(4,912
)
$
8.54
Exercised
(442,191
)
$
2.53
$
2.3
Outstanding as of December 31, 2018
6,127,202
$
11.55
7.1
$
1.2
Vested and exercisable as of December 31, 2018
3,798,636
$
12.33
6.1
$
1.2</t>
  </si>
  <si>
    <t>Summary of Weighted-Average Assumptions used to Estimate Fair Value of Employee Stock Options</t>
  </si>
  <si>
    <t xml:space="preserve">The weighted-average assumptions used to estimate the fair value of employee stock options granted during the periods presented are as follows:
2018
2017
2016
Expected volatility
56.7
%
57.8
%
63.3
%
Risk-free interest rate
2.8
%
2.2
%
1.6
%
Expected term (in years)
6.9
6.9
7.0
Expected dividend yield
0.0
%
0.0
%
0.0
% </t>
  </si>
  <si>
    <t>Summary of Restricted Stock Unit Activity</t>
  </si>
  <si>
    <t>The following table summarizes restricted stock unit activity during the year ended December 31, 2018:
Number of Shares
Weighted Average Grant-Date Fair Value Per Unit
Outstanding as of December 31, 2016
—
$
—
Granted
481,250
$
10.74
Cancelled
(85,350
)
$
12.54
Exercised
(14,000
)
$
12.65
Outstanding as of December 31, 2017
381,900
$
10.27
Granted
381,820
$
7.92
Cancelled
(121,690
)
$
8.54
Exercised
(106,202
)
$
10.17
Outstanding as of December 31, 2018
535,828
$
9.01</t>
  </si>
  <si>
    <t>Income Taxes (Tables)</t>
  </si>
  <si>
    <t>Income Tax Expense (Benefit)</t>
  </si>
  <si>
    <t>Income tax expense (benefit) consists of the following (in thousands):
Years Ended December 31,
2018
2017
2016
(As Revised)
Current income taxes:
Federal
$
(1,931
)
$
(12,474
)
$
5,916
State and local
81
(188
)
554
Total current income tax
(1,850
)
(12,662
)
6,470
Deferred income taxes:
Federal
(45
)
19,237
(7,762
)
State and local
(5
)
3,065
2,126
Total deferred income tax
(50
)
22,302
(5,636
)
Income tax expense (benefit)
$
(1,900
)
$
9,640
$
834</t>
  </si>
  <si>
    <t>Deferred Tax Assets</t>
  </si>
  <si>
    <t>The tax effects of temporary differences and carry forwards that give rise to the deferred tax assets and liabilities are comprised of the following as of December 31 (in thousands):
2018
2017
(As Revised)
Deferred income tax assets:
NOLs and credits
$
63,770
$
38,725
Start-up expenditures
1,342
1,480
Stock-based compensation
7,365
6,439
Allowances
341
931
Expenses currently not deductible for tax purposes
8,467
6,345
Deferred revenue
—
251
Intangibles
1,055
—
Other
1,376
1,167
Gross deferred tax assets
83,716
55,338
Deferred income tax asset valuation allowance
(78,313
)
(49,713
)
Deferred income tax assets
5,403
5,625
Deferred income tax liabilities:
Federal impact of state taxes
—
(643
)
Property and equipment
(4,316
)
(4,058
)
Prepaid expenses
(1,087
)
(924
)
Net deferred income tax assets
$
—
$
—</t>
  </si>
  <si>
    <t>Effective Tax Rate Reconciliation</t>
  </si>
  <si>
    <t xml:space="preserve">Our federal statutory tax rate is 21.0%, while our effective tax rate was 1.5% for the year ended December 31, 2018, as set forth below:
2018
2017
2016
(As Revised)
U.S. statutory tax rate
21.0
%
35.0
%
35.0
%
Increase (reduction) of income taxes resulting from:
State income taxes, net of federal benefit
(0.4
)%
0.7
%
(0.1
)%
Non-deductible litigation expense
—
—
3.4
%
Non-deductible and includible items
(0.1
)%
(0.9
)%
7.5
%
Non-deductible lobbying expense
—
—
8.3
%
Research and other credits
2.4
%
1.3
%
(63.5
)%
Uncertain tax positions
1.5
%
—
4.2
%
Domestic manufacturing deduction
—
—
(14.6
)%
Stock based compensation
(0.2
)%
(1.3
)%
5.1
%
Tax exempt interest income
—
—
(1.5
)%
Non-deductible settlement expenses
—
(24.3
)%
—
Adjustment of net deferred tax assets for U.S. tax reform
0.1
%
(3.5
)%
—
Other
(0.1
)%
0.0
%
0.6
%
Change in valuation allowance
(22.7
)%
(11.4
)%
25.5
%
Total provision for income taxes
1.5
%
(4.4
)%
9.9
% </t>
  </si>
  <si>
    <t>Beginning and Ending Amounts of Unrecognized Tax Benefits</t>
  </si>
  <si>
    <t>The following is a reconciliation of the beginning and ending amounts of unrecognized tax benefits (in thousands):
Years Ended December 31,
2018
2017
(As Revised)
Beginning balance
$
7,788
$
9,800
Additions based on current year's tax positions
22
17
Deductions based on prior year's tax positions
(2,999
)
(2,584
)
Additions based on prior year's tax positions
249
555
Ending balance
$
5,060
$
7,788</t>
  </si>
  <si>
    <t>Net Income (Loss) per Share (Tables)</t>
  </si>
  <si>
    <t>Schedule of Computation of Basic and Diluted Net Income (Loss) Per Common Share</t>
  </si>
  <si>
    <t>The following table sets forth the computation of basic and diluted net income (loss) per common share (in thousands, except per share amounts):
Years Ended December 31,
2018
2017
2016
(As Revised)
(As Revised)
Historical net income (loss) per share - Basic
Numerator:
Net income (loss)
$
(124,507
)
$
(226,835
)
$
7,590
Denominator:
Weighted average number of common shares outstanding
74,073,665
72,636,780
71,639,856
Basic net income (loss) per common share
$
(1.68
)
$
(3.12
)
$
0.11
Historical net income (loss) per share - Diluted
Numerator:
Net income (loss)
$
(124,507
)
$
(226,835
)
$
7,590
Denominator:
Weighted average number of common shares outstanding
74,073,665
72,636,780
71,639,856
Effect of dilutive stock options
—
—
2,527,125
Weighted average number of common shares outstanding
74,073,665
72,636,780
74,166,981
Diluted net income (loss) per common share
$
(1.68
)
$
(3.12
)
$
0.10</t>
  </si>
  <si>
    <t>Product Lines, Concentration of Credit Risk and Significant Customers (Tables)</t>
  </si>
  <si>
    <t>Summary of Net Revenue by Product Line</t>
  </si>
  <si>
    <t>The following tables summarize our net revenue by product line, as well as the percentages of revenue by route to market (in thousands):
Net Revenue by Product Line
Years Ended December 31,
2018
2017
2016
SUBSYS ®
$
78,759
$
139,250
$
242,275
SYNDROS ®
3,321
1,443
—
Total net revenue
$
82,080
$
140,693
$
242,275</t>
  </si>
  <si>
    <t>Percentage of Revenue by Route to Market</t>
  </si>
  <si>
    <t>Percent of Revenue by Route to Market
Years Ended December 31,
2018
2017
2016
Pharmaceutical wholesalers
61
%
63
%
67
%
Specialty pharmaceutical retailers
39
%
37
%
33
%
100
%
100
%
100
%</t>
  </si>
  <si>
    <t>Supplemental Financial Information (Tables)</t>
  </si>
  <si>
    <t>Allowances for Accounts Receivables</t>
  </si>
  <si>
    <t>A summary of additions and deductions related to the allowances for accounts receivable for the years ended December 31, 2018, 2017 and 2016 are as follows (in thousands):
Balance at Beginning of Year
Charged to Costs and Expenses
Utilization
Balance at End of Year
Allowance for doubtful accounts:
Year ended December 31, 2018
$
—
$
—
$
—
$
—
Year ended December 31, 2017
$
685
$
—
$
(685
)
$
—
Year ended December 31, 2016
$
811
$
(96
)
$
(30
)
$
685
Allowance for wholesaler discounts, prompt pay discounts, stocking allowances, and chargebacks:
Year ended December 31, 2018
$
3,832
$
9,292
$
(9,814
)
$
3,310
Year ended December 31, 2017
$
5,459
$
14,525
$
(16,152
)
$
3,832
Year ended December 31, 2016
$
7,556
$
27,968
$
(30,065
)
$
5,459</t>
  </si>
  <si>
    <t>Quarterly Results of Operations (Unaudited) (Tables)</t>
  </si>
  <si>
    <t>Schedule of Quarterly Results of Operations</t>
  </si>
  <si>
    <t>Quarter Ended
12/31/18
9/30/18
6/30/18
3/31/18
Net revenue
$
16,357
$
18,346
$
23,466
$
23,911
Gross profit
$
13,733
$
15,967
$
19,870
$
21,707
Net loss (1)(2)
$
(46,293
)
$
(30,494
)
$
(27,350
)
$
(20,370
)
Net loss per common share:
Basic
$
(0.62
)
$
(0.41
)
$
(0.37
)
$
(0.28
)
Diluted
$
(0.62
)
$
(0.41
)
$
(0.37
)
$
(0.28
)
Quarter Ended
12/31/17
9/30/17
6/30/17
3/31/17
(As Revised)
(As Revised)
(As Revised)
(As Revised)
Net revenue
$
31,485
$
30,670
$
42,576
$
35,962
Gross profit (3)
26,874
23,198
38,655
31,323
Net loss (4) (5)
(45,927
)
(166,280
)
(8,088
)
(6,540
)
Net loss per common share:
Basic
$
(0.63
)
$
(2.28
)
$
(0.11
)
$
(0.09
)
Diluted
$
(0.63
)
$
(2.28
)
$
(0.11
)
$
(0.09
)
(1)
The fourth quarter of 2018 includes an accrual of $14,000 related to potential settlement of insurance litigation.
(2)
The third quarter of 2018 reflects an $1,123 of out-of-period income tax benefit related to 2017.
(3)
The fourth quarter of 2017 includes an allowance of $2,100 for excess and obsolete inventory as the result of a change in estimate.
(4)
The third quarter of 2017 includes an accrual of $150,000 related to the DOJ Investigation.
(5)
The fourth quarter of 2017 includes a provisional tax expense of $7,500 related to the 2017 Tax Act, and an increase in tax expense associated with the accrual of $22,600 related to the valuation allowance against deferred tax assets.</t>
  </si>
  <si>
    <t>Nature of Business - Additional Information (Details)</t>
  </si>
  <si>
    <t>Dec. 31, 2018USD ($)ProductLine</t>
  </si>
  <si>
    <t>Dec. 31, 2017USD ($)</t>
  </si>
  <si>
    <t>Number of Product Lines | ProductLine</t>
  </si>
  <si>
    <t>Accumulated deficit</t>
  </si>
  <si>
    <t>Cash and cash equivalents and investments</t>
  </si>
  <si>
    <t>Debt outstanding</t>
  </si>
  <si>
    <t>Significant Accounting Policies - Schedule of Adjusted Consolidated Balance Sheets (Details) - USD ($) $ in Thousands</t>
  </si>
  <si>
    <t>Dec. 31, 2015</t>
  </si>
  <si>
    <t>Consolidated Balance Sheet:</t>
  </si>
  <si>
    <t>Uncertain income tax positions</t>
  </si>
  <si>
    <t>Total stockholders' equity</t>
  </si>
  <si>
    <t>As Previously Reported [Member]</t>
  </si>
  <si>
    <t>Adjustments [Member]</t>
  </si>
  <si>
    <t>Significant Accounting Policies - Schedule of Adjusted Consolidated Statements of Operations and Comprehensive Income (Loss) (Details) - USD ($) $ / shares in Units, $ in Thousands</t>
  </si>
  <si>
    <t>3 Months Ended</t>
  </si>
  <si>
    <t>Sep. 30, 2018</t>
  </si>
  <si>
    <t>Mar. 31, 2018</t>
  </si>
  <si>
    <t>Sep. 30, 2017</t>
  </si>
  <si>
    <t>Jun. 30, 2017</t>
  </si>
  <si>
    <t>Mar. 31, 2017</t>
  </si>
  <si>
    <t>Consolidated Statement of Operations and Comprehensive Income (Loss):</t>
  </si>
  <si>
    <t>Income tax expense</t>
  </si>
  <si>
    <t>Net loss</t>
  </si>
  <si>
    <t>Total comprehensive loss</t>
  </si>
  <si>
    <t>Net loss per common share:</t>
  </si>
  <si>
    <t>Weighted average common shares outstanding</t>
  </si>
  <si>
    <t>Significant Accounting Policies - Schedule of Adjusted Consolidated Statements of Cash Flows (Details) - USD ($) $ in Thousands</t>
  </si>
  <si>
    <t>Consolidated Statement of Cash Flows:</t>
  </si>
  <si>
    <t>Reclassifications [Member]</t>
  </si>
  <si>
    <t>Significant Accounting Policies - Schedule of Adjusted Consolidated Statements of Stockholders' Equity (Details) - USD ($) $ in Thousands</t>
  </si>
  <si>
    <t>Consolidated Statement of Stockholders' Equity:</t>
  </si>
  <si>
    <t>Impact of adoption of ASU 2016-09</t>
  </si>
  <si>
    <t>Significant Accounting Policies - Additional Information (Details)</t>
  </si>
  <si>
    <t>Dec. 31, 2018USD ($)Segment</t>
  </si>
  <si>
    <t>Dec. 31, 2016USD ($)</t>
  </si>
  <si>
    <t>Significant Accounting Policies [Line Items]</t>
  </si>
  <si>
    <t>Revenue recognized</t>
  </si>
  <si>
    <t>Cash, FDIC insured amount</t>
  </si>
  <si>
    <t>Unrealized investment gains (losses)</t>
  </si>
  <si>
    <t>Reclassifications on available-for-sale securities</t>
  </si>
  <si>
    <t>Cash and cash equivalents, estimated fair value</t>
  </si>
  <si>
    <t>Losses on disposal of property and equipment</t>
  </si>
  <si>
    <t>Impairment charges</t>
  </si>
  <si>
    <t>Partially constructed device manufacturing machine, abandoned cost</t>
  </si>
  <si>
    <t>Depreciation</t>
  </si>
  <si>
    <t>Fair value of property and equipment</t>
  </si>
  <si>
    <t>Advertising expense</t>
  </si>
  <si>
    <t>Number of reportable segment | Segment</t>
  </si>
  <si>
    <t>Reduction of tax expense</t>
  </si>
  <si>
    <t>ASU 2016-02 [Member]</t>
  </si>
  <si>
    <t>Operating leases, right-of-use assets</t>
  </si>
  <si>
    <t>Operating leases, lease liabilities</t>
  </si>
  <si>
    <t>Research and Development [Member]</t>
  </si>
  <si>
    <t>Other income (expense), net [Member]</t>
  </si>
  <si>
    <t>Foreign currency gains (losses)</t>
  </si>
  <si>
    <t>Marketable Securities [Member]</t>
  </si>
  <si>
    <t>Minimum [Member]</t>
  </si>
  <si>
    <t>Stock-based compensation award, vesting period</t>
  </si>
  <si>
    <t>3 years</t>
  </si>
  <si>
    <t>Maximum [Member]</t>
  </si>
  <si>
    <t>4 years</t>
  </si>
  <si>
    <t>SUBSYS [Member]</t>
  </si>
  <si>
    <t>Cash Discount, Percent</t>
  </si>
  <si>
    <t>2.00%</t>
  </si>
  <si>
    <t>Product Return, Period Prior to Expiration</t>
  </si>
  <si>
    <t>6 months</t>
  </si>
  <si>
    <t>Product Return, Period After Expiration</t>
  </si>
  <si>
    <t>12 months</t>
  </si>
  <si>
    <t>SUBSYS [Member] | Minimum [Member]</t>
  </si>
  <si>
    <t>Shelf Life of Product from Date of Manufacture</t>
  </si>
  <si>
    <t>36 months</t>
  </si>
  <si>
    <t>SUBSYS [Member] | Maximum [Member]</t>
  </si>
  <si>
    <t>48 months</t>
  </si>
  <si>
    <t>SYNDROS [Member]</t>
  </si>
  <si>
    <t>SYNDROS [Member] | Minimum [Member]</t>
  </si>
  <si>
    <t>24 months</t>
  </si>
  <si>
    <t>SYNDROS [Member] | Maximum [Member]</t>
  </si>
  <si>
    <t>Significant Accounting Policies - Schedule of Impact of Adoption of New Revenue Standard on Consolidated Balance Sheet (Details) - USD ($) $ in Thousands</t>
  </si>
  <si>
    <t>Jan. 01, 2018</t>
  </si>
  <si>
    <t>ASC Topic 606 (Revenue from Contracts with Customers) [Member] | Impact of Adopting ASC Topic 606 [Member]</t>
  </si>
  <si>
    <t>Significant Accounting Policies - Schedule of Impact of Adopting New Revenue on Consolidated Statements of Operations and Comprehensive Income (Loss) (Details) - USD ($) $ in Thousands</t>
  </si>
  <si>
    <t>Consolidated Statements of Operations and Comprehensive Loss:</t>
  </si>
  <si>
    <t>Operating loss</t>
  </si>
  <si>
    <t>Loss before income taxes</t>
  </si>
  <si>
    <t>ASC Topic 606 (Revenue from Contracts with Customers) [Member] | Balances without Adopting ASC Topic 606 [Member]</t>
  </si>
  <si>
    <t>Significant Accounting Policies - Schedule of Impact of Adopting New Revenue on Balance Sheets (Details) - USD ($) $ in Thousands</t>
  </si>
  <si>
    <t>Total liabilities and stockholders' (deficit) equity</t>
  </si>
  <si>
    <t>Short-Term and Long-Term Investments - Summary of Cash, Cash Equivalents and Investments (Details) - USD ($)</t>
  </si>
  <si>
    <t>Schedule Of Investments [Line Items]</t>
  </si>
  <si>
    <t>Cash and cash equivalents, Cost</t>
  </si>
  <si>
    <t>Cash and cash equivalents, Fair Value</t>
  </si>
  <si>
    <t>Marketable securities, Cost</t>
  </si>
  <si>
    <t>Marketable securities, Gross Unrealized Losses</t>
  </si>
  <si>
    <t>Marketable securities, Fair Value</t>
  </si>
  <si>
    <t>Short-term Investments</t>
  </si>
  <si>
    <t>Long-term Investments</t>
  </si>
  <si>
    <t>Cost</t>
  </si>
  <si>
    <t>Fair Value</t>
  </si>
  <si>
    <t>Commercial Paper [Member]</t>
  </si>
  <si>
    <t>Corporate Securities [Member]</t>
  </si>
  <si>
    <t>Federal Agency Securities [Member]</t>
  </si>
  <si>
    <t>Municipal Securities [Member]</t>
  </si>
  <si>
    <t>Preferred Stock [Member]</t>
  </si>
  <si>
    <t>Cash and Cash Equivalents [Member]</t>
  </si>
  <si>
    <t>Money Market Securities [Member]</t>
  </si>
  <si>
    <t>Certificates of Deposit [Member]</t>
  </si>
  <si>
    <t>Short-Term and Long-Term Investments - Summary of Amortized Cost and Estimated Fair Value of Securities by Maturity (Details) - USD ($) $ in Thousands</t>
  </si>
  <si>
    <t>Marketable securities:</t>
  </si>
  <si>
    <t>Due in one year or less, Amortized Cost</t>
  </si>
  <si>
    <t>Due after one year through 5 years, Amortized Cost</t>
  </si>
  <si>
    <t>Due in one year or less, Fair Value</t>
  </si>
  <si>
    <t>Due after one year through 5 years, Fair Value</t>
  </si>
  <si>
    <t>Short-Term and Long-Term Investments - Summary of Gross Unrealized Losses and Fair Value of Investments (Details) - USD ($) $ in Thousands</t>
  </si>
  <si>
    <t>Less Than 12 Months Fair Value</t>
  </si>
  <si>
    <t>Less Than 12 Months Unrealized Loss</t>
  </si>
  <si>
    <t>Greater Than 12 Months Fair Value</t>
  </si>
  <si>
    <t>Greater Than 12 Months Unrealized Loss</t>
  </si>
  <si>
    <t>Corporate Bond Securities [Member]</t>
  </si>
  <si>
    <t>Fair Value Measurement - Additional Information (Details) - Nonrecurring Fair Value Measurements [Member] - USD ($)</t>
  </si>
  <si>
    <t>Fair Value Assets And Liabilities Measured On Recurring And Nonrecurring Basis [Line Items]</t>
  </si>
  <si>
    <t>Assets measured at fair value on nonrecurring basis</t>
  </si>
  <si>
    <t>Liabilities measured at fair value on nonrecurring basis</t>
  </si>
  <si>
    <t>Fair Value Measurement - Summary of Assets and Liabilities Measured at Fair Value on Recurring and Nonrecurring Basis (Details) - USD ($) $ in Thousands</t>
  </si>
  <si>
    <t>Available-for-sale securities</t>
  </si>
  <si>
    <t>Total Gains (Losses), Property and equipment</t>
  </si>
  <si>
    <t>Recurring Fair Value Measurements [Member]</t>
  </si>
  <si>
    <t>Recurring Fair Value Measurements [Member] | Certificates of Deposit [Member]</t>
  </si>
  <si>
    <t>Recurring Fair Value Measurements [Member] | Commercial Paper [Member]</t>
  </si>
  <si>
    <t>Recurring Fair Value Measurements [Member] | Corporate Securities [Member]</t>
  </si>
  <si>
    <t>Recurring Fair Value Measurements [Member] | Federal Agency Securities [Member]</t>
  </si>
  <si>
    <t>Recurring Fair Value Measurements [Member] | Municipal Securities [Member]</t>
  </si>
  <si>
    <t>Nonrecurring Fair Value Measurements [Member] | Property and Equipment [Member]</t>
  </si>
  <si>
    <t>Significant Other Observable Inputs (Level 2) [Member] | Recurring Fair Value Measurements [Member]</t>
  </si>
  <si>
    <t>Significant Other Observable Inputs (Level 2) [Member] | Recurring Fair Value Measurements [Member] | Certificates of Deposit [Member]</t>
  </si>
  <si>
    <t>Significant Other Observable Inputs (Level 2) [Member] | Recurring Fair Value Measurements [Member] | Commercial Paper [Member]</t>
  </si>
  <si>
    <t>Significant Other Observable Inputs (Level 2) [Member] | Recurring Fair Value Measurements [Member] | Corporate Securities [Member]</t>
  </si>
  <si>
    <t>Significant Other Observable Inputs (Level 2) [Member] | Recurring Fair Value Measurements [Member] | Federal Agency Securities [Member]</t>
  </si>
  <si>
    <t>Significant Other Observable Inputs (Level 2) [Member] | Recurring Fair Value Measurements [Member] | Municipal Securities [Member]</t>
  </si>
  <si>
    <t>Inventories, Net - Schedule of Components of Inventories Net of Allowances (Details) - USD ($) $ in Thousands</t>
  </si>
  <si>
    <t>Finished goods</t>
  </si>
  <si>
    <t>Work-in-process</t>
  </si>
  <si>
    <t>Raw materials and supplies</t>
  </si>
  <si>
    <t>Total inventories</t>
  </si>
  <si>
    <t>Plus: non-current raw materials and finished goods</t>
  </si>
  <si>
    <t>Inventories, Net - Additional Information (Details) - USD ($)</t>
  </si>
  <si>
    <t>Inventory [Line Items]</t>
  </si>
  <si>
    <t>Deferred cost of revenue</t>
  </si>
  <si>
    <t>Inventory Valuation Reserves</t>
  </si>
  <si>
    <t>Increase (decrease) in inventory valuation reserves</t>
  </si>
  <si>
    <t>Inventory Valuation and Obsolescence [Member]</t>
  </si>
  <si>
    <t>Property and Equipment - Components of Property and Equipment (Details) - USD ($) $ in Thousands</t>
  </si>
  <si>
    <t>Property Plant And Equipment [Line Items]</t>
  </si>
  <si>
    <t>Less: accumulated depreciation and amortization</t>
  </si>
  <si>
    <t>Total fixed assets</t>
  </si>
  <si>
    <t>Computer Equipment [Member]</t>
  </si>
  <si>
    <t>Property and Equipment, gross</t>
  </si>
  <si>
    <t>Computer Equipment [Member] | Minimum [Member]</t>
  </si>
  <si>
    <t>Estimated Useful Life</t>
  </si>
  <si>
    <t>Computer Equipment [Member] | Maximum [Member]</t>
  </si>
  <si>
    <t>7 years</t>
  </si>
  <si>
    <t>Scientific Equipment [Member]</t>
  </si>
  <si>
    <t>Scientific Equipment [Member] | Minimum [Member]</t>
  </si>
  <si>
    <t>Scientific Equipment [Member] | Maximum [Member]</t>
  </si>
  <si>
    <t>10 years</t>
  </si>
  <si>
    <t>Furniture [Member]</t>
  </si>
  <si>
    <t>Furniture [Member] | Minimum [Member]</t>
  </si>
  <si>
    <t>Furniture [Member] | Maximum [Member]</t>
  </si>
  <si>
    <t>Manufacturing Equipment [Member]</t>
  </si>
  <si>
    <t>Manufacturing Equipment [Member] | Minimum [Member]</t>
  </si>
  <si>
    <t>Manufacturing Equipment [Member] | Maximum [Member]</t>
  </si>
  <si>
    <t>Leasehold Improvements [Member]</t>
  </si>
  <si>
    <t>[1]</t>
  </si>
  <si>
    <t>The estimated useful life of the leasehold improvements is the lesser of the lease term or the estimated useful life.</t>
  </si>
  <si>
    <t>Property and Equipment - Additional Information (Details) - USD ($)</t>
  </si>
  <si>
    <t>Construction in progress</t>
  </si>
  <si>
    <t>Commitments and Contingencies - Summary of Future Minimum Commitments for Operating Leases (Details) $ in Thousands</t>
  </si>
  <si>
    <t>Dec. 31, 2018USD ($)</t>
  </si>
  <si>
    <t>Years ending December 31,</t>
  </si>
  <si>
    <t>2019</t>
  </si>
  <si>
    <t>2020</t>
  </si>
  <si>
    <t>2021</t>
  </si>
  <si>
    <t>2022</t>
  </si>
  <si>
    <t>2023</t>
  </si>
  <si>
    <t>Thereafter</t>
  </si>
  <si>
    <t>Commitments and Contingencies - Additional Information (Details)</t>
  </si>
  <si>
    <t>Feb. 22, 2019USD ($)</t>
  </si>
  <si>
    <t>Feb. 19, 2019USD ($)</t>
  </si>
  <si>
    <t>Aug. 08, 2018USD ($)</t>
  </si>
  <si>
    <t>Jun. 01, 2018USD ($)</t>
  </si>
  <si>
    <t>Oct. 20, 2017USD ($)</t>
  </si>
  <si>
    <t>Oct. 01, 2017USD ($)</t>
  </si>
  <si>
    <t>Jul. 12, 2017USD ($)</t>
  </si>
  <si>
    <t>Apr. 06, 2017USD ($)</t>
  </si>
  <si>
    <t>Mar. 01, 2016</t>
  </si>
  <si>
    <t>Nov. 01, 2015USD ($)</t>
  </si>
  <si>
    <t>Jun. 23, 2015USD ($)</t>
  </si>
  <si>
    <t>Feb. 28, 2019USD ($)</t>
  </si>
  <si>
    <t>Jun. 28, 2018USD ($)</t>
  </si>
  <si>
    <t>Oct. 30, 2015</t>
  </si>
  <si>
    <t>Apr. 30, 2015</t>
  </si>
  <si>
    <t>Mar. 31, 2017USD ($)</t>
  </si>
  <si>
    <t>Sep. 30, 2018USD ($)</t>
  </si>
  <si>
    <t>Sep. 30, 2017USD ($)</t>
  </si>
  <si>
    <t>Dec. 31, 2020USD ($)</t>
  </si>
  <si>
    <t>Dec. 31, 2019USD ($)</t>
  </si>
  <si>
    <t>Dec. 31, 2018USD ($)DeviceLawsuit</t>
  </si>
  <si>
    <t>Dec. 31, 2015USD ($)</t>
  </si>
  <si>
    <t>Apr. 30, 2018USD ($)</t>
  </si>
  <si>
    <t>Apr. 13, 2018Lawsuit</t>
  </si>
  <si>
    <t>Commitments And Contingencies [Line Items]</t>
  </si>
  <si>
    <t>Deferred rent</t>
  </si>
  <si>
    <t>Operating Leases, Rent Expense, Net</t>
  </si>
  <si>
    <t>Purchase Obligation</t>
  </si>
  <si>
    <t>Defined Contribution Plan, Employer Matching Contribution, Percent of Employees' Gross Pay</t>
  </si>
  <si>
    <t>6.00%</t>
  </si>
  <si>
    <t>Defined Contribution Plan, Employer Matching Contribution, Percent of Match</t>
  </si>
  <si>
    <t>50.00%</t>
  </si>
  <si>
    <t>Defined contribution plan, employer matching contribution plan expenses</t>
  </si>
  <si>
    <t>Estimated Contingent Liability</t>
  </si>
  <si>
    <t>Income Tax benefit</t>
  </si>
  <si>
    <t>Litigation settlement, expense</t>
  </si>
  <si>
    <t>Accrued legal expense</t>
  </si>
  <si>
    <t>U S Department Of Justice [Member]</t>
  </si>
  <si>
    <t>Number of lawsuits declined to intervene in part | Lawsuit</t>
  </si>
  <si>
    <t>Litigation settlement payment period</t>
  </si>
  <si>
    <t>5 years</t>
  </si>
  <si>
    <t>Accrued interest expense</t>
  </si>
  <si>
    <t>Anti-Kickback Statute Litigation [Member] | Settled Litigation [Member]</t>
  </si>
  <si>
    <t>Payments In Question</t>
  </si>
  <si>
    <t>Kickbacks [Member] | Settled Litigation [Member]</t>
  </si>
  <si>
    <t>Oregon Department of Justice [Member] | Settled Litigation [Member]</t>
  </si>
  <si>
    <t>Litigation Settlement, Amount</t>
  </si>
  <si>
    <t>State of Illinois [Member] | Settled Litigation [Member]</t>
  </si>
  <si>
    <t>State of New Hampshire [Member]</t>
  </si>
  <si>
    <t>Charitable Contribution</t>
  </si>
  <si>
    <t>State of New Hampshire [Member] | Settled Litigation [Member]</t>
  </si>
  <si>
    <t>State of Massachusetts [Member] | Settled Litigation [Member]</t>
  </si>
  <si>
    <t>Multi-District Prescription Opioid Litigation [Member]</t>
  </si>
  <si>
    <t>Description of allegation</t>
  </si>
  <si>
    <t>We have also been named, along with various other opioid manufacturers and distributors, in putative class action complaints that seek to assert claims allegedly related to the national opioid epidemic on behalf of (1) purchasers of health insurance between 1996 and the present, and (2) children born addicted to opioids. Most of these cases have been consolidated into MDL No. 2804.  Finally, Insys has been named in at least one lawsuit in which a personal injury plaintiff sued Insys and other opioid manufacturers for harm allegedly caused by a tortfeasor who was addicted to opioids.</t>
  </si>
  <si>
    <t>Kottayil vs. Insys Pharma, Inc. [Member] | Threatened Litigation [Member]</t>
  </si>
  <si>
    <t>Loss Contingency, Damages Sought, Description</t>
  </si>
  <si>
    <t>On or around November 1, 2015, we received a notice from Dr. Kottayil’s attorneys demanding indemnification for legal and other defense costs alleged to have been incurred in connection with Dr. Kottayil’s defense of the Insys Pharma counterclaims in the amount of $3,630,000. We responded to these demands by, among other things, requesting supporting documents and information from the plaintiffs’ counsel, which we have not received. On June 1, 2018, Dr. Kottayil filed a complaint in Superior Court in the State of Arizona in and for the County of Maricopa against Insys Pharma, Inc., our wholly owned subsidiary.  The complaint seeks indemnification in the amount of $3,630,000, plus interest.</t>
  </si>
  <si>
    <t>Loss Contingency, Damages Sought, Value</t>
  </si>
  <si>
    <t>Legal rate of interest percentage over Federal Reserve discount rate</t>
  </si>
  <si>
    <t>5.00%</t>
  </si>
  <si>
    <t>United Healthcare Services, Inc. [Member]</t>
  </si>
  <si>
    <t>Indemnity Agreements [Member] | Criminal and Civil Defense Of Dr. Kapoor [Member]</t>
  </si>
  <si>
    <t>Cash payments on legal expenses</t>
  </si>
  <si>
    <t>Subsequent Event [Member]</t>
  </si>
  <si>
    <t>Subsequent Event [Member] | United Healthcare Services, Inc. [Member]</t>
  </si>
  <si>
    <t>Claims paid to plaintiff</t>
  </si>
  <si>
    <t>Renaissance [Member]</t>
  </si>
  <si>
    <t>Purchase Obligation Per Calendar Year</t>
  </si>
  <si>
    <t>Contractual Obligation</t>
  </si>
  <si>
    <t>Extended period of agreement</t>
  </si>
  <si>
    <t>Renaissance [Member] | Loss on Long-term Purchase Commitment [Member] | Cost of Revenue [Member]</t>
  </si>
  <si>
    <t>Loss on purchase commitments</t>
  </si>
  <si>
    <t>Renaissance [Member] | Scenario Forecast [Member]</t>
  </si>
  <si>
    <t>Maximum [Member] | U S Department Of Justice [Member]</t>
  </si>
  <si>
    <t>Loss Contingency, Estimate of Possible Loss</t>
  </si>
  <si>
    <t>Maximum [Member] | Multi-District Prescription Opioid Litigation [Member]</t>
  </si>
  <si>
    <t>Number of lawsuit personal injury plaintiff | Lawsuit</t>
  </si>
  <si>
    <t>Maximum [Member] | Kottayil vs. Insys Pharma, Inc. [Member] | Threatened Litigation [Member]</t>
  </si>
  <si>
    <t>Minimum [Member] | U S Department Of Justice [Member]</t>
  </si>
  <si>
    <t>Minimum [Member] | Anti-Kickback Statute Litigation [Member] | Settled Litigation [Member]</t>
  </si>
  <si>
    <t>Minimum [Member] | Kottayil vs. Insys Pharma, Inc. [Member] | Threatened Litigation [Member]</t>
  </si>
  <si>
    <t>Minimum [Member] | Anthem Blue Cross of California Vs Insys Therapeutics Inc [Member]</t>
  </si>
  <si>
    <t>Minimum [Member] | Subsequent Event [Member] | Horizon Blue Cross Blue Shield of New Jersey [Member]</t>
  </si>
  <si>
    <t>Loss Contingency Excess Damages Sought Value</t>
  </si>
  <si>
    <t>AptarGroup, Inc [Member]</t>
  </si>
  <si>
    <t>Join agreement period</t>
  </si>
  <si>
    <t>Minimum devices to be purchased to evade annual flat fee | Device</t>
  </si>
  <si>
    <t>AptarGroup, Inc [Member] | Maximum [Member]</t>
  </si>
  <si>
    <t>Tiered royalties as percentage of net revenue</t>
  </si>
  <si>
    <t>1.00%</t>
  </si>
  <si>
    <t>Letter of Credit Per Facility Lease Agreement [Member]</t>
  </si>
  <si>
    <t>Unused letter of credit</t>
  </si>
  <si>
    <t>Commitments and Contingencies - Summary of Aggregate Minimum Purchase Commitments and Exclusive Supply Rights (Details) $ in Thousands</t>
  </si>
  <si>
    <t>Equity - Additional Information (Details)</t>
  </si>
  <si>
    <t>1 Months Ended</t>
  </si>
  <si>
    <t>Aug. 31, 2014Vote$ / sharesshares</t>
  </si>
  <si>
    <t>Dec. 31, 2018USD ($)Vote$ / shares</t>
  </si>
  <si>
    <t>Dec. 31, 2017$ / shares</t>
  </si>
  <si>
    <t>Nov. 05, 2015USD ($)</t>
  </si>
  <si>
    <t>Class Of Stock [Line Items]</t>
  </si>
  <si>
    <t>Preferred Stock, Par or Stated Value Per Share</t>
  </si>
  <si>
    <t>Common Stock, Par or Stated Value Per Share</t>
  </si>
  <si>
    <t>Dividend declared, number of Series A Junior Participating Preferred Stock entitled per right | shares</t>
  </si>
  <si>
    <t>Preferred stock purchase price</t>
  </si>
  <si>
    <t>Minimum ownership percentage acquired to trigger preferred stock purchase rights</t>
  </si>
  <si>
    <t>15.00%</t>
  </si>
  <si>
    <t>Rights expiry period</t>
  </si>
  <si>
    <t>Preferred stock, dividend rate, per-dollar-amount</t>
  </si>
  <si>
    <t>Multiple used to determine preferred stock dividend</t>
  </si>
  <si>
    <t>Preferred stock, liquidation preference per share</t>
  </si>
  <si>
    <t>Number of votes for each preferred share | Vote</t>
  </si>
  <si>
    <t>Number of votes for each common share | Vote</t>
  </si>
  <si>
    <t>Stock repurchase program, authorized amount | $</t>
  </si>
  <si>
    <t>Kapoor Notes [Member]</t>
  </si>
  <si>
    <t>Stock repurchase program, remaining authorized amount | $</t>
  </si>
  <si>
    <t>Equity - Summary of Share Repurchase Activity (Details) - USD ($)</t>
  </si>
  <si>
    <t>Number of Shares Purchased, Beginning Balance</t>
  </si>
  <si>
    <t>Number of Shares Purchased during Period</t>
  </si>
  <si>
    <t>Number of Shares Purchased, Ending Balance</t>
  </si>
  <si>
    <t>Cost of Share Purchases, Beginning Balance</t>
  </si>
  <si>
    <t>Cost of Share Purchases during Period</t>
  </si>
  <si>
    <t>Cost of Share Purchases, Ending Balance</t>
  </si>
  <si>
    <t>Stock-based Compensation - Additional Information (Details) - USD ($)</t>
  </si>
  <si>
    <t>Share Based Compensation Arrangement By Share Based Payment Award [Line Items]</t>
  </si>
  <si>
    <t>Share-based Compensation Arrangement by Share-based Payment Award, Options, Outstanding, Number</t>
  </si>
  <si>
    <t>Share-based Compensation Arrangement by Share-based Payment Award Accelerated Compensation Cost</t>
  </si>
  <si>
    <t>Employee Service Share-based Compensation, Nonvested Awards, Compensation Not yet Recognized, Stock Options</t>
  </si>
  <si>
    <t>Share-based Compensation Arrangement by Share-based Payment Award, Options, Vested in Period, Fair Value</t>
  </si>
  <si>
    <t>Proceeds from Stock Options Exercised</t>
  </si>
  <si>
    <t>Employee Service Share-based Compensation, Tax Benefit from Compensation Expense</t>
  </si>
  <si>
    <t>Share-based Compensation Arrangement by Share-based Payment Award, Options, Grants in Period, Weighted Average Grant Date Fair Value</t>
  </si>
  <si>
    <t>Stock Options [Member]</t>
  </si>
  <si>
    <t>Employee Service Share-based Compensation, Nonvested Awards, Compensation Cost Not yet Recognized, Period for Recognition</t>
  </si>
  <si>
    <t>2 years 2 months 12 days</t>
  </si>
  <si>
    <t>Restricted Stock Units [Member]</t>
  </si>
  <si>
    <t>1 year 8 months 12 days</t>
  </si>
  <si>
    <t>Employee service share-based compensation, nonvested awards, compensation not yet recognized</t>
  </si>
  <si>
    <t>Employee Stock Purchase Plan 2013 [Member]</t>
  </si>
  <si>
    <t>Share-based Compensation Arrangement by Share-based Payment Award, Maximum Employee Subscription Rate</t>
  </si>
  <si>
    <t>Share-based Compensation Arrangement by Share-based Payment Award, Discount from Market Price, Offering Date</t>
  </si>
  <si>
    <t>85.00%</t>
  </si>
  <si>
    <t>Share-based Compensation Arrangement by Share-based Payment Award, Discount from Market Price, Purchase Date</t>
  </si>
  <si>
    <t>Share-based Compensation Arrangement by Share-based Payment Award, Number of Shares Authorized</t>
  </si>
  <si>
    <t>Share-based Compensation Arrangement by Share-based Payment Award, Additional Shares Authorized, Annual Automatic Increase, Percent</t>
  </si>
  <si>
    <t>Increase in number of common shares reserved for future issuance</t>
  </si>
  <si>
    <t>Stock Issued During Period, Shares, Employee Stock Purchase Plans</t>
  </si>
  <si>
    <t>Increase in number of common shares reserved for future issuance before stock split</t>
  </si>
  <si>
    <t>Equity Incentive Plan 2013 [Member]</t>
  </si>
  <si>
    <t>4.00%</t>
  </si>
  <si>
    <t>Share-based Compensation Arrangement by Share-based Payment Award, Number of Shares Available for Grant</t>
  </si>
  <si>
    <t>Stock-based Compensation - Amounts Recognized in Condensed Consolidated Statements of Income and Comprehensive Income (Loss) with Respect to Stock-Based Compensation Plans (Details) - USD ($) $ in Thousands</t>
  </si>
  <si>
    <t>Employee Service Share Based Compensation Allocation Of Recognized Period Costs [Line Items]</t>
  </si>
  <si>
    <t>Total cost of stock-based compensation</t>
  </si>
  <si>
    <t>Research and Development Expense [Member]</t>
  </si>
  <si>
    <t>General and Administrative Expense [Member]</t>
  </si>
  <si>
    <t>Stock-based Compensation - Summary of Stock Option Activity (Details) - USD ($) $ / shares in Units, $ in Millions</t>
  </si>
  <si>
    <t>Number of Shares, Outstanding, Beginning balance</t>
  </si>
  <si>
    <t>Number of Shares, Granted</t>
  </si>
  <si>
    <t>Number of Shares, Cancelled</t>
  </si>
  <si>
    <t>Number of Shares, Expired</t>
  </si>
  <si>
    <t>Number of Shares, Exercised</t>
  </si>
  <si>
    <t>Number of Shares, Outstanding, Ending balance</t>
  </si>
  <si>
    <t>Number of Shares, Vested and exercisable as of December 31, 2018</t>
  </si>
  <si>
    <t>Weighted Average Exercise Price, Outstanding, Beginning balance</t>
  </si>
  <si>
    <t>Weighted Average Exercise Price, Granted</t>
  </si>
  <si>
    <t>Weighted Average Exercise Price, Cancelled</t>
  </si>
  <si>
    <t>Weighted Average Exercise Price, Expired</t>
  </si>
  <si>
    <t>Weighted Average Exercise Price, Exercised</t>
  </si>
  <si>
    <t>Weighted Average Exercise Price, Outstanding, Ending balance</t>
  </si>
  <si>
    <t>Weighted Average Exercise Price, Vested and exercisable as of December 31, 2018</t>
  </si>
  <si>
    <t>Weighted Average Remaining Contractual Term, Outstanding as of December 31, 2018</t>
  </si>
  <si>
    <t>7 years 1 month 6 days</t>
  </si>
  <si>
    <t>Weighted Average Remaining Contractual Term, Vested and exercisable as of December 31, 2018</t>
  </si>
  <si>
    <t>6 years 1 month 6 days</t>
  </si>
  <si>
    <t>Aggregate Intrinsic Value, Exercised</t>
  </si>
  <si>
    <t>Aggregate Intrinsic Value, Outstanding as of December 31, 2018</t>
  </si>
  <si>
    <t>Aggregate Intrinsic Value, Vested and exercisable as of December 31, 2018</t>
  </si>
  <si>
    <t>Stock-based Compensation - Summary of Weighted-Average Assumptions used to Estimate Fair Value of Employee Stock Options (Details)</t>
  </si>
  <si>
    <t>Expected volatility</t>
  </si>
  <si>
    <t>56.70%</t>
  </si>
  <si>
    <t>57.80%</t>
  </si>
  <si>
    <t>63.30%</t>
  </si>
  <si>
    <t>Risk-free interest rate</t>
  </si>
  <si>
    <t>2.80%</t>
  </si>
  <si>
    <t>2.20%</t>
  </si>
  <si>
    <t>1.60%</t>
  </si>
  <si>
    <t>Expected term (in years)</t>
  </si>
  <si>
    <t>6 years 10 months 24 days</t>
  </si>
  <si>
    <t>Expected dividend yield</t>
  </si>
  <si>
    <t>0.00%</t>
  </si>
  <si>
    <t>Stock-based Compensation - Summary of Restricted Stock Unit Activity (Details) - Restricted Stock Units [Member] - $ / shares</t>
  </si>
  <si>
    <t>Number of Shares [Abstract]</t>
  </si>
  <si>
    <t>Number of Units, Outstanding, Beginning balance</t>
  </si>
  <si>
    <t>Number of Units, Granted</t>
  </si>
  <si>
    <t>Number of Units, Cancelled</t>
  </si>
  <si>
    <t>Number of Units, Exercised</t>
  </si>
  <si>
    <t>Number of Units, Outstanding, Ending balance</t>
  </si>
  <si>
    <t>Weighted Average Grant Date Fair Value Per Unit [Abstract]</t>
  </si>
  <si>
    <t>Weighted Average Grant-Date Fair Value Per Unit, Outstanding, Beginning balance</t>
  </si>
  <si>
    <t>Weighted Average Grant-Date Fair Value Per Unit, Granted</t>
  </si>
  <si>
    <t>Weighted Average Grant-Date Fair Value Per Unit, Cancelled</t>
  </si>
  <si>
    <t>Weighted Average Grant-Date Fair Value Per Unit, Exercised</t>
  </si>
  <si>
    <t>Weighted Average Grant-Date Fair Value Per Unit, Outstanding, Ending balance</t>
  </si>
  <si>
    <t>Income Taxes - Income Tax Expense (Benefit) (Details) - USD ($) $ in Thousands</t>
  </si>
  <si>
    <t>Current income taxes:</t>
  </si>
  <si>
    <t>Federal</t>
  </si>
  <si>
    <t>State and local</t>
  </si>
  <si>
    <t>Total current income tax</t>
  </si>
  <si>
    <t>Deferred income taxes:</t>
  </si>
  <si>
    <t>Total deferred income tax</t>
  </si>
  <si>
    <t>Income tax expense (benefit)</t>
  </si>
  <si>
    <t>Income Taxes - Additional Information (Details) - USD ($) $ in Thousands</t>
  </si>
  <si>
    <t>Dec. 22, 2017</t>
  </si>
  <si>
    <t>Dec. 21, 2017</t>
  </si>
  <si>
    <t>Income Tax Disclosure [Line Items]</t>
  </si>
  <si>
    <t>Effective Income Tax Rate Reconciliation, at Federal Statutory Income Tax Rate, Percent</t>
  </si>
  <si>
    <t>21.00%</t>
  </si>
  <si>
    <t>35.00%</t>
  </si>
  <si>
    <t>Orphan drug credit percentage</t>
  </si>
  <si>
    <t>25.00%</t>
  </si>
  <si>
    <t>Provisional estimate</t>
  </si>
  <si>
    <t>Reduction in deferred tax assets and liabilities</t>
  </si>
  <si>
    <t>Net Operating Loss Carryforward</t>
  </si>
  <si>
    <t>Deferred Tax Assets, Increase in Valuation Allowance</t>
  </si>
  <si>
    <t>Effective Income Tax Rate Reconciliation, Percent</t>
  </si>
  <si>
    <t>1.50%</t>
  </si>
  <si>
    <t>(4.40%)</t>
  </si>
  <si>
    <t>9.90%</t>
  </si>
  <si>
    <t>Unrecognized Tax Benefits</t>
  </si>
  <si>
    <t>Unrecognized Tax Benefits that would Affect Effective Tax Rate if Recognized</t>
  </si>
  <si>
    <t>Unrecognized Tax Benefits, Interest on Income Taxes Accrued</t>
  </si>
  <si>
    <t>Uncertain tax benefits</t>
  </si>
  <si>
    <t>Deferred tax asset offset by valuation allowance</t>
  </si>
  <si>
    <t>Tax Credits [Member]</t>
  </si>
  <si>
    <t>State and Local Income Tax Filing Positions [Member]</t>
  </si>
  <si>
    <t>Domestic Tax Authority [Member]</t>
  </si>
  <si>
    <t>Operating Loss Carryforwards</t>
  </si>
  <si>
    <t>Net Operating Loss Carryforward, Expiration Date</t>
  </si>
  <si>
    <t>Dec. 31,
		2030</t>
  </si>
  <si>
    <t>Tax Credits</t>
  </si>
  <si>
    <t>Tax Credit Carryforward, Amount</t>
  </si>
  <si>
    <t>Tax Credit Carryforward, Expiration Date</t>
  </si>
  <si>
    <t>Dec. 31,
		2034</t>
  </si>
  <si>
    <t>State and Local Jurisdiction [Member]</t>
  </si>
  <si>
    <t>Dec. 31,
		2019</t>
  </si>
  <si>
    <t>Income Taxes - Deferred Tax Assets (Details) - USD ($) $ in Thousands</t>
  </si>
  <si>
    <t>Deferred income tax assets:</t>
  </si>
  <si>
    <t>NOLs and credits</t>
  </si>
  <si>
    <t>Start-up expenditures</t>
  </si>
  <si>
    <t>Allowances</t>
  </si>
  <si>
    <t>Expenses currently not deductible for tax purposes</t>
  </si>
  <si>
    <t>Other</t>
  </si>
  <si>
    <t>Gross deferred tax assets</t>
  </si>
  <si>
    <t>Deferred income tax asset valuation allowance</t>
  </si>
  <si>
    <t>Deferred income tax assets</t>
  </si>
  <si>
    <t>Intangibles</t>
  </si>
  <si>
    <t>Deferred income tax liabilities:</t>
  </si>
  <si>
    <t>Federal impact of state taxes</t>
  </si>
  <si>
    <t>Property and equipment</t>
  </si>
  <si>
    <t>Prepaid expenses</t>
  </si>
  <si>
    <t>Income Taxes - Effective Tax Rate Reconciliation (Details)</t>
  </si>
  <si>
    <t>Increase (reduction) of income taxes resulting from:</t>
  </si>
  <si>
    <t>State income taxes, net of federal benefit</t>
  </si>
  <si>
    <t>(0.40%)</t>
  </si>
  <si>
    <t>0.70%</t>
  </si>
  <si>
    <t>(0.10%)</t>
  </si>
  <si>
    <t>Non-deductible litigation expense</t>
  </si>
  <si>
    <t>3.40%</t>
  </si>
  <si>
    <t>Non-deductible and includible items</t>
  </si>
  <si>
    <t>(0.90%)</t>
  </si>
  <si>
    <t>7.50%</t>
  </si>
  <si>
    <t>Non-deductible lobbying expense</t>
  </si>
  <si>
    <t>8.30%</t>
  </si>
  <si>
    <t>Research and other credits</t>
  </si>
  <si>
    <t>2.40%</t>
  </si>
  <si>
    <t>1.30%</t>
  </si>
  <si>
    <t>(63.50%)</t>
  </si>
  <si>
    <t>Uncertain tax positions</t>
  </si>
  <si>
    <t>4.20%</t>
  </si>
  <si>
    <t>Domestic manufacturing deduction</t>
  </si>
  <si>
    <t>(14.60%)</t>
  </si>
  <si>
    <t>Stock based compensation</t>
  </si>
  <si>
    <t>(0.20%)</t>
  </si>
  <si>
    <t>(1.30%)</t>
  </si>
  <si>
    <t>5.10%</t>
  </si>
  <si>
    <t>Tax exempt interest income</t>
  </si>
  <si>
    <t>(1.50%)</t>
  </si>
  <si>
    <t>Non-deductible settlement expenses</t>
  </si>
  <si>
    <t>(24.30%)</t>
  </si>
  <si>
    <t>Adjustment of net deferred tax assets for U.S. tax reform</t>
  </si>
  <si>
    <t>0.10%</t>
  </si>
  <si>
    <t>(3.50%)</t>
  </si>
  <si>
    <t>0.60%</t>
  </si>
  <si>
    <t>Change in valuation allowance</t>
  </si>
  <si>
    <t>(22.70%)</t>
  </si>
  <si>
    <t>(11.40%)</t>
  </si>
  <si>
    <t>25.50%</t>
  </si>
  <si>
    <t>Total provision for income taxes</t>
  </si>
  <si>
    <t>Income Taxes - Beginning and Ending Amounts of Unrecognized Tax Benefits (Details) - USD ($) $ in Thousands</t>
  </si>
  <si>
    <t>Reconciliation Of Unrecognized Tax Benefits Excluding Amounts Pertaining To Examined Tax Returns Roll Forward</t>
  </si>
  <si>
    <t>Beginning balance</t>
  </si>
  <si>
    <t>Additions based on current year's tax positions</t>
  </si>
  <si>
    <t>Deductions based on prior year's tax positions</t>
  </si>
  <si>
    <t>Additions based on prior year's tax positions</t>
  </si>
  <si>
    <t>Ending balance</t>
  </si>
  <si>
    <t>Net Income (Loss) per Share - Computation of Basic and Diluted Net Income (Loss) Per Common Share (Details) - USD ($) $ / shares in Units, $ in Thousands</t>
  </si>
  <si>
    <t>Historical net income (loss) per share - Basic</t>
  </si>
  <si>
    <t>Weighted average number of common shares outstanding</t>
  </si>
  <si>
    <t>Basic net income (loss) per common share</t>
  </si>
  <si>
    <t>Historical net income (loss) per share - Diluted</t>
  </si>
  <si>
    <t>Effect of dilutive stock options</t>
  </si>
  <si>
    <t>Diluted net income (loss) per common share</t>
  </si>
  <si>
    <t>Net Income (Loss) per Share - Additional Information (Details) - shares</t>
  </si>
  <si>
    <t>Anti-dilutive securities excluded from computation of earnings per share, Shares</t>
  </si>
  <si>
    <t>Product Lines, Concentration of Credit Risk and Significant Customers - Additional Information (Details)</t>
  </si>
  <si>
    <t>Dec. 31, 2018USD ($)ProductLineWholesalerRetailer</t>
  </si>
  <si>
    <t>Dec. 31, 2017WholesalerRetailer</t>
  </si>
  <si>
    <t>Dec. 31, 2016WholesalerRetailer</t>
  </si>
  <si>
    <t>Product Lines Concentration Of Credit Risk And Significant Customers [Line Items]</t>
  </si>
  <si>
    <t>Cash, FDIC Insured Amount | $</t>
  </si>
  <si>
    <t>Customer Concentration Risk [Member] | Sales Revenue Net [Member] | Pharmaceutical Wholesaler Customer One [Member]</t>
  </si>
  <si>
    <t>Concentration Risk, Percentage</t>
  </si>
  <si>
    <t>33.00%</t>
  </si>
  <si>
    <t>26.00%</t>
  </si>
  <si>
    <t>17.00%</t>
  </si>
  <si>
    <t>Customer Concentration Risk [Member] | Sales Revenue Net [Member] | Pharmaceutical Wholesaler Customer Two [Member]</t>
  </si>
  <si>
    <t>18.00%</t>
  </si>
  <si>
    <t>16.00%</t>
  </si>
  <si>
    <t>Customer Concentration Risk [Member] | Sales Revenue Net [Member] | Pharmaceutical Wholesaler Customer Three [Member]</t>
  </si>
  <si>
    <t>10.00%</t>
  </si>
  <si>
    <t>11.00%</t>
  </si>
  <si>
    <t>Customer Concentration Risk [Member] | Sales Revenue Net [Member] | Pharmaceutical Wholesaler Customer Four [Member]</t>
  </si>
  <si>
    <t>14.00%</t>
  </si>
  <si>
    <t>Customer Concentration Risk [Member] | Sales Revenue Net [Member] | Pharmaceutical Wholesalers [Member]</t>
  </si>
  <si>
    <t>Concentration Risk, Number of Customers | Wholesaler</t>
  </si>
  <si>
    <t>Customer Concentration Risk [Member] | Sales Revenue Net [Member] | Specialty Pharmaceutical Retailers Customer One [Member]</t>
  </si>
  <si>
    <t>23.00%</t>
  </si>
  <si>
    <t>32.00%</t>
  </si>
  <si>
    <t>Customer Concentration Risk [Member] | Sales Revenue Net [Member] | Specialty Pharmaceutical Retailers Customer Two [Member]</t>
  </si>
  <si>
    <t>Customer Concentration Risk [Member] | Sales Revenue Net [Member] | Specialty Pharmaceutical Retailers [Member]</t>
  </si>
  <si>
    <t>Concentration Risk, Number of Customers | Retailer</t>
  </si>
  <si>
    <t>Customer Concentration Risk [Member] | Accounts Receivable [Member] | Pharmaceutical Wholesaler Customer One [Member]</t>
  </si>
  <si>
    <t>58.00%</t>
  </si>
  <si>
    <t>44.00%</t>
  </si>
  <si>
    <t>Customer Concentration Risk [Member] | Accounts Receivable [Member] | Pharmaceutical Wholesaler Customer Two [Member]</t>
  </si>
  <si>
    <t>Customer Concentration Risk [Member] | Accounts Receivable [Member] | Pharmaceutical Wholesaler Customer Three [Member]</t>
  </si>
  <si>
    <t>Customer Concentration Risk [Member] | Accounts Receivable [Member] | Pharmaceutical Wholesalers [Member]</t>
  </si>
  <si>
    <t>Customer Concentration Risk [Member] | Accounts Receivable [Member] | Specialty Pharmaceutical Retailers Customer One [Member]</t>
  </si>
  <si>
    <t>19.00%</t>
  </si>
  <si>
    <t>13.00%</t>
  </si>
  <si>
    <t>Customer Concentration Risk [Member] | Accounts Receivable [Member] | Specialty Pharmaceutical Retailers Customer Two [Member]</t>
  </si>
  <si>
    <t>12.00%</t>
  </si>
  <si>
    <t>Customer Concentration Risk [Member] | Accounts Receivable [Member] | Specialty Pharmaceutical Retailers [Member]</t>
  </si>
  <si>
    <t>Product Lines, Concentration of Credit Risk and Significant Customers - Summary of Net Revenue by Product Line and Percentages (Details) - USD ($) $ in Thousands</t>
  </si>
  <si>
    <t>Segment Reporting Information [Line Items]</t>
  </si>
  <si>
    <t>Revenues</t>
  </si>
  <si>
    <t>Product Lines, Concentration of Credit Risk and Significant Customers - Percentage of Revenue by Route to Market (Details) - Sales Revenue, Product Line [Member] - Customer Concentration Risk [Member]</t>
  </si>
  <si>
    <t>Concentration Risk Percentage</t>
  </si>
  <si>
    <t>100.00%</t>
  </si>
  <si>
    <t>Pharmaceutical Wholesalers [Member]</t>
  </si>
  <si>
    <t>61.00%</t>
  </si>
  <si>
    <t>63.00%</t>
  </si>
  <si>
    <t>67.00%</t>
  </si>
  <si>
    <t>Specialty Pharmaceutical Retailers [Member]</t>
  </si>
  <si>
    <t>39.00%</t>
  </si>
  <si>
    <t>37.00%</t>
  </si>
  <si>
    <t>Supplemental Financial Information - Allowances for Accounts Receivables (Details) - USD ($) $ in Thousands</t>
  </si>
  <si>
    <t>Allowance for Doubtful Accounts [Member]</t>
  </si>
  <si>
    <t>Valuation And Qualifying Accounts Disclosure [Line Items]</t>
  </si>
  <si>
    <t>Balance at Beginning of Year</t>
  </si>
  <si>
    <t>Charged to Costs and Expenses</t>
  </si>
  <si>
    <t>Utilization</t>
  </si>
  <si>
    <t>Balance at End of Year</t>
  </si>
  <si>
    <t>Allowance for Wholesaler Discounts Prompt Pay Discounts Stocking Allowances and Chargebacks [Member]</t>
  </si>
  <si>
    <t>Quarterly Results of Operations (Unaudited) - Schedule of Quarterly Results of Operations (Details) - USD ($) $ / shares in Units, $ in Thousands</t>
  </si>
  <si>
    <t>Quarterly Results of Operations (Unaudited) - Schedule of Quarterly Results of Operations (Parenthetical) (Details) - USD ($)</t>
  </si>
  <si>
    <t>Quarterly Financial Information [Line Items]</t>
  </si>
  <si>
    <t>Income tax benefit out-of-period related to 2017</t>
  </si>
  <si>
    <t>Provisional tax expense related to the 2017 Tax Act</t>
  </si>
  <si>
    <t>Valuation allowance against deferred tax assets, accrual</t>
  </si>
  <si>
    <t>Subsequent Events - Additional Information (Details) - USD ($) $ in Thousands</t>
  </si>
  <si>
    <t>Jan. 30, 2019</t>
  </si>
  <si>
    <t>Feb. 28, 2019</t>
  </si>
  <si>
    <t>Subsequent Event [Line Items]</t>
  </si>
  <si>
    <t>Proceeds from insurance for reimbursement of costs and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15</v>
      </c>
    </row>
    <row r="19" spans="1:4">
      <c r="A19" s="4" t="s">
        <v>34</v>
      </c>
      <c r="B19" s="4" t="s">
        <v>15</v>
      </c>
    </row>
    <row r="20" spans="1:4">
      <c r="A20" s="4" t="s">
        <v>35</v>
      </c>
      <c r="C20" s="5" t="n">
        <v>74428260</v>
      </c>
    </row>
    <row r="21" spans="1:4">
      <c r="A21" s="4" t="s">
        <v>36</v>
      </c>
      <c r="D21" s="6" t="n">
        <v>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1552000</v>
      </c>
      <c r="C3" s="6" t="n">
        <v>31999000</v>
      </c>
    </row>
    <row r="4" spans="1:3">
      <c r="A4" s="4" t="s">
        <v>41</v>
      </c>
      <c r="B4" s="5" t="n">
        <v>64126000</v>
      </c>
      <c r="C4" s="5" t="n">
        <v>85189000</v>
      </c>
    </row>
    <row r="5" spans="1:3">
      <c r="A5" s="4" t="s">
        <v>42</v>
      </c>
      <c r="B5" s="5" t="n">
        <v>12610000</v>
      </c>
      <c r="C5" s="5" t="n">
        <v>21513000</v>
      </c>
    </row>
    <row r="6" spans="1:3">
      <c r="A6" s="4" t="s">
        <v>43</v>
      </c>
      <c r="B6" s="5" t="n">
        <v>8608000</v>
      </c>
      <c r="C6" s="5" t="n">
        <v>17408000</v>
      </c>
    </row>
    <row r="7" spans="1:3">
      <c r="A7" s="4" t="s">
        <v>44</v>
      </c>
      <c r="B7" s="5" t="n">
        <v>9396000</v>
      </c>
      <c r="C7" s="5" t="n">
        <v>19833000</v>
      </c>
    </row>
    <row r="8" spans="1:3">
      <c r="A8" s="4" t="s">
        <v>45</v>
      </c>
      <c r="B8" s="5" t="n">
        <v>126292000</v>
      </c>
      <c r="C8" s="5" t="n">
        <v>175942000</v>
      </c>
    </row>
    <row r="9" spans="1:3">
      <c r="A9" s="4" t="s">
        <v>46</v>
      </c>
      <c r="B9" s="5" t="n">
        <v>52086000</v>
      </c>
      <c r="C9" s="5" t="n">
        <v>55174000</v>
      </c>
    </row>
    <row r="10" spans="1:3">
      <c r="A10" s="4" t="s">
        <v>47</v>
      </c>
      <c r="B10" s="5" t="n">
        <v>8446000</v>
      </c>
      <c r="C10" s="5" t="n">
        <v>46733000</v>
      </c>
    </row>
    <row r="11" spans="1:3">
      <c r="A11" s="4" t="s">
        <v>48</v>
      </c>
      <c r="B11" s="5" t="n">
        <v>5703000</v>
      </c>
      <c r="C11" s="5" t="n">
        <v>1231000</v>
      </c>
    </row>
    <row r="12" spans="1:3">
      <c r="A12" s="4" t="s">
        <v>49</v>
      </c>
      <c r="B12" s="5" t="n">
        <v>192527000</v>
      </c>
      <c r="C12" s="5" t="n">
        <v>279080000</v>
      </c>
    </row>
    <row r="13" spans="1:3">
      <c r="A13" s="3" t="s">
        <v>50</v>
      </c>
    </row>
    <row r="14" spans="1:3">
      <c r="A14" s="4" t="s">
        <v>51</v>
      </c>
      <c r="B14" s="5" t="n">
        <v>50859000</v>
      </c>
      <c r="C14" s="5" t="n">
        <v>30438000</v>
      </c>
    </row>
    <row r="15" spans="1:3">
      <c r="A15" s="4" t="s">
        <v>52</v>
      </c>
      <c r="B15" s="5" t="n">
        <v>6437000</v>
      </c>
      <c r="C15" s="5" t="n">
        <v>8808000</v>
      </c>
    </row>
    <row r="16" spans="1:3">
      <c r="A16" s="4" t="s">
        <v>53</v>
      </c>
      <c r="B16" s="5" t="n">
        <v>8162000</v>
      </c>
      <c r="C16" s="5" t="n">
        <v>16290000</v>
      </c>
    </row>
    <row r="17" spans="1:3">
      <c r="A17" s="4" t="s">
        <v>54</v>
      </c>
      <c r="C17" s="5" t="n">
        <v>1109000</v>
      </c>
    </row>
    <row r="18" spans="1:3">
      <c r="A18" s="4" t="s">
        <v>55</v>
      </c>
      <c r="B18" s="5" t="n">
        <v>41402000</v>
      </c>
      <c r="C18" s="5" t="n">
        <v>150534000</v>
      </c>
    </row>
    <row r="19" spans="1:3">
      <c r="A19" s="4" t="s">
        <v>56</v>
      </c>
      <c r="B19" s="5" t="n">
        <v>106860000</v>
      </c>
      <c r="C19" s="5" t="n">
        <v>207179000</v>
      </c>
    </row>
    <row r="20" spans="1:3">
      <c r="A20" s="4" t="s">
        <v>57</v>
      </c>
      <c r="B20" s="5" t="n">
        <v>125000000</v>
      </c>
    </row>
    <row r="21" spans="1:3">
      <c r="A21" s="4" t="s">
        <v>58</v>
      </c>
      <c r="B21" s="5" t="n">
        <v>3767000</v>
      </c>
      <c r="C21" s="5" t="n">
        <v>5692000</v>
      </c>
    </row>
    <row r="22" spans="1:3">
      <c r="A22" s="4" t="s">
        <v>59</v>
      </c>
      <c r="B22" s="5" t="n">
        <v>235627000</v>
      </c>
      <c r="C22" s="5" t="n">
        <v>212871000</v>
      </c>
    </row>
    <row r="23" spans="1:3">
      <c r="A23" s="4" t="s">
        <v>60</v>
      </c>
      <c r="B23" s="4" t="s">
        <v>61</v>
      </c>
      <c r="C23" s="4" t="s">
        <v>61</v>
      </c>
    </row>
    <row r="24" spans="1:3">
      <c r="A24" s="3" t="s">
        <v>62</v>
      </c>
    </row>
    <row r="25" spans="1:3">
      <c r="A25" s="4" t="s">
        <v>63</v>
      </c>
      <c r="B25" s="5" t="n">
        <v>0</v>
      </c>
      <c r="C25" s="5" t="n">
        <v>0</v>
      </c>
    </row>
    <row r="26" spans="1:3">
      <c r="A26" s="4" t="s">
        <v>64</v>
      </c>
      <c r="B26" s="5" t="n">
        <v>744000</v>
      </c>
      <c r="C26" s="5" t="n">
        <v>736000</v>
      </c>
    </row>
    <row r="27" spans="1:3">
      <c r="A27" s="4" t="s">
        <v>65</v>
      </c>
      <c r="B27" s="5" t="n">
        <v>292508000</v>
      </c>
      <c r="C27" s="5" t="n">
        <v>278356000</v>
      </c>
    </row>
    <row r="28" spans="1:3">
      <c r="A28" s="4" t="s">
        <v>66</v>
      </c>
      <c r="B28" s="5" t="n">
        <v>-269000</v>
      </c>
      <c r="C28" s="5" t="n">
        <v>-438000</v>
      </c>
    </row>
    <row r="29" spans="1:3">
      <c r="A29" s="4" t="s">
        <v>67</v>
      </c>
      <c r="C29" s="5" t="n">
        <v>-21000</v>
      </c>
    </row>
    <row r="30" spans="1:3">
      <c r="A30" s="4" t="s">
        <v>68</v>
      </c>
      <c r="B30" s="5" t="n">
        <v>-336083000</v>
      </c>
      <c r="C30" s="5" t="n">
        <v>-212424000</v>
      </c>
    </row>
    <row r="31" spans="1:3">
      <c r="A31" s="4" t="s">
        <v>69</v>
      </c>
      <c r="B31" s="5" t="n">
        <v>-43100000</v>
      </c>
      <c r="C31" s="5" t="n">
        <v>66209000</v>
      </c>
    </row>
    <row r="32" spans="1:3">
      <c r="A32" s="4" t="s">
        <v>70</v>
      </c>
      <c r="B32" s="6" t="n">
        <v>192527000</v>
      </c>
      <c r="C32" s="6" t="n">
        <v>2790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184</v>
      </c>
      <c r="B11" s="4" t="s">
        <v>238</v>
      </c>
    </row>
    <row r="12" spans="1:2">
      <c r="A12" s="4" t="s">
        <v>239</v>
      </c>
      <c r="B12" s="4" t="s">
        <v>240</v>
      </c>
    </row>
    <row r="13" spans="1:2">
      <c r="A13" s="4" t="s">
        <v>190</v>
      </c>
      <c r="B13" s="4" t="s">
        <v>241</v>
      </c>
    </row>
    <row r="14" spans="1:2">
      <c r="A14" s="4" t="s">
        <v>242</v>
      </c>
      <c r="B14" s="4" t="s">
        <v>243</v>
      </c>
    </row>
    <row r="15" spans="1:2">
      <c r="A15" s="4" t="s">
        <v>205</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4" t="s">
        <v>264</v>
      </c>
      <c r="B3" s="4" t="s">
        <v>265</v>
      </c>
    </row>
    <row r="4" spans="1:2">
      <c r="A4" s="4" t="s">
        <v>266</v>
      </c>
    </row>
    <row r="5" spans="1:2">
      <c r="A5" s="4" t="s">
        <v>267</v>
      </c>
      <c r="B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185</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9</v>
      </c>
      <c r="B1" s="2" t="s">
        <v>1</v>
      </c>
    </row>
    <row r="2" spans="1:2">
      <c r="B2" s="2" t="s">
        <v>2</v>
      </c>
    </row>
    <row r="3" spans="1:2">
      <c r="A3" s="3" t="s">
        <v>191</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8</v>
      </c>
    </row>
    <row r="2" spans="1:3">
      <c r="A2" s="3" t="s">
        <v>72</v>
      </c>
    </row>
    <row r="3" spans="1:3">
      <c r="A3" s="4" t="s">
        <v>73</v>
      </c>
      <c r="C3" s="6" t="n">
        <v>3832</v>
      </c>
    </row>
    <row r="4" spans="1:3">
      <c r="A4" s="4" t="s">
        <v>74</v>
      </c>
      <c r="B4" s="6" t="n">
        <v>32625</v>
      </c>
      <c r="C4" s="6" t="n">
        <v>4847</v>
      </c>
    </row>
    <row r="5" spans="1:3">
      <c r="A5" s="4" t="s">
        <v>75</v>
      </c>
      <c r="B5" s="7" t="n">
        <v>0.01</v>
      </c>
      <c r="C5" s="7" t="n">
        <v>0.01</v>
      </c>
    </row>
    <row r="6" spans="1:3">
      <c r="A6" s="4" t="s">
        <v>76</v>
      </c>
      <c r="B6" s="5" t="n">
        <v>10000000</v>
      </c>
      <c r="C6" s="5" t="n">
        <v>10000000</v>
      </c>
    </row>
    <row r="7" spans="1:3">
      <c r="A7" s="4" t="s">
        <v>77</v>
      </c>
      <c r="B7" s="5" t="n">
        <v>0</v>
      </c>
      <c r="C7" s="5" t="n">
        <v>0</v>
      </c>
    </row>
    <row r="8" spans="1:3">
      <c r="A8" s="4" t="s">
        <v>78</v>
      </c>
      <c r="B8" s="5" t="n">
        <v>0</v>
      </c>
      <c r="C8" s="5" t="n">
        <v>0</v>
      </c>
    </row>
    <row r="9" spans="1:3">
      <c r="A9" s="4" t="s">
        <v>79</v>
      </c>
      <c r="B9" s="7" t="n">
        <v>0.01</v>
      </c>
      <c r="C9" s="7" t="n">
        <v>0.01</v>
      </c>
    </row>
    <row r="10" spans="1:3">
      <c r="A10" s="4" t="s">
        <v>80</v>
      </c>
      <c r="B10" s="5" t="n">
        <v>100000000</v>
      </c>
      <c r="C10" s="5" t="n">
        <v>100000000</v>
      </c>
    </row>
    <row r="11" spans="1:3">
      <c r="A11" s="4" t="s">
        <v>81</v>
      </c>
      <c r="B11" s="5" t="n">
        <v>74381303</v>
      </c>
      <c r="C11" s="5" t="n">
        <v>73612052</v>
      </c>
    </row>
    <row r="12" spans="1:3">
      <c r="A12" s="4" t="s">
        <v>82</v>
      </c>
      <c r="B12" s="5" t="n">
        <v>74381303</v>
      </c>
      <c r="C12" s="5" t="n">
        <v>73612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00</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0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1</v>
      </c>
    </row>
    <row r="2" spans="1:2">
      <c r="B2" s="2" t="s">
        <v>2</v>
      </c>
    </row>
    <row r="3" spans="1:2">
      <c r="A3" s="3" t="s">
        <v>21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215</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18</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32"/>
    <col customWidth="1" max="3" min="3" width="21"/>
  </cols>
  <sheetData>
    <row r="1" spans="1:3">
      <c r="A1" s="1" t="s">
        <v>325</v>
      </c>
      <c r="B1" s="2" t="s">
        <v>1</v>
      </c>
    </row>
    <row r="2" spans="1:3">
      <c r="B2" s="2" t="s">
        <v>326</v>
      </c>
      <c r="C2" s="2" t="s">
        <v>327</v>
      </c>
    </row>
    <row r="3" spans="1:3">
      <c r="A3" s="3" t="s">
        <v>179</v>
      </c>
    </row>
    <row r="4" spans="1:3">
      <c r="A4" s="4" t="s">
        <v>328</v>
      </c>
      <c r="B4" s="5" t="n">
        <v>2</v>
      </c>
    </row>
    <row r="5" spans="1:3">
      <c r="A5" s="4" t="s">
        <v>329</v>
      </c>
      <c r="B5" s="6" t="n">
        <v>-336083000</v>
      </c>
      <c r="C5" s="6" t="n">
        <v>-212424000</v>
      </c>
    </row>
    <row r="6" spans="1:3">
      <c r="A6" s="4" t="s">
        <v>330</v>
      </c>
      <c r="B6" s="5" t="n">
        <v>104100000</v>
      </c>
    </row>
    <row r="7" spans="1:3">
      <c r="A7" s="4" t="s">
        <v>331</v>
      </c>
      <c r="B7"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38</v>
      </c>
      <c r="D1" s="2" t="s">
        <v>84</v>
      </c>
      <c r="E1" s="2" t="s">
        <v>333</v>
      </c>
    </row>
    <row r="2" spans="1:5">
      <c r="A2" s="3" t="s">
        <v>334</v>
      </c>
    </row>
    <row r="3" spans="1:5">
      <c r="A3" s="4" t="s">
        <v>335</v>
      </c>
      <c r="B3" s="6" t="n">
        <v>3767</v>
      </c>
      <c r="C3" s="6" t="n">
        <v>5692</v>
      </c>
    </row>
    <row r="4" spans="1:5">
      <c r="A4" s="4" t="s">
        <v>59</v>
      </c>
      <c r="B4" s="5" t="n">
        <v>235627</v>
      </c>
      <c r="C4" s="5" t="n">
        <v>212871</v>
      </c>
    </row>
    <row r="5" spans="1:5">
      <c r="A5" s="4" t="s">
        <v>329</v>
      </c>
      <c r="B5" s="5" t="n">
        <v>-336083</v>
      </c>
      <c r="C5" s="5" t="n">
        <v>-212424</v>
      </c>
    </row>
    <row r="6" spans="1:5">
      <c r="A6" s="4" t="s">
        <v>336</v>
      </c>
      <c r="B6" s="6" t="n">
        <v>-43100</v>
      </c>
      <c r="C6" s="5" t="n">
        <v>66209</v>
      </c>
      <c r="D6" s="6" t="n">
        <v>269589</v>
      </c>
      <c r="E6" s="6" t="n">
        <v>252305</v>
      </c>
    </row>
    <row r="7" spans="1:5">
      <c r="A7" s="4" t="s">
        <v>337</v>
      </c>
    </row>
    <row r="8" spans="1:5">
      <c r="A8" s="3" t="s">
        <v>334</v>
      </c>
    </row>
    <row r="9" spans="1:5">
      <c r="A9" s="4" t="s">
        <v>335</v>
      </c>
      <c r="C9" s="5" t="n">
        <v>8619</v>
      </c>
    </row>
    <row r="10" spans="1:5">
      <c r="A10" s="4" t="s">
        <v>59</v>
      </c>
      <c r="C10" s="5" t="n">
        <v>215798</v>
      </c>
    </row>
    <row r="11" spans="1:5">
      <c r="A11" s="4" t="s">
        <v>329</v>
      </c>
      <c r="C11" s="5" t="n">
        <v>-215351</v>
      </c>
    </row>
    <row r="12" spans="1:5">
      <c r="A12" s="4" t="s">
        <v>336</v>
      </c>
      <c r="C12" s="5" t="n">
        <v>63282</v>
      </c>
    </row>
    <row r="13" spans="1:5">
      <c r="A13" s="4" t="s">
        <v>338</v>
      </c>
    </row>
    <row r="14" spans="1:5">
      <c r="A14" s="3" t="s">
        <v>334</v>
      </c>
    </row>
    <row r="15" spans="1:5">
      <c r="A15" s="4" t="s">
        <v>335</v>
      </c>
      <c r="C15" s="5" t="n">
        <v>-2927</v>
      </c>
    </row>
    <row r="16" spans="1:5">
      <c r="A16" s="4" t="s">
        <v>59</v>
      </c>
      <c r="C16" s="5" t="n">
        <v>-2927</v>
      </c>
    </row>
    <row r="17" spans="1:5">
      <c r="A17" s="4" t="s">
        <v>329</v>
      </c>
      <c r="C17" s="5" t="n">
        <v>2927</v>
      </c>
    </row>
    <row r="18" spans="1:5">
      <c r="A18" s="4" t="s">
        <v>336</v>
      </c>
      <c r="C18" s="6" t="n">
        <v>29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9</v>
      </c>
      <c r="B1" s="2" t="s">
        <v>340</v>
      </c>
      <c r="J1" s="2" t="s">
        <v>1</v>
      </c>
    </row>
    <row r="2" spans="1:12">
      <c r="B2" s="2" t="s">
        <v>2</v>
      </c>
      <c r="C2" s="2" t="s">
        <v>341</v>
      </c>
      <c r="D2" s="2" t="s">
        <v>4</v>
      </c>
      <c r="E2" s="2" t="s">
        <v>342</v>
      </c>
      <c r="F2" s="2" t="s">
        <v>38</v>
      </c>
      <c r="G2" s="2" t="s">
        <v>343</v>
      </c>
      <c r="H2" s="2" t="s">
        <v>344</v>
      </c>
      <c r="I2" s="2" t="s">
        <v>345</v>
      </c>
      <c r="J2" s="2" t="s">
        <v>2</v>
      </c>
      <c r="K2" s="2" t="s">
        <v>38</v>
      </c>
      <c r="L2" s="2" t="s">
        <v>84</v>
      </c>
    </row>
    <row r="3" spans="1:12">
      <c r="A3" s="3" t="s">
        <v>346</v>
      </c>
    </row>
    <row r="4" spans="1:12">
      <c r="A4" s="4" t="s">
        <v>347</v>
      </c>
      <c r="J4" s="6" t="n">
        <v>-1900</v>
      </c>
      <c r="K4" s="6" t="n">
        <v>9640</v>
      </c>
      <c r="L4" s="6" t="n">
        <v>834</v>
      </c>
    </row>
    <row r="5" spans="1:12">
      <c r="A5" s="4" t="s">
        <v>348</v>
      </c>
      <c r="B5" s="6" t="n">
        <v>-46293</v>
      </c>
      <c r="C5" s="6" t="n">
        <v>-30494</v>
      </c>
      <c r="D5" s="6" t="n">
        <v>-27350</v>
      </c>
      <c r="E5" s="6" t="n">
        <v>-20370</v>
      </c>
      <c r="F5" s="6" t="n">
        <v>-45927</v>
      </c>
      <c r="G5" s="6" t="n">
        <v>-166280</v>
      </c>
      <c r="H5" s="6" t="n">
        <v>-8088</v>
      </c>
      <c r="I5" s="6" t="n">
        <v>-6540</v>
      </c>
      <c r="J5" s="5" t="n">
        <v>-124507</v>
      </c>
      <c r="K5" s="5" t="n">
        <v>-226835</v>
      </c>
      <c r="L5" s="5" t="n">
        <v>7590</v>
      </c>
    </row>
    <row r="6" spans="1:12">
      <c r="A6" s="4" t="s">
        <v>349</v>
      </c>
      <c r="J6" s="6" t="n">
        <v>-124338</v>
      </c>
      <c r="K6" s="6" t="n">
        <v>-226971</v>
      </c>
      <c r="L6" s="6" t="n">
        <v>7440</v>
      </c>
    </row>
    <row r="7" spans="1:12">
      <c r="A7" s="3" t="s">
        <v>350</v>
      </c>
    </row>
    <row r="8" spans="1:12">
      <c r="A8" s="4" t="s">
        <v>107</v>
      </c>
      <c r="B8" s="7" t="n">
        <v>-0.62</v>
      </c>
      <c r="C8" s="7" t="n">
        <v>-0.41</v>
      </c>
      <c r="D8" s="7" t="n">
        <v>-0.37</v>
      </c>
      <c r="E8" s="7" t="n">
        <v>-0.28</v>
      </c>
      <c r="F8" s="7" t="n">
        <v>-0.63</v>
      </c>
      <c r="G8" s="7" t="n">
        <v>-2.28</v>
      </c>
      <c r="H8" s="7" t="n">
        <v>-0.11</v>
      </c>
      <c r="I8" s="7" t="n">
        <v>-0.09</v>
      </c>
      <c r="J8" s="7" t="n">
        <v>-1.68</v>
      </c>
      <c r="K8" s="7" t="n">
        <v>-3.12</v>
      </c>
      <c r="L8" s="7" t="n">
        <v>0.11</v>
      </c>
    </row>
    <row r="9" spans="1:12">
      <c r="A9" s="4" t="s">
        <v>108</v>
      </c>
      <c r="B9" s="7" t="n">
        <v>-0.62</v>
      </c>
      <c r="C9" s="7" t="n">
        <v>-0.41</v>
      </c>
      <c r="D9" s="7" t="n">
        <v>-0.37</v>
      </c>
      <c r="E9" s="7" t="n">
        <v>-0.28</v>
      </c>
      <c r="F9" s="7" t="n">
        <v>-0.63</v>
      </c>
      <c r="G9" s="7" t="n">
        <v>-2.28</v>
      </c>
      <c r="H9" s="7" t="n">
        <v>-0.11</v>
      </c>
      <c r="I9" s="7" t="n">
        <v>-0.09</v>
      </c>
      <c r="J9" s="7" t="n">
        <v>-1.68</v>
      </c>
      <c r="K9" s="7" t="n">
        <v>-3.12</v>
      </c>
      <c r="L9" s="7" t="n">
        <v>0.1</v>
      </c>
    </row>
    <row r="10" spans="1:12">
      <c r="A10" s="3" t="s">
        <v>351</v>
      </c>
    </row>
    <row r="11" spans="1:12">
      <c r="A11" s="4" t="s">
        <v>107</v>
      </c>
      <c r="J11" s="5" t="n">
        <v>74073665</v>
      </c>
      <c r="K11" s="5" t="n">
        <v>72636780</v>
      </c>
      <c r="L11" s="5" t="n">
        <v>71639856</v>
      </c>
    </row>
    <row r="12" spans="1:12">
      <c r="A12" s="4" t="s">
        <v>108</v>
      </c>
      <c r="J12" s="5" t="n">
        <v>74073665</v>
      </c>
      <c r="K12" s="5" t="n">
        <v>72636780</v>
      </c>
      <c r="L12" s="5" t="n">
        <v>74166981</v>
      </c>
    </row>
    <row r="13" spans="1:12">
      <c r="A13" s="4" t="s">
        <v>337</v>
      </c>
    </row>
    <row r="14" spans="1:12">
      <c r="A14" s="3" t="s">
        <v>346</v>
      </c>
    </row>
    <row r="15" spans="1:12">
      <c r="A15" s="4" t="s">
        <v>347</v>
      </c>
      <c r="K15" s="6" t="n">
        <v>10820</v>
      </c>
    </row>
    <row r="16" spans="1:12">
      <c r="A16" s="4" t="s">
        <v>348</v>
      </c>
      <c r="K16" s="5" t="n">
        <v>-228015</v>
      </c>
    </row>
    <row r="17" spans="1:12">
      <c r="A17" s="4" t="s">
        <v>349</v>
      </c>
      <c r="K17" s="6" t="n">
        <v>-228151</v>
      </c>
    </row>
    <row r="18" spans="1:12">
      <c r="A18" s="3" t="s">
        <v>350</v>
      </c>
    </row>
    <row r="19" spans="1:12">
      <c r="A19" s="4" t="s">
        <v>107</v>
      </c>
      <c r="K19" s="7" t="n">
        <v>-3.16</v>
      </c>
    </row>
    <row r="20" spans="1:12">
      <c r="A20" s="4" t="s">
        <v>108</v>
      </c>
      <c r="K20" s="7" t="n">
        <v>-3.16</v>
      </c>
    </row>
    <row r="21" spans="1:12">
      <c r="A21" s="3" t="s">
        <v>351</v>
      </c>
    </row>
    <row r="22" spans="1:12">
      <c r="A22" s="4" t="s">
        <v>107</v>
      </c>
      <c r="K22" s="5" t="n">
        <v>72259063</v>
      </c>
      <c r="L22" s="5" t="n">
        <v>71618793</v>
      </c>
    </row>
    <row r="23" spans="1:12">
      <c r="A23" s="4" t="s">
        <v>108</v>
      </c>
      <c r="K23" s="5" t="n">
        <v>72259063</v>
      </c>
      <c r="L23" s="5" t="n">
        <v>74145918</v>
      </c>
    </row>
    <row r="24" spans="1:12">
      <c r="A24" s="4" t="s">
        <v>338</v>
      </c>
    </row>
    <row r="25" spans="1:12">
      <c r="A25" s="3" t="s">
        <v>346</v>
      </c>
    </row>
    <row r="26" spans="1:12">
      <c r="A26" s="4" t="s">
        <v>347</v>
      </c>
      <c r="K26" s="6" t="n">
        <v>-1180</v>
      </c>
    </row>
    <row r="27" spans="1:12">
      <c r="A27" s="4" t="s">
        <v>348</v>
      </c>
      <c r="K27" s="5" t="n">
        <v>1180</v>
      </c>
    </row>
    <row r="28" spans="1:12">
      <c r="A28" s="4" t="s">
        <v>349</v>
      </c>
      <c r="K28" s="6" t="n">
        <v>1180</v>
      </c>
    </row>
    <row r="29" spans="1:12">
      <c r="A29" s="3" t="s">
        <v>350</v>
      </c>
    </row>
    <row r="30" spans="1:12">
      <c r="A30" s="4" t="s">
        <v>107</v>
      </c>
      <c r="K30" s="7" t="n">
        <v>0.04</v>
      </c>
    </row>
    <row r="31" spans="1:12">
      <c r="A31" s="4" t="s">
        <v>108</v>
      </c>
      <c r="K31" s="7" t="n">
        <v>0.04</v>
      </c>
    </row>
    <row r="32" spans="1:12">
      <c r="A32" s="3" t="s">
        <v>351</v>
      </c>
    </row>
    <row r="33" spans="1:12">
      <c r="A33" s="4" t="s">
        <v>107</v>
      </c>
      <c r="K33" s="5" t="n">
        <v>377717</v>
      </c>
      <c r="L33" s="5" t="n">
        <v>21063</v>
      </c>
    </row>
    <row r="34" spans="1:12">
      <c r="A34" s="4" t="s">
        <v>108</v>
      </c>
      <c r="K34" s="5" t="n">
        <v>377717</v>
      </c>
      <c r="L34" s="5" t="n">
        <v>2106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6" t="n">
        <v>82080</v>
      </c>
      <c r="C4" s="6" t="n">
        <v>140693</v>
      </c>
      <c r="D4" s="6" t="n">
        <v>242275</v>
      </c>
    </row>
    <row r="5" spans="1:4">
      <c r="A5" s="4" t="s">
        <v>87</v>
      </c>
      <c r="B5" s="5" t="n">
        <v>10803</v>
      </c>
      <c r="C5" s="5" t="n">
        <v>20643</v>
      </c>
      <c r="D5" s="5" t="n">
        <v>25393</v>
      </c>
    </row>
    <row r="6" spans="1:4">
      <c r="A6" s="4" t="s">
        <v>88</v>
      </c>
      <c r="B6" s="5" t="n">
        <v>71277</v>
      </c>
      <c r="C6" s="5" t="n">
        <v>120050</v>
      </c>
      <c r="D6" s="5" t="n">
        <v>216882</v>
      </c>
    </row>
    <row r="7" spans="1:4">
      <c r="A7" s="3" t="s">
        <v>89</v>
      </c>
    </row>
    <row r="8" spans="1:4">
      <c r="A8" s="4" t="s">
        <v>90</v>
      </c>
      <c r="B8" s="5" t="n">
        <v>31372</v>
      </c>
      <c r="C8" s="5" t="n">
        <v>48870</v>
      </c>
      <c r="D8" s="5" t="n">
        <v>69651</v>
      </c>
    </row>
    <row r="9" spans="1:4">
      <c r="A9" s="4" t="s">
        <v>91</v>
      </c>
      <c r="B9" s="5" t="n">
        <v>57572</v>
      </c>
      <c r="C9" s="5" t="n">
        <v>62954</v>
      </c>
      <c r="D9" s="5" t="n">
        <v>73913</v>
      </c>
    </row>
    <row r="10" spans="1:4">
      <c r="A10" s="4" t="s">
        <v>92</v>
      </c>
      <c r="B10" s="5" t="n">
        <v>39268</v>
      </c>
      <c r="C10" s="5" t="n">
        <v>46487</v>
      </c>
      <c r="D10" s="5" t="n">
        <v>42098</v>
      </c>
    </row>
    <row r="11" spans="1:4">
      <c r="A11" s="4" t="s">
        <v>93</v>
      </c>
      <c r="B11" s="5" t="n">
        <v>54011</v>
      </c>
      <c r="C11" s="5" t="n">
        <v>21086</v>
      </c>
      <c r="D11" s="5" t="n">
        <v>19994</v>
      </c>
    </row>
    <row r="12" spans="1:4">
      <c r="A12" s="4" t="s">
        <v>94</v>
      </c>
      <c r="B12" s="5" t="n">
        <v>16777</v>
      </c>
      <c r="C12" s="5" t="n">
        <v>159684</v>
      </c>
      <c r="D12" s="5" t="n">
        <v>3900</v>
      </c>
    </row>
    <row r="13" spans="1:4">
      <c r="A13" s="4" t="s">
        <v>95</v>
      </c>
      <c r="B13" s="5" t="n">
        <v>199000</v>
      </c>
      <c r="C13" s="5" t="n">
        <v>339081</v>
      </c>
      <c r="D13" s="5" t="n">
        <v>209556</v>
      </c>
    </row>
    <row r="14" spans="1:4">
      <c r="A14" s="4" t="s">
        <v>96</v>
      </c>
      <c r="B14" s="5" t="n">
        <v>-127723</v>
      </c>
      <c r="C14" s="5" t="n">
        <v>-219031</v>
      </c>
      <c r="D14" s="5" t="n">
        <v>7326</v>
      </c>
    </row>
    <row r="15" spans="1:4">
      <c r="A15" s="3" t="s">
        <v>97</v>
      </c>
    </row>
    <row r="16" spans="1:4">
      <c r="A16" s="4" t="s">
        <v>98</v>
      </c>
      <c r="B16" s="5" t="n">
        <v>1984</v>
      </c>
      <c r="C16" s="5" t="n">
        <v>1881</v>
      </c>
      <c r="D16" s="5" t="n">
        <v>1039</v>
      </c>
    </row>
    <row r="17" spans="1:4">
      <c r="A17" s="4" t="s">
        <v>99</v>
      </c>
      <c r="B17" s="5" t="n">
        <v>-668</v>
      </c>
      <c r="C17" s="5" t="n">
        <v>-45</v>
      </c>
      <c r="D17" s="5" t="n">
        <v>59</v>
      </c>
    </row>
    <row r="18" spans="1:4">
      <c r="A18" s="4" t="s">
        <v>100</v>
      </c>
      <c r="B18" s="5" t="n">
        <v>1316</v>
      </c>
      <c r="C18" s="5" t="n">
        <v>1836</v>
      </c>
      <c r="D18" s="5" t="n">
        <v>1098</v>
      </c>
    </row>
    <row r="19" spans="1:4">
      <c r="A19" s="4" t="s">
        <v>101</v>
      </c>
      <c r="B19" s="5" t="n">
        <v>-126407</v>
      </c>
      <c r="C19" s="5" t="n">
        <v>-217195</v>
      </c>
      <c r="D19" s="5" t="n">
        <v>8424</v>
      </c>
    </row>
    <row r="20" spans="1:4">
      <c r="A20" s="4" t="s">
        <v>102</v>
      </c>
      <c r="B20" s="5" t="n">
        <v>-1900</v>
      </c>
      <c r="C20" s="5" t="n">
        <v>9640</v>
      </c>
      <c r="D20" s="5" t="n">
        <v>834</v>
      </c>
    </row>
    <row r="21" spans="1:4">
      <c r="A21" s="4" t="s">
        <v>103</v>
      </c>
      <c r="B21" s="5" t="n">
        <v>-124507</v>
      </c>
      <c r="C21" s="5" t="n">
        <v>-226835</v>
      </c>
      <c r="D21" s="5" t="n">
        <v>7590</v>
      </c>
    </row>
    <row r="22" spans="1:4">
      <c r="A22" s="4" t="s">
        <v>104</v>
      </c>
      <c r="B22" s="5" t="n">
        <v>169</v>
      </c>
      <c r="C22" s="5" t="n">
        <v>-136</v>
      </c>
      <c r="D22" s="5" t="n">
        <v>-150</v>
      </c>
    </row>
    <row r="23" spans="1:4">
      <c r="A23" s="4" t="s">
        <v>105</v>
      </c>
      <c r="B23" s="6" t="n">
        <v>-124338</v>
      </c>
      <c r="C23" s="6" t="n">
        <v>-226971</v>
      </c>
      <c r="D23" s="6" t="n">
        <v>7440</v>
      </c>
    </row>
    <row r="24" spans="1:4">
      <c r="A24" s="3" t="s">
        <v>106</v>
      </c>
    </row>
    <row r="25" spans="1:4">
      <c r="A25" s="4" t="s">
        <v>107</v>
      </c>
      <c r="B25" s="7" t="n">
        <v>-1.68</v>
      </c>
      <c r="C25" s="7" t="n">
        <v>-3.12</v>
      </c>
      <c r="D25" s="7" t="n">
        <v>0.11</v>
      </c>
    </row>
    <row r="26" spans="1:4">
      <c r="A26" s="4" t="s">
        <v>108</v>
      </c>
      <c r="B26" s="7" t="n">
        <v>-1.68</v>
      </c>
      <c r="C26" s="7" t="n">
        <v>-3.12</v>
      </c>
      <c r="D26" s="7" t="n">
        <v>0.1</v>
      </c>
    </row>
    <row r="27" spans="1:4">
      <c r="A27" s="3" t="s">
        <v>109</v>
      </c>
    </row>
    <row r="28" spans="1:4">
      <c r="A28" s="4" t="s">
        <v>107</v>
      </c>
      <c r="B28" s="5" t="n">
        <v>74073665</v>
      </c>
      <c r="C28" s="5" t="n">
        <v>72636780</v>
      </c>
      <c r="D28" s="5" t="n">
        <v>71639856</v>
      </c>
    </row>
    <row r="29" spans="1:4">
      <c r="A29" s="4" t="s">
        <v>108</v>
      </c>
      <c r="B29" s="5" t="n">
        <v>74073665</v>
      </c>
      <c r="C29" s="5" t="n">
        <v>72636780</v>
      </c>
      <c r="D29" s="5" t="n">
        <v>741669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8</v>
      </c>
      <c r="D2" s="2" t="s">
        <v>84</v>
      </c>
    </row>
    <row r="3" spans="1:4">
      <c r="A3" s="3" t="s">
        <v>353</v>
      </c>
    </row>
    <row r="4" spans="1:4">
      <c r="A4" s="4" t="s">
        <v>348</v>
      </c>
      <c r="B4" s="6" t="n">
        <v>-124507</v>
      </c>
      <c r="C4" s="6" t="n">
        <v>-226835</v>
      </c>
      <c r="D4" s="6" t="n">
        <v>7590</v>
      </c>
    </row>
    <row r="5" spans="1:4">
      <c r="A5" s="3" t="s">
        <v>155</v>
      </c>
    </row>
    <row r="6" spans="1:4">
      <c r="A6" s="4" t="s">
        <v>159</v>
      </c>
      <c r="B6" s="5" t="n">
        <v>15802</v>
      </c>
      <c r="C6" s="5" t="n">
        <v>-118</v>
      </c>
      <c r="D6" s="5" t="n">
        <v>-12409</v>
      </c>
    </row>
    <row r="7" spans="1:4">
      <c r="A7" s="4" t="s">
        <v>53</v>
      </c>
      <c r="B7" s="6" t="n">
        <v>-8448</v>
      </c>
      <c r="C7" s="5" t="n">
        <v>-12665</v>
      </c>
      <c r="D7" s="6" t="n">
        <v>-6078</v>
      </c>
    </row>
    <row r="8" spans="1:4">
      <c r="A8" s="4" t="s">
        <v>337</v>
      </c>
    </row>
    <row r="9" spans="1:4">
      <c r="A9" s="3" t="s">
        <v>353</v>
      </c>
    </row>
    <row r="10" spans="1:4">
      <c r="A10" s="4" t="s">
        <v>348</v>
      </c>
      <c r="C10" s="5" t="n">
        <v>-228015</v>
      </c>
    </row>
    <row r="11" spans="1:4">
      <c r="A11" s="3" t="s">
        <v>155</v>
      </c>
    </row>
    <row r="12" spans="1:4">
      <c r="A12" s="4" t="s">
        <v>159</v>
      </c>
      <c r="C12" s="5" t="n">
        <v>-11603</v>
      </c>
    </row>
    <row r="13" spans="1:4">
      <c r="A13" s="4" t="s">
        <v>338</v>
      </c>
    </row>
    <row r="14" spans="1:4">
      <c r="A14" s="3" t="s">
        <v>353</v>
      </c>
    </row>
    <row r="15" spans="1:4">
      <c r="A15" s="4" t="s">
        <v>348</v>
      </c>
      <c r="C15" s="5" t="n">
        <v>1180</v>
      </c>
    </row>
    <row r="16" spans="1:4">
      <c r="A16" s="3" t="s">
        <v>155</v>
      </c>
    </row>
    <row r="17" spans="1:4">
      <c r="A17" s="4" t="s">
        <v>159</v>
      </c>
      <c r="C17" s="5" t="n">
        <v>-1180</v>
      </c>
    </row>
    <row r="18" spans="1:4">
      <c r="A18" s="4" t="s">
        <v>354</v>
      </c>
    </row>
    <row r="19" spans="1:4">
      <c r="A19" s="3" t="s">
        <v>155</v>
      </c>
    </row>
    <row r="20" spans="1:4">
      <c r="A20" s="4" t="s">
        <v>159</v>
      </c>
      <c r="C20" s="5" t="n">
        <v>12665</v>
      </c>
    </row>
    <row r="21" spans="1:4">
      <c r="A21" s="4" t="s">
        <v>53</v>
      </c>
      <c r="C21" s="6" t="n">
        <v>-126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5</v>
      </c>
      <c r="B1" s="2" t="s">
        <v>1</v>
      </c>
    </row>
    <row r="2" spans="1:5">
      <c r="B2" s="2" t="s">
        <v>2</v>
      </c>
      <c r="C2" s="2" t="s">
        <v>38</v>
      </c>
      <c r="D2" s="2" t="s">
        <v>84</v>
      </c>
      <c r="E2" s="2" t="s">
        <v>333</v>
      </c>
    </row>
    <row r="3" spans="1:5">
      <c r="A3" s="3" t="s">
        <v>356</v>
      </c>
    </row>
    <row r="4" spans="1:5">
      <c r="A4" s="4" t="s">
        <v>357</v>
      </c>
      <c r="C4" s="6" t="n">
        <v>1747</v>
      </c>
    </row>
    <row r="5" spans="1:5">
      <c r="A5" s="4" t="s">
        <v>348</v>
      </c>
      <c r="B5" s="6" t="n">
        <v>-124507</v>
      </c>
      <c r="C5" s="5" t="n">
        <v>-226835</v>
      </c>
      <c r="D5" s="6" t="n">
        <v>7590</v>
      </c>
    </row>
    <row r="6" spans="1:5">
      <c r="A6" s="4" t="s">
        <v>329</v>
      </c>
      <c r="B6" s="5" t="n">
        <v>-336083</v>
      </c>
      <c r="C6" s="5" t="n">
        <v>-212424</v>
      </c>
    </row>
    <row r="7" spans="1:5">
      <c r="A7" s="4" t="s">
        <v>336</v>
      </c>
      <c r="B7" s="6" t="n">
        <v>-43100</v>
      </c>
      <c r="C7" s="5" t="n">
        <v>66209</v>
      </c>
      <c r="D7" s="6" t="n">
        <v>269589</v>
      </c>
      <c r="E7" s="6" t="n">
        <v>252305</v>
      </c>
    </row>
    <row r="8" spans="1:5">
      <c r="A8" s="4" t="s">
        <v>337</v>
      </c>
    </row>
    <row r="9" spans="1:5">
      <c r="A9" s="3" t="s">
        <v>356</v>
      </c>
    </row>
    <row r="10" spans="1:5">
      <c r="A10" s="4" t="s">
        <v>348</v>
      </c>
      <c r="C10" s="5" t="n">
        <v>-228015</v>
      </c>
    </row>
    <row r="11" spans="1:5">
      <c r="A11" s="4" t="s">
        <v>329</v>
      </c>
      <c r="C11" s="5" t="n">
        <v>-215351</v>
      </c>
    </row>
    <row r="12" spans="1:5">
      <c r="A12" s="4" t="s">
        <v>336</v>
      </c>
      <c r="C12" s="5" t="n">
        <v>63282</v>
      </c>
    </row>
    <row r="13" spans="1:5">
      <c r="A13" s="4" t="s">
        <v>338</v>
      </c>
    </row>
    <row r="14" spans="1:5">
      <c r="A14" s="3" t="s">
        <v>356</v>
      </c>
    </row>
    <row r="15" spans="1:5">
      <c r="A15" s="4" t="s">
        <v>357</v>
      </c>
      <c r="C15" s="5" t="n">
        <v>1747</v>
      </c>
    </row>
    <row r="16" spans="1:5">
      <c r="A16" s="4" t="s">
        <v>348</v>
      </c>
      <c r="C16" s="5" t="n">
        <v>1180</v>
      </c>
    </row>
    <row r="17" spans="1:5">
      <c r="A17" s="4" t="s">
        <v>329</v>
      </c>
      <c r="C17" s="5" t="n">
        <v>2927</v>
      </c>
    </row>
    <row r="18" spans="1:5">
      <c r="A18" s="4" t="s">
        <v>336</v>
      </c>
      <c r="C18" s="6" t="n">
        <v>292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358</v>
      </c>
      <c r="B1" s="2" t="s">
        <v>1</v>
      </c>
    </row>
    <row r="2" spans="1:4">
      <c r="B2" s="2" t="s">
        <v>359</v>
      </c>
      <c r="C2" s="2" t="s">
        <v>327</v>
      </c>
      <c r="D2" s="2" t="s">
        <v>360</v>
      </c>
    </row>
    <row r="3" spans="1:4">
      <c r="A3" s="3" t="s">
        <v>361</v>
      </c>
    </row>
    <row r="4" spans="1:4">
      <c r="A4" s="4" t="s">
        <v>362</v>
      </c>
      <c r="B4" s="6" t="n">
        <v>8500000</v>
      </c>
    </row>
    <row r="5" spans="1:4">
      <c r="A5" s="4" t="s">
        <v>363</v>
      </c>
      <c r="B5" s="5" t="n">
        <v>250000</v>
      </c>
    </row>
    <row r="6" spans="1:4">
      <c r="A6" s="4" t="s">
        <v>364</v>
      </c>
      <c r="B6" s="5" t="n">
        <v>0</v>
      </c>
      <c r="C6" s="6" t="n">
        <v>0</v>
      </c>
      <c r="D6" s="6" t="n">
        <v>0</v>
      </c>
    </row>
    <row r="7" spans="1:4">
      <c r="A7" s="4" t="s">
        <v>365</v>
      </c>
      <c r="B7" s="5" t="n">
        <v>0</v>
      </c>
      <c r="C7" s="5" t="n">
        <v>0</v>
      </c>
    </row>
    <row r="8" spans="1:4">
      <c r="A8" s="4" t="s">
        <v>366</v>
      </c>
      <c r="B8" s="5" t="n">
        <v>31552000</v>
      </c>
      <c r="C8" s="5" t="n">
        <v>31999000</v>
      </c>
    </row>
    <row r="9" spans="1:4">
      <c r="A9" s="4" t="s">
        <v>41</v>
      </c>
      <c r="B9" s="5" t="n">
        <v>64126000</v>
      </c>
      <c r="C9" s="5" t="n">
        <v>85189000</v>
      </c>
    </row>
    <row r="10" spans="1:4">
      <c r="A10" s="4" t="s">
        <v>47</v>
      </c>
      <c r="B10" s="5" t="n">
        <v>8446000</v>
      </c>
      <c r="C10" s="5" t="n">
        <v>46733000</v>
      </c>
    </row>
    <row r="11" spans="1:4">
      <c r="A11" s="4" t="s">
        <v>367</v>
      </c>
      <c r="B11" s="5" t="n">
        <v>440000</v>
      </c>
      <c r="C11" s="5" t="n">
        <v>0</v>
      </c>
    </row>
    <row r="12" spans="1:4">
      <c r="A12" s="4" t="s">
        <v>368</v>
      </c>
      <c r="B12" s="5" t="n">
        <v>1487000</v>
      </c>
    </row>
    <row r="13" spans="1:4">
      <c r="A13" s="4" t="s">
        <v>369</v>
      </c>
      <c r="B13" s="5" t="n">
        <v>1487000</v>
      </c>
    </row>
    <row r="14" spans="1:4">
      <c r="A14" s="4" t="s">
        <v>370</v>
      </c>
      <c r="B14" s="5" t="n">
        <v>0</v>
      </c>
    </row>
    <row r="15" spans="1:4">
      <c r="A15" s="4" t="s">
        <v>371</v>
      </c>
      <c r="B15" s="5" t="n">
        <v>0</v>
      </c>
    </row>
    <row r="16" spans="1:4">
      <c r="A16" s="4" t="s">
        <v>372</v>
      </c>
      <c r="B16" s="6" t="n">
        <v>800000</v>
      </c>
      <c r="C16" s="5" t="n">
        <v>993000</v>
      </c>
      <c r="D16" s="5" t="n">
        <v>1572000</v>
      </c>
    </row>
    <row r="17" spans="1:4">
      <c r="A17" s="4" t="s">
        <v>373</v>
      </c>
      <c r="B17" s="5" t="n">
        <v>1</v>
      </c>
    </row>
    <row r="18" spans="1:4">
      <c r="A18" s="4" t="s">
        <v>374</v>
      </c>
      <c r="B18" s="6" t="n">
        <v>1000000</v>
      </c>
      <c r="C18" s="5" t="n">
        <v>1000000</v>
      </c>
    </row>
    <row r="19" spans="1:4">
      <c r="A19" s="4" t="s">
        <v>375</v>
      </c>
    </row>
    <row r="20" spans="1:4">
      <c r="A20" s="3" t="s">
        <v>361</v>
      </c>
    </row>
    <row r="21" spans="1:4">
      <c r="A21" s="4" t="s">
        <v>376</v>
      </c>
      <c r="B21" s="5" t="n">
        <v>14500000</v>
      </c>
    </row>
    <row r="22" spans="1:4">
      <c r="A22" s="4" t="s">
        <v>377</v>
      </c>
      <c r="B22" s="5" t="n">
        <v>14500000</v>
      </c>
    </row>
    <row r="23" spans="1:4">
      <c r="A23" s="4" t="s">
        <v>378</v>
      </c>
    </row>
    <row r="24" spans="1:4">
      <c r="A24" s="3" t="s">
        <v>361</v>
      </c>
    </row>
    <row r="25" spans="1:4">
      <c r="A25" s="4" t="s">
        <v>368</v>
      </c>
      <c r="B25" s="5" t="n">
        <v>1487000</v>
      </c>
      <c r="C25" s="5" t="n">
        <v>0</v>
      </c>
    </row>
    <row r="26" spans="1:4">
      <c r="A26" s="4" t="s">
        <v>379</v>
      </c>
    </row>
    <row r="27" spans="1:4">
      <c r="A27" s="3" t="s">
        <v>361</v>
      </c>
    </row>
    <row r="28" spans="1:4">
      <c r="A28" s="4" t="s">
        <v>380</v>
      </c>
      <c r="B28" s="5" t="n">
        <v>-198000</v>
      </c>
      <c r="C28" s="5" t="n">
        <v>-89000</v>
      </c>
      <c r="D28" s="6" t="n">
        <v>0</v>
      </c>
    </row>
    <row r="29" spans="1:4">
      <c r="A29" s="4" t="s">
        <v>381</v>
      </c>
    </row>
    <row r="30" spans="1:4">
      <c r="A30" s="3" t="s">
        <v>361</v>
      </c>
    </row>
    <row r="31" spans="1:4">
      <c r="A31" s="4" t="s">
        <v>366</v>
      </c>
      <c r="B31" s="5" t="n">
        <v>6390000</v>
      </c>
      <c r="C31" s="5" t="n">
        <v>4499000</v>
      </c>
    </row>
    <row r="32" spans="1:4">
      <c r="A32" s="4" t="s">
        <v>41</v>
      </c>
      <c r="B32" s="5" t="n">
        <v>64126000</v>
      </c>
      <c r="C32" s="5" t="n">
        <v>85189000</v>
      </c>
    </row>
    <row r="33" spans="1:4">
      <c r="A33" s="4" t="s">
        <v>47</v>
      </c>
      <c r="B33" s="6" t="n">
        <v>7928000</v>
      </c>
      <c r="C33" s="6" t="n">
        <v>46215000</v>
      </c>
    </row>
    <row r="34" spans="1:4">
      <c r="A34" s="4" t="s">
        <v>382</v>
      </c>
    </row>
    <row r="35" spans="1:4">
      <c r="A35" s="3" t="s">
        <v>361</v>
      </c>
    </row>
    <row r="36" spans="1:4">
      <c r="A36" s="4" t="s">
        <v>383</v>
      </c>
      <c r="B36" s="4" t="s">
        <v>384</v>
      </c>
    </row>
    <row r="37" spans="1:4">
      <c r="A37" s="4" t="s">
        <v>385</v>
      </c>
    </row>
    <row r="38" spans="1:4">
      <c r="A38" s="3" t="s">
        <v>361</v>
      </c>
    </row>
    <row r="39" spans="1:4">
      <c r="A39" s="4" t="s">
        <v>383</v>
      </c>
      <c r="B39" s="4" t="s">
        <v>386</v>
      </c>
    </row>
    <row r="40" spans="1:4">
      <c r="A40" s="4" t="s">
        <v>387</v>
      </c>
    </row>
    <row r="41" spans="1:4">
      <c r="A41" s="3" t="s">
        <v>361</v>
      </c>
    </row>
    <row r="42" spans="1:4">
      <c r="A42" s="4" t="s">
        <v>388</v>
      </c>
      <c r="B42" s="4" t="s">
        <v>389</v>
      </c>
    </row>
    <row r="43" spans="1:4">
      <c r="A43" s="4" t="s">
        <v>390</v>
      </c>
      <c r="B43" s="4" t="s">
        <v>391</v>
      </c>
    </row>
    <row r="44" spans="1:4">
      <c r="A44" s="4" t="s">
        <v>392</v>
      </c>
      <c r="B44" s="4" t="s">
        <v>393</v>
      </c>
    </row>
    <row r="45" spans="1:4">
      <c r="A45" s="4" t="s">
        <v>394</v>
      </c>
    </row>
    <row r="46" spans="1:4">
      <c r="A46" s="3" t="s">
        <v>361</v>
      </c>
    </row>
    <row r="47" spans="1:4">
      <c r="A47" s="4" t="s">
        <v>395</v>
      </c>
      <c r="B47" s="4" t="s">
        <v>396</v>
      </c>
    </row>
    <row r="48" spans="1:4">
      <c r="A48" s="4" t="s">
        <v>397</v>
      </c>
    </row>
    <row r="49" spans="1:4">
      <c r="A49" s="3" t="s">
        <v>361</v>
      </c>
    </row>
    <row r="50" spans="1:4">
      <c r="A50" s="4" t="s">
        <v>395</v>
      </c>
      <c r="B50" s="4" t="s">
        <v>398</v>
      </c>
    </row>
    <row r="51" spans="1:4">
      <c r="A51" s="4" t="s">
        <v>399</v>
      </c>
    </row>
    <row r="52" spans="1:4">
      <c r="A52" s="3" t="s">
        <v>361</v>
      </c>
    </row>
    <row r="53" spans="1:4">
      <c r="A53" s="4" t="s">
        <v>390</v>
      </c>
      <c r="B53" s="4" t="s">
        <v>391</v>
      </c>
    </row>
    <row r="54" spans="1:4">
      <c r="A54" s="4" t="s">
        <v>392</v>
      </c>
      <c r="B54" s="4" t="s">
        <v>393</v>
      </c>
    </row>
    <row r="55" spans="1:4">
      <c r="A55" s="4" t="s">
        <v>400</v>
      </c>
    </row>
    <row r="56" spans="1:4">
      <c r="A56" s="3" t="s">
        <v>361</v>
      </c>
    </row>
    <row r="57" spans="1:4">
      <c r="A57" s="4" t="s">
        <v>395</v>
      </c>
      <c r="B57" s="4" t="s">
        <v>401</v>
      </c>
    </row>
    <row r="58" spans="1:4">
      <c r="A58" s="4" t="s">
        <v>402</v>
      </c>
    </row>
    <row r="59" spans="1:4">
      <c r="A59" s="3" t="s">
        <v>361</v>
      </c>
    </row>
    <row r="60" spans="1:4">
      <c r="A60" s="4" t="s">
        <v>395</v>
      </c>
      <c r="B60" s="4" t="s">
        <v>39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404</v>
      </c>
      <c r="D1" s="2" t="s">
        <v>38</v>
      </c>
    </row>
    <row r="2" spans="1:4">
      <c r="A2" s="3" t="s">
        <v>334</v>
      </c>
    </row>
    <row r="3" spans="1:4">
      <c r="A3" s="4" t="s">
        <v>43</v>
      </c>
      <c r="B3" s="6" t="n">
        <v>8608</v>
      </c>
      <c r="D3" s="6" t="n">
        <v>17408</v>
      </c>
    </row>
    <row r="4" spans="1:4">
      <c r="A4" s="4" t="s">
        <v>53</v>
      </c>
      <c r="B4" s="5" t="n">
        <v>8162</v>
      </c>
      <c r="D4" s="5" t="n">
        <v>16290</v>
      </c>
    </row>
    <row r="5" spans="1:4">
      <c r="A5" s="4" t="s">
        <v>54</v>
      </c>
      <c r="D5" s="5" t="n">
        <v>1109</v>
      </c>
    </row>
    <row r="6" spans="1:4">
      <c r="A6" s="4" t="s">
        <v>329</v>
      </c>
      <c r="B6" s="5" t="n">
        <v>-336083</v>
      </c>
      <c r="D6" s="6" t="n">
        <v>-212424</v>
      </c>
    </row>
    <row r="7" spans="1:4">
      <c r="A7" s="4" t="s">
        <v>266</v>
      </c>
    </row>
    <row r="8" spans="1:4">
      <c r="A8" s="3" t="s">
        <v>334</v>
      </c>
    </row>
    <row r="9" spans="1:4">
      <c r="A9" s="4" t="s">
        <v>43</v>
      </c>
      <c r="C9" s="6" t="n">
        <v>17349</v>
      </c>
    </row>
    <row r="10" spans="1:4">
      <c r="A10" s="4" t="s">
        <v>53</v>
      </c>
      <c r="C10" s="5" t="n">
        <v>16610</v>
      </c>
    </row>
    <row r="11" spans="1:4">
      <c r="A11" s="4" t="s">
        <v>329</v>
      </c>
      <c r="C11" s="5" t="n">
        <v>-211576</v>
      </c>
    </row>
    <row r="12" spans="1:4">
      <c r="A12" s="4" t="s">
        <v>405</v>
      </c>
    </row>
    <row r="13" spans="1:4">
      <c r="A13" s="3" t="s">
        <v>334</v>
      </c>
    </row>
    <row r="14" spans="1:4">
      <c r="A14" s="4" t="s">
        <v>43</v>
      </c>
      <c r="B14" s="5" t="n">
        <v>118</v>
      </c>
      <c r="C14" s="5" t="n">
        <v>-59</v>
      </c>
    </row>
    <row r="15" spans="1:4">
      <c r="A15" s="4" t="s">
        <v>53</v>
      </c>
      <c r="B15" s="5" t="n">
        <v>265</v>
      </c>
      <c r="C15" s="5" t="n">
        <v>320</v>
      </c>
    </row>
    <row r="16" spans="1:4">
      <c r="A16" s="4" t="s">
        <v>54</v>
      </c>
      <c r="B16" s="5" t="n">
        <v>-1856</v>
      </c>
      <c r="C16" s="5" t="n">
        <v>-1109</v>
      </c>
    </row>
    <row r="17" spans="1:4">
      <c r="A17" s="4" t="s">
        <v>329</v>
      </c>
      <c r="B17" s="6" t="n">
        <v>422</v>
      </c>
      <c r="C17" s="6" t="n">
        <v>8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6</v>
      </c>
      <c r="B1" s="2" t="s">
        <v>340</v>
      </c>
      <c r="J1" s="2" t="s">
        <v>1</v>
      </c>
    </row>
    <row r="2" spans="1:12">
      <c r="B2" s="2" t="s">
        <v>2</v>
      </c>
      <c r="C2" s="2" t="s">
        <v>341</v>
      </c>
      <c r="D2" s="2" t="s">
        <v>4</v>
      </c>
      <c r="E2" s="2" t="s">
        <v>342</v>
      </c>
      <c r="F2" s="2" t="s">
        <v>38</v>
      </c>
      <c r="G2" s="2" t="s">
        <v>343</v>
      </c>
      <c r="H2" s="2" t="s">
        <v>344</v>
      </c>
      <c r="I2" s="2" t="s">
        <v>345</v>
      </c>
      <c r="J2" s="2" t="s">
        <v>2</v>
      </c>
      <c r="K2" s="2" t="s">
        <v>38</v>
      </c>
      <c r="L2" s="2" t="s">
        <v>84</v>
      </c>
    </row>
    <row r="3" spans="1:12">
      <c r="A3" s="3" t="s">
        <v>407</v>
      </c>
    </row>
    <row r="4" spans="1:12">
      <c r="A4" s="4" t="s">
        <v>86</v>
      </c>
      <c r="B4" s="6" t="n">
        <v>16357</v>
      </c>
      <c r="C4" s="6" t="n">
        <v>18346</v>
      </c>
      <c r="D4" s="6" t="n">
        <v>23466</v>
      </c>
      <c r="E4" s="6" t="n">
        <v>23911</v>
      </c>
      <c r="F4" s="6" t="n">
        <v>31485</v>
      </c>
      <c r="G4" s="6" t="n">
        <v>30670</v>
      </c>
      <c r="H4" s="6" t="n">
        <v>42576</v>
      </c>
      <c r="I4" s="6" t="n">
        <v>35962</v>
      </c>
      <c r="J4" s="6" t="n">
        <v>82080</v>
      </c>
      <c r="K4" s="6" t="n">
        <v>140693</v>
      </c>
      <c r="L4" s="6" t="n">
        <v>242275</v>
      </c>
    </row>
    <row r="5" spans="1:12">
      <c r="A5" s="4" t="s">
        <v>87</v>
      </c>
      <c r="J5" s="5" t="n">
        <v>10803</v>
      </c>
      <c r="K5" s="5" t="n">
        <v>20643</v>
      </c>
      <c r="L5" s="5" t="n">
        <v>25393</v>
      </c>
    </row>
    <row r="6" spans="1:12">
      <c r="A6" s="4" t="s">
        <v>88</v>
      </c>
      <c r="B6" s="5" t="n">
        <v>13733</v>
      </c>
      <c r="C6" s="5" t="n">
        <v>15967</v>
      </c>
      <c r="D6" s="5" t="n">
        <v>19870</v>
      </c>
      <c r="E6" s="5" t="n">
        <v>21707</v>
      </c>
      <c r="F6" s="5" t="n">
        <v>26874</v>
      </c>
      <c r="G6" s="5" t="n">
        <v>23198</v>
      </c>
      <c r="H6" s="5" t="n">
        <v>38655</v>
      </c>
      <c r="I6" s="5" t="n">
        <v>31323</v>
      </c>
      <c r="J6" s="5" t="n">
        <v>71277</v>
      </c>
      <c r="K6" s="5" t="n">
        <v>120050</v>
      </c>
      <c r="L6" s="5" t="n">
        <v>216882</v>
      </c>
    </row>
    <row r="7" spans="1:12">
      <c r="A7" s="4" t="s">
        <v>408</v>
      </c>
      <c r="J7" s="5" t="n">
        <v>-127723</v>
      </c>
      <c r="K7" s="5" t="n">
        <v>-219031</v>
      </c>
      <c r="L7" s="5" t="n">
        <v>7326</v>
      </c>
    </row>
    <row r="8" spans="1:12">
      <c r="A8" s="4" t="s">
        <v>409</v>
      </c>
      <c r="J8" s="5" t="n">
        <v>-126407</v>
      </c>
      <c r="K8" s="5" t="n">
        <v>-217195</v>
      </c>
      <c r="L8" s="5" t="n">
        <v>8424</v>
      </c>
    </row>
    <row r="9" spans="1:12">
      <c r="A9" s="4" t="s">
        <v>348</v>
      </c>
      <c r="B9" s="6" t="n">
        <v>-46293</v>
      </c>
      <c r="C9" s="6" t="n">
        <v>-30494</v>
      </c>
      <c r="D9" s="6" t="n">
        <v>-27350</v>
      </c>
      <c r="E9" s="6" t="n">
        <v>-20370</v>
      </c>
      <c r="F9" s="6" t="n">
        <v>-45927</v>
      </c>
      <c r="G9" s="6" t="n">
        <v>-166280</v>
      </c>
      <c r="H9" s="6" t="n">
        <v>-8088</v>
      </c>
      <c r="I9" s="6" t="n">
        <v>-6540</v>
      </c>
      <c r="J9" s="5" t="n">
        <v>-124507</v>
      </c>
      <c r="K9" s="6" t="n">
        <v>-226835</v>
      </c>
      <c r="L9" s="6" t="n">
        <v>7590</v>
      </c>
    </row>
    <row r="10" spans="1:12">
      <c r="A10" s="4" t="s">
        <v>410</v>
      </c>
    </row>
    <row r="11" spans="1:12">
      <c r="A11" s="3" t="s">
        <v>407</v>
      </c>
    </row>
    <row r="12" spans="1:12">
      <c r="A12" s="4" t="s">
        <v>86</v>
      </c>
      <c r="J12" s="5" t="n">
        <v>81599</v>
      </c>
    </row>
    <row r="13" spans="1:12">
      <c r="A13" s="4" t="s">
        <v>87</v>
      </c>
      <c r="J13" s="5" t="n">
        <v>10744</v>
      </c>
    </row>
    <row r="14" spans="1:12">
      <c r="A14" s="4" t="s">
        <v>88</v>
      </c>
      <c r="J14" s="5" t="n">
        <v>70855</v>
      </c>
    </row>
    <row r="15" spans="1:12">
      <c r="A15" s="4" t="s">
        <v>408</v>
      </c>
      <c r="J15" s="5" t="n">
        <v>-128145</v>
      </c>
    </row>
    <row r="16" spans="1:12">
      <c r="A16" s="4" t="s">
        <v>409</v>
      </c>
      <c r="J16" s="5" t="n">
        <v>-126829</v>
      </c>
    </row>
    <row r="17" spans="1:12">
      <c r="A17" s="4" t="s">
        <v>348</v>
      </c>
      <c r="J17" s="5" t="n">
        <v>-124929</v>
      </c>
    </row>
    <row r="18" spans="1:12">
      <c r="A18" s="4" t="s">
        <v>405</v>
      </c>
    </row>
    <row r="19" spans="1:12">
      <c r="A19" s="3" t="s">
        <v>407</v>
      </c>
    </row>
    <row r="20" spans="1:12">
      <c r="A20" s="4" t="s">
        <v>86</v>
      </c>
      <c r="J20" s="5" t="n">
        <v>481</v>
      </c>
    </row>
    <row r="21" spans="1:12">
      <c r="A21" s="4" t="s">
        <v>87</v>
      </c>
      <c r="J21" s="5" t="n">
        <v>59</v>
      </c>
    </row>
    <row r="22" spans="1:12">
      <c r="A22" s="4" t="s">
        <v>88</v>
      </c>
      <c r="J22" s="5" t="n">
        <v>422</v>
      </c>
    </row>
    <row r="23" spans="1:12">
      <c r="A23" s="4" t="s">
        <v>408</v>
      </c>
      <c r="J23" s="5" t="n">
        <v>422</v>
      </c>
    </row>
    <row r="24" spans="1:12">
      <c r="A24" s="4" t="s">
        <v>409</v>
      </c>
      <c r="J24" s="5" t="n">
        <v>422</v>
      </c>
    </row>
    <row r="25" spans="1:12">
      <c r="A25" s="4" t="s">
        <v>348</v>
      </c>
      <c r="J25" s="6" t="n">
        <v>42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404</v>
      </c>
      <c r="D1" s="2" t="s">
        <v>38</v>
      </c>
    </row>
    <row r="2" spans="1:4">
      <c r="A2" s="3" t="s">
        <v>334</v>
      </c>
    </row>
    <row r="3" spans="1:4">
      <c r="A3" s="4" t="s">
        <v>43</v>
      </c>
      <c r="B3" s="6" t="n">
        <v>8608</v>
      </c>
      <c r="D3" s="6" t="n">
        <v>17408</v>
      </c>
    </row>
    <row r="4" spans="1:4">
      <c r="A4" s="4" t="s">
        <v>45</v>
      </c>
      <c r="B4" s="5" t="n">
        <v>126292</v>
      </c>
      <c r="D4" s="5" t="n">
        <v>175942</v>
      </c>
    </row>
    <row r="5" spans="1:4">
      <c r="A5" s="4" t="s">
        <v>49</v>
      </c>
      <c r="B5" s="5" t="n">
        <v>192527</v>
      </c>
      <c r="D5" s="5" t="n">
        <v>279080</v>
      </c>
    </row>
    <row r="6" spans="1:4">
      <c r="A6" s="4" t="s">
        <v>53</v>
      </c>
      <c r="B6" s="5" t="n">
        <v>8162</v>
      </c>
      <c r="D6" s="5" t="n">
        <v>16290</v>
      </c>
    </row>
    <row r="7" spans="1:4">
      <c r="A7" s="4" t="s">
        <v>54</v>
      </c>
      <c r="D7" s="5" t="n">
        <v>1109</v>
      </c>
    </row>
    <row r="8" spans="1:4">
      <c r="A8" s="4" t="s">
        <v>59</v>
      </c>
      <c r="B8" s="5" t="n">
        <v>235627</v>
      </c>
      <c r="D8" s="5" t="n">
        <v>212871</v>
      </c>
    </row>
    <row r="9" spans="1:4">
      <c r="A9" s="4" t="s">
        <v>329</v>
      </c>
      <c r="B9" s="5" t="n">
        <v>-336083</v>
      </c>
      <c r="D9" s="5" t="n">
        <v>-212424</v>
      </c>
    </row>
    <row r="10" spans="1:4">
      <c r="A10" s="4" t="s">
        <v>412</v>
      </c>
      <c r="B10" s="5" t="n">
        <v>192527</v>
      </c>
      <c r="D10" s="6" t="n">
        <v>279080</v>
      </c>
    </row>
    <row r="11" spans="1:4">
      <c r="A11" s="4" t="s">
        <v>266</v>
      </c>
    </row>
    <row r="12" spans="1:4">
      <c r="A12" s="3" t="s">
        <v>334</v>
      </c>
    </row>
    <row r="13" spans="1:4">
      <c r="A13" s="4" t="s">
        <v>43</v>
      </c>
      <c r="C13" s="6" t="n">
        <v>17349</v>
      </c>
    </row>
    <row r="14" spans="1:4">
      <c r="A14" s="4" t="s">
        <v>53</v>
      </c>
      <c r="C14" s="5" t="n">
        <v>16610</v>
      </c>
    </row>
    <row r="15" spans="1:4">
      <c r="A15" s="4" t="s">
        <v>329</v>
      </c>
      <c r="C15" s="5" t="n">
        <v>-211576</v>
      </c>
    </row>
    <row r="16" spans="1:4">
      <c r="A16" s="4" t="s">
        <v>410</v>
      </c>
    </row>
    <row r="17" spans="1:4">
      <c r="A17" s="3" t="s">
        <v>334</v>
      </c>
    </row>
    <row r="18" spans="1:4">
      <c r="A18" s="4" t="s">
        <v>43</v>
      </c>
      <c r="B18" s="5" t="n">
        <v>8490</v>
      </c>
    </row>
    <row r="19" spans="1:4">
      <c r="A19" s="4" t="s">
        <v>45</v>
      </c>
      <c r="B19" s="5" t="n">
        <v>126174</v>
      </c>
    </row>
    <row r="20" spans="1:4">
      <c r="A20" s="4" t="s">
        <v>49</v>
      </c>
      <c r="B20" s="5" t="n">
        <v>192409</v>
      </c>
    </row>
    <row r="21" spans="1:4">
      <c r="A21" s="4" t="s">
        <v>53</v>
      </c>
      <c r="B21" s="5" t="n">
        <v>7897</v>
      </c>
    </row>
    <row r="22" spans="1:4">
      <c r="A22" s="4" t="s">
        <v>54</v>
      </c>
      <c r="B22" s="5" t="n">
        <v>1856</v>
      </c>
    </row>
    <row r="23" spans="1:4">
      <c r="A23" s="4" t="s">
        <v>59</v>
      </c>
      <c r="B23" s="5" t="n">
        <v>237218</v>
      </c>
    </row>
    <row r="24" spans="1:4">
      <c r="A24" s="4" t="s">
        <v>329</v>
      </c>
      <c r="B24" s="5" t="n">
        <v>-336505</v>
      </c>
    </row>
    <row r="25" spans="1:4">
      <c r="A25" s="4" t="s">
        <v>412</v>
      </c>
      <c r="B25" s="5" t="n">
        <v>192409</v>
      </c>
    </row>
    <row r="26" spans="1:4">
      <c r="A26" s="4" t="s">
        <v>405</v>
      </c>
    </row>
    <row r="27" spans="1:4">
      <c r="A27" s="3" t="s">
        <v>334</v>
      </c>
    </row>
    <row r="28" spans="1:4">
      <c r="A28" s="4" t="s">
        <v>43</v>
      </c>
      <c r="B28" s="5" t="n">
        <v>118</v>
      </c>
      <c r="C28" s="5" t="n">
        <v>-59</v>
      </c>
    </row>
    <row r="29" spans="1:4">
      <c r="A29" s="4" t="s">
        <v>45</v>
      </c>
      <c r="B29" s="5" t="n">
        <v>118</v>
      </c>
    </row>
    <row r="30" spans="1:4">
      <c r="A30" s="4" t="s">
        <v>49</v>
      </c>
      <c r="B30" s="5" t="n">
        <v>118</v>
      </c>
    </row>
    <row r="31" spans="1:4">
      <c r="A31" s="4" t="s">
        <v>53</v>
      </c>
      <c r="B31" s="5" t="n">
        <v>265</v>
      </c>
      <c r="C31" s="5" t="n">
        <v>320</v>
      </c>
    </row>
    <row r="32" spans="1:4">
      <c r="A32" s="4" t="s">
        <v>54</v>
      </c>
      <c r="B32" s="5" t="n">
        <v>-1856</v>
      </c>
      <c r="C32" s="5" t="n">
        <v>-1109</v>
      </c>
    </row>
    <row r="33" spans="1:4">
      <c r="A33" s="4" t="s">
        <v>59</v>
      </c>
      <c r="B33" s="5" t="n">
        <v>-1591</v>
      </c>
    </row>
    <row r="34" spans="1:4">
      <c r="A34" s="4" t="s">
        <v>329</v>
      </c>
      <c r="B34" s="5" t="n">
        <v>422</v>
      </c>
      <c r="C34" s="6" t="n">
        <v>848</v>
      </c>
    </row>
    <row r="35" spans="1:4">
      <c r="A35" s="4" t="s">
        <v>412</v>
      </c>
      <c r="B35" s="6" t="n">
        <v>1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8</v>
      </c>
    </row>
    <row r="2" spans="1:3">
      <c r="A2" s="3" t="s">
        <v>414</v>
      </c>
    </row>
    <row r="3" spans="1:3">
      <c r="A3" s="4" t="s">
        <v>415</v>
      </c>
      <c r="B3" s="6" t="n">
        <v>31552000</v>
      </c>
      <c r="C3" s="6" t="n">
        <v>31999000</v>
      </c>
    </row>
    <row r="4" spans="1:3">
      <c r="A4" s="4" t="s">
        <v>416</v>
      </c>
      <c r="B4" s="5" t="n">
        <v>31552000</v>
      </c>
      <c r="C4" s="5" t="n">
        <v>31999000</v>
      </c>
    </row>
    <row r="5" spans="1:3">
      <c r="A5" s="4" t="s">
        <v>417</v>
      </c>
      <c r="B5" s="5" t="n">
        <v>78663000</v>
      </c>
      <c r="C5" s="5" t="n">
        <v>136341000</v>
      </c>
    </row>
    <row r="6" spans="1:3">
      <c r="A6" s="4" t="s">
        <v>418</v>
      </c>
      <c r="B6" s="5" t="n">
        <v>-219000</v>
      </c>
      <c r="C6" s="5" t="n">
        <v>-438000</v>
      </c>
    </row>
    <row r="7" spans="1:3">
      <c r="A7" s="4" t="s">
        <v>419</v>
      </c>
      <c r="B7" s="5" t="n">
        <v>78444000</v>
      </c>
      <c r="C7" s="5" t="n">
        <v>135903000</v>
      </c>
    </row>
    <row r="8" spans="1:3">
      <c r="A8" s="4" t="s">
        <v>420</v>
      </c>
      <c r="B8" s="5" t="n">
        <v>64126000</v>
      </c>
      <c r="C8" s="5" t="n">
        <v>85189000</v>
      </c>
    </row>
    <row r="9" spans="1:3">
      <c r="A9" s="4" t="s">
        <v>421</v>
      </c>
      <c r="B9" s="5" t="n">
        <v>8446000</v>
      </c>
      <c r="C9" s="5" t="n">
        <v>46733000</v>
      </c>
    </row>
    <row r="10" spans="1:3">
      <c r="A10" s="4" t="s">
        <v>422</v>
      </c>
      <c r="B10" s="5" t="n">
        <v>104343000</v>
      </c>
      <c r="C10" s="5" t="n">
        <v>164359000</v>
      </c>
    </row>
    <row r="11" spans="1:3">
      <c r="A11" s="4" t="s">
        <v>423</v>
      </c>
      <c r="B11" s="5" t="n">
        <v>104124000</v>
      </c>
      <c r="C11" s="5" t="n">
        <v>163921000</v>
      </c>
    </row>
    <row r="12" spans="1:3">
      <c r="A12" s="4" t="s">
        <v>424</v>
      </c>
    </row>
    <row r="13" spans="1:3">
      <c r="A13" s="3" t="s">
        <v>414</v>
      </c>
    </row>
    <row r="14" spans="1:3">
      <c r="A14" s="4" t="s">
        <v>416</v>
      </c>
      <c r="B14" s="5" t="n">
        <v>5890000</v>
      </c>
      <c r="C14" s="5" t="n">
        <v>1499000</v>
      </c>
    </row>
    <row r="15" spans="1:3">
      <c r="A15" s="4" t="s">
        <v>417</v>
      </c>
      <c r="B15" s="5" t="n">
        <v>11468000</v>
      </c>
      <c r="C15" s="5" t="n">
        <v>10560000</v>
      </c>
    </row>
    <row r="16" spans="1:3">
      <c r="A16" s="4" t="s">
        <v>419</v>
      </c>
      <c r="B16" s="5" t="n">
        <v>11468000</v>
      </c>
      <c r="C16" s="5" t="n">
        <v>10560000</v>
      </c>
    </row>
    <row r="17" spans="1:3">
      <c r="A17" s="4" t="s">
        <v>420</v>
      </c>
      <c r="B17" s="5" t="n">
        <v>5578000</v>
      </c>
      <c r="C17" s="5" t="n">
        <v>9061000</v>
      </c>
    </row>
    <row r="18" spans="1:3">
      <c r="A18" s="4" t="s">
        <v>425</v>
      </c>
    </row>
    <row r="19" spans="1:3">
      <c r="A19" s="3" t="s">
        <v>414</v>
      </c>
    </row>
    <row r="20" spans="1:3">
      <c r="A20" s="4" t="s">
        <v>416</v>
      </c>
      <c r="B20" s="5" t="n">
        <v>500000</v>
      </c>
      <c r="C20" s="5" t="n">
        <v>1500000</v>
      </c>
    </row>
    <row r="21" spans="1:3">
      <c r="A21" s="4" t="s">
        <v>417</v>
      </c>
      <c r="B21" s="5" t="n">
        <v>35393000</v>
      </c>
      <c r="C21" s="5" t="n">
        <v>59095000</v>
      </c>
    </row>
    <row r="22" spans="1:3">
      <c r="A22" s="4" t="s">
        <v>418</v>
      </c>
      <c r="B22" s="5" t="n">
        <v>-89000</v>
      </c>
      <c r="C22" s="5" t="n">
        <v>-206000</v>
      </c>
    </row>
    <row r="23" spans="1:3">
      <c r="A23" s="4" t="s">
        <v>419</v>
      </c>
      <c r="B23" s="5" t="n">
        <v>35304000</v>
      </c>
      <c r="C23" s="5" t="n">
        <v>58889000</v>
      </c>
    </row>
    <row r="24" spans="1:3">
      <c r="A24" s="4" t="s">
        <v>420</v>
      </c>
      <c r="B24" s="5" t="n">
        <v>33356000</v>
      </c>
      <c r="C24" s="5" t="n">
        <v>39622000</v>
      </c>
    </row>
    <row r="25" spans="1:3">
      <c r="A25" s="4" t="s">
        <v>421</v>
      </c>
      <c r="B25" s="5" t="n">
        <v>1448000</v>
      </c>
      <c r="C25" s="5" t="n">
        <v>17767000</v>
      </c>
    </row>
    <row r="26" spans="1:3">
      <c r="A26" s="4" t="s">
        <v>426</v>
      </c>
    </row>
    <row r="27" spans="1:3">
      <c r="A27" s="3" t="s">
        <v>414</v>
      </c>
    </row>
    <row r="28" spans="1:3">
      <c r="A28" s="4" t="s">
        <v>416</v>
      </c>
      <c r="C28" s="5" t="n">
        <v>1500000</v>
      </c>
    </row>
    <row r="29" spans="1:3">
      <c r="A29" s="4" t="s">
        <v>417</v>
      </c>
      <c r="B29" s="5" t="n">
        <v>19470000</v>
      </c>
      <c r="C29" s="5" t="n">
        <v>37793000</v>
      </c>
    </row>
    <row r="30" spans="1:3">
      <c r="A30" s="4" t="s">
        <v>418</v>
      </c>
      <c r="B30" s="5" t="n">
        <v>-124000</v>
      </c>
      <c r="C30" s="5" t="n">
        <v>-203000</v>
      </c>
    </row>
    <row r="31" spans="1:3">
      <c r="A31" s="4" t="s">
        <v>419</v>
      </c>
      <c r="B31" s="5" t="n">
        <v>19346000</v>
      </c>
      <c r="C31" s="5" t="n">
        <v>37590000</v>
      </c>
    </row>
    <row r="32" spans="1:3">
      <c r="A32" s="4" t="s">
        <v>420</v>
      </c>
      <c r="B32" s="5" t="n">
        <v>15396000</v>
      </c>
      <c r="C32" s="5" t="n">
        <v>20015000</v>
      </c>
    </row>
    <row r="33" spans="1:3">
      <c r="A33" s="4" t="s">
        <v>421</v>
      </c>
      <c r="B33" s="5" t="n">
        <v>3950000</v>
      </c>
      <c r="C33" s="5" t="n">
        <v>16075000</v>
      </c>
    </row>
    <row r="34" spans="1:3">
      <c r="A34" s="4" t="s">
        <v>427</v>
      </c>
    </row>
    <row r="35" spans="1:3">
      <c r="A35" s="3" t="s">
        <v>414</v>
      </c>
    </row>
    <row r="36" spans="1:3">
      <c r="A36" s="4" t="s">
        <v>417</v>
      </c>
      <c r="B36" s="5" t="n">
        <v>1365000</v>
      </c>
      <c r="C36" s="5" t="n">
        <v>10446000</v>
      </c>
    </row>
    <row r="37" spans="1:3">
      <c r="A37" s="4" t="s">
        <v>418</v>
      </c>
      <c r="B37" s="5" t="n">
        <v>-6000</v>
      </c>
      <c r="C37" s="5" t="n">
        <v>-29000</v>
      </c>
    </row>
    <row r="38" spans="1:3">
      <c r="A38" s="4" t="s">
        <v>419</v>
      </c>
      <c r="B38" s="5" t="n">
        <v>1359000</v>
      </c>
      <c r="C38" s="5" t="n">
        <v>10417000</v>
      </c>
    </row>
    <row r="39" spans="1:3">
      <c r="A39" s="4" t="s">
        <v>420</v>
      </c>
      <c r="B39" s="5" t="n">
        <v>1359000</v>
      </c>
      <c r="C39" s="5" t="n">
        <v>9017000</v>
      </c>
    </row>
    <row r="40" spans="1:3">
      <c r="A40" s="4" t="s">
        <v>421</v>
      </c>
      <c r="C40" s="5" t="n">
        <v>1400000</v>
      </c>
    </row>
    <row r="41" spans="1:3">
      <c r="A41" s="4" t="s">
        <v>381</v>
      </c>
    </row>
    <row r="42" spans="1:3">
      <c r="A42" s="3" t="s">
        <v>414</v>
      </c>
    </row>
    <row r="43" spans="1:3">
      <c r="A43" s="4" t="s">
        <v>416</v>
      </c>
      <c r="B43" s="5" t="n">
        <v>6390000</v>
      </c>
      <c r="C43" s="5" t="n">
        <v>4499000</v>
      </c>
    </row>
    <row r="44" spans="1:3">
      <c r="A44" s="4" t="s">
        <v>417</v>
      </c>
      <c r="B44" s="5" t="n">
        <v>78663000</v>
      </c>
      <c r="C44" s="5" t="n">
        <v>136341000</v>
      </c>
    </row>
    <row r="45" spans="1:3">
      <c r="A45" s="4" t="s">
        <v>418</v>
      </c>
      <c r="B45" s="5" t="n">
        <v>-219000</v>
      </c>
      <c r="C45" s="5" t="n">
        <v>-438000</v>
      </c>
    </row>
    <row r="46" spans="1:3">
      <c r="A46" s="4" t="s">
        <v>419</v>
      </c>
      <c r="B46" s="5" t="n">
        <v>78444000</v>
      </c>
      <c r="C46" s="5" t="n">
        <v>135903000</v>
      </c>
    </row>
    <row r="47" spans="1:3">
      <c r="A47" s="4" t="s">
        <v>420</v>
      </c>
      <c r="B47" s="5" t="n">
        <v>64126000</v>
      </c>
      <c r="C47" s="5" t="n">
        <v>85189000</v>
      </c>
    </row>
    <row r="48" spans="1:3">
      <c r="A48" s="4" t="s">
        <v>421</v>
      </c>
      <c r="B48" s="5" t="n">
        <v>7928000</v>
      </c>
      <c r="C48" s="5" t="n">
        <v>46215000</v>
      </c>
    </row>
    <row r="49" spans="1:3">
      <c r="A49" s="4" t="s">
        <v>428</v>
      </c>
    </row>
    <row r="50" spans="1:3">
      <c r="A50" s="3" t="s">
        <v>414</v>
      </c>
    </row>
    <row r="51" spans="1:3">
      <c r="A51" s="4" t="s">
        <v>417</v>
      </c>
      <c r="B51" s="5" t="n">
        <v>518000</v>
      </c>
      <c r="C51" s="5" t="n">
        <v>518000</v>
      </c>
    </row>
    <row r="52" spans="1:3">
      <c r="A52" s="4" t="s">
        <v>419</v>
      </c>
      <c r="B52" s="5" t="n">
        <v>518000</v>
      </c>
      <c r="C52" s="5" t="n">
        <v>518000</v>
      </c>
    </row>
    <row r="53" spans="1:3">
      <c r="A53" s="4" t="s">
        <v>421</v>
      </c>
      <c r="B53" s="5" t="n">
        <v>518000</v>
      </c>
      <c r="C53" s="5" t="n">
        <v>518000</v>
      </c>
    </row>
    <row r="54" spans="1:3">
      <c r="A54" s="4" t="s">
        <v>429</v>
      </c>
    </row>
    <row r="55" spans="1:3">
      <c r="A55" s="3" t="s">
        <v>414</v>
      </c>
    </row>
    <row r="56" spans="1:3">
      <c r="A56" s="4" t="s">
        <v>415</v>
      </c>
      <c r="B56" s="5" t="n">
        <v>18773000</v>
      </c>
      <c r="C56" s="5" t="n">
        <v>12183000</v>
      </c>
    </row>
    <row r="57" spans="1:3">
      <c r="A57" s="4" t="s">
        <v>416</v>
      </c>
      <c r="B57" s="5" t="n">
        <v>18773000</v>
      </c>
      <c r="C57" s="5" t="n">
        <v>12183000</v>
      </c>
    </row>
    <row r="58" spans="1:3">
      <c r="A58" s="4" t="s">
        <v>430</v>
      </c>
    </row>
    <row r="59" spans="1:3">
      <c r="A59" s="3" t="s">
        <v>414</v>
      </c>
    </row>
    <row r="60" spans="1:3">
      <c r="A60" s="4" t="s">
        <v>415</v>
      </c>
      <c r="B60" s="5" t="n">
        <v>6389000</v>
      </c>
      <c r="C60" s="5" t="n">
        <v>15317000</v>
      </c>
    </row>
    <row r="61" spans="1:3">
      <c r="A61" s="4" t="s">
        <v>416</v>
      </c>
      <c r="B61" s="5" t="n">
        <v>6389000</v>
      </c>
      <c r="C61" s="5" t="n">
        <v>15317000</v>
      </c>
    </row>
    <row r="62" spans="1:3">
      <c r="A62" s="4" t="s">
        <v>431</v>
      </c>
    </row>
    <row r="63" spans="1:3">
      <c r="A63" s="3" t="s">
        <v>414</v>
      </c>
    </row>
    <row r="64" spans="1:3">
      <c r="A64" s="4" t="s">
        <v>417</v>
      </c>
      <c r="B64" s="5" t="n">
        <v>10967000</v>
      </c>
      <c r="C64" s="5" t="n">
        <v>18447000</v>
      </c>
    </row>
    <row r="65" spans="1:3">
      <c r="A65" s="4" t="s">
        <v>419</v>
      </c>
      <c r="B65" s="5" t="n">
        <v>10967000</v>
      </c>
      <c r="C65" s="5" t="n">
        <v>18447000</v>
      </c>
    </row>
    <row r="66" spans="1:3">
      <c r="A66" s="4" t="s">
        <v>420</v>
      </c>
      <c r="B66" s="5" t="n">
        <v>8437000</v>
      </c>
      <c r="C66" s="5" t="n">
        <v>7474000</v>
      </c>
    </row>
    <row r="67" spans="1:3">
      <c r="A67" s="4" t="s">
        <v>421</v>
      </c>
      <c r="B67" s="6" t="n">
        <v>2530000</v>
      </c>
      <c r="C67" s="6" t="n">
        <v>1097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8</v>
      </c>
    </row>
    <row r="2" spans="1:3">
      <c r="A2" s="3" t="s">
        <v>433</v>
      </c>
    </row>
    <row r="3" spans="1:3">
      <c r="A3" s="4" t="s">
        <v>434</v>
      </c>
      <c r="B3" s="6" t="n">
        <v>70667</v>
      </c>
      <c r="C3" s="6" t="n">
        <v>90071</v>
      </c>
    </row>
    <row r="4" spans="1:3">
      <c r="A4" s="4" t="s">
        <v>435</v>
      </c>
      <c r="B4" s="5" t="n">
        <v>7996</v>
      </c>
      <c r="C4" s="5" t="n">
        <v>46270</v>
      </c>
    </row>
    <row r="5" spans="1:3">
      <c r="A5" s="4" t="s">
        <v>417</v>
      </c>
      <c r="B5" s="5" t="n">
        <v>78663</v>
      </c>
      <c r="C5" s="5" t="n">
        <v>136341</v>
      </c>
    </row>
    <row r="6" spans="1:3">
      <c r="A6" s="4" t="s">
        <v>436</v>
      </c>
      <c r="B6" s="5" t="n">
        <v>70517</v>
      </c>
      <c r="C6" s="5" t="n">
        <v>89937</v>
      </c>
    </row>
    <row r="7" spans="1:3">
      <c r="A7" s="4" t="s">
        <v>437</v>
      </c>
      <c r="B7" s="5" t="n">
        <v>7927</v>
      </c>
      <c r="C7" s="5" t="n">
        <v>45966</v>
      </c>
    </row>
    <row r="8" spans="1:3">
      <c r="A8" s="4" t="s">
        <v>419</v>
      </c>
      <c r="B8" s="6" t="n">
        <v>78444</v>
      </c>
      <c r="C8" s="6" t="n">
        <v>1359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8</v>
      </c>
    </row>
    <row r="2" spans="1:3">
      <c r="A2" s="3" t="s">
        <v>433</v>
      </c>
    </row>
    <row r="3" spans="1:3">
      <c r="A3" s="4" t="s">
        <v>439</v>
      </c>
      <c r="B3" s="6" t="n">
        <v>19802</v>
      </c>
      <c r="C3" s="6" t="n">
        <v>77026</v>
      </c>
    </row>
    <row r="4" spans="1:3">
      <c r="A4" s="4" t="s">
        <v>440</v>
      </c>
      <c r="B4" s="5" t="n">
        <v>-17</v>
      </c>
      <c r="C4" s="5" t="n">
        <v>-260</v>
      </c>
    </row>
    <row r="5" spans="1:3">
      <c r="A5" s="4" t="s">
        <v>441</v>
      </c>
      <c r="B5" s="5" t="n">
        <v>33969</v>
      </c>
      <c r="C5" s="5" t="n">
        <v>20330</v>
      </c>
    </row>
    <row r="6" spans="1:3">
      <c r="A6" s="4" t="s">
        <v>442</v>
      </c>
      <c r="B6" s="5" t="n">
        <v>-202</v>
      </c>
      <c r="C6" s="5" t="n">
        <v>-178</v>
      </c>
    </row>
    <row r="7" spans="1:3">
      <c r="A7" s="4" t="s">
        <v>443</v>
      </c>
    </row>
    <row r="8" spans="1:3">
      <c r="A8" s="3" t="s">
        <v>433</v>
      </c>
    </row>
    <row r="9" spans="1:3">
      <c r="A9" s="4" t="s">
        <v>439</v>
      </c>
      <c r="B9" s="5" t="n">
        <v>16075</v>
      </c>
      <c r="C9" s="5" t="n">
        <v>245</v>
      </c>
    </row>
    <row r="10" spans="1:3">
      <c r="A10" s="4" t="s">
        <v>440</v>
      </c>
      <c r="B10" s="5" t="n">
        <v>-16</v>
      </c>
      <c r="C10" s="5" t="n">
        <v>-153</v>
      </c>
    </row>
    <row r="11" spans="1:3">
      <c r="A11" s="4" t="s">
        <v>441</v>
      </c>
      <c r="B11" s="5" t="n">
        <v>17985</v>
      </c>
      <c r="C11" s="5" t="n">
        <v>7839</v>
      </c>
    </row>
    <row r="12" spans="1:3">
      <c r="A12" s="4" t="s">
        <v>442</v>
      </c>
      <c r="B12" s="5" t="n">
        <v>-73</v>
      </c>
      <c r="C12" s="5" t="n">
        <v>-52</v>
      </c>
    </row>
    <row r="13" spans="1:3">
      <c r="A13" s="4" t="s">
        <v>426</v>
      </c>
    </row>
    <row r="14" spans="1:3">
      <c r="A14" s="3" t="s">
        <v>433</v>
      </c>
    </row>
    <row r="15" spans="1:3">
      <c r="A15" s="4" t="s">
        <v>439</v>
      </c>
      <c r="B15" s="5" t="n">
        <v>3727</v>
      </c>
      <c r="C15" s="5" t="n">
        <v>26244</v>
      </c>
    </row>
    <row r="16" spans="1:3">
      <c r="A16" s="4" t="s">
        <v>440</v>
      </c>
      <c r="B16" s="5" t="n">
        <v>-1</v>
      </c>
      <c r="C16" s="5" t="n">
        <v>-89</v>
      </c>
    </row>
    <row r="17" spans="1:3">
      <c r="A17" s="4" t="s">
        <v>441</v>
      </c>
      <c r="B17" s="5" t="n">
        <v>14625</v>
      </c>
      <c r="C17" s="5" t="n">
        <v>11346</v>
      </c>
    </row>
    <row r="18" spans="1:3">
      <c r="A18" s="4" t="s">
        <v>442</v>
      </c>
      <c r="B18" s="5" t="n">
        <v>-122</v>
      </c>
      <c r="C18" s="5" t="n">
        <v>-114</v>
      </c>
    </row>
    <row r="19" spans="1:3">
      <c r="A19" s="4" t="s">
        <v>427</v>
      </c>
    </row>
    <row r="20" spans="1:3">
      <c r="A20" s="3" t="s">
        <v>433</v>
      </c>
    </row>
    <row r="21" spans="1:3">
      <c r="A21" s="4" t="s">
        <v>439</v>
      </c>
      <c r="C21" s="5" t="n">
        <v>50537</v>
      </c>
    </row>
    <row r="22" spans="1:3">
      <c r="A22" s="4" t="s">
        <v>440</v>
      </c>
      <c r="C22" s="5" t="n">
        <v>-18</v>
      </c>
    </row>
    <row r="23" spans="1:3">
      <c r="A23" s="4" t="s">
        <v>441</v>
      </c>
      <c r="B23" s="5" t="n">
        <v>1359</v>
      </c>
      <c r="C23" s="5" t="n">
        <v>1145</v>
      </c>
    </row>
    <row r="24" spans="1:3">
      <c r="A24" s="4" t="s">
        <v>442</v>
      </c>
      <c r="B24" s="6" t="n">
        <v>-7</v>
      </c>
      <c r="C24" s="6"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8</v>
      </c>
    </row>
    <row r="2" spans="1:3">
      <c r="A2" s="3" t="s">
        <v>445</v>
      </c>
    </row>
    <row r="3" spans="1:3">
      <c r="A3" s="4" t="s">
        <v>446</v>
      </c>
      <c r="B3" s="6" t="n">
        <v>0</v>
      </c>
      <c r="C3" s="6" t="n">
        <v>0</v>
      </c>
    </row>
    <row r="4" spans="1:3">
      <c r="A4" s="4" t="s">
        <v>447</v>
      </c>
      <c r="B4" s="6" t="n">
        <v>0</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8</v>
      </c>
      <c r="D2" s="2" t="s">
        <v>84</v>
      </c>
    </row>
    <row r="3" spans="1:4">
      <c r="A3" s="3" t="s">
        <v>85</v>
      </c>
    </row>
    <row r="4" spans="1:4">
      <c r="A4" s="4" t="s">
        <v>111</v>
      </c>
      <c r="B4" s="6" t="n">
        <v>5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8</v>
      </c>
    </row>
    <row r="3" spans="1:3">
      <c r="A3" s="3" t="s">
        <v>445</v>
      </c>
    </row>
    <row r="4" spans="1:3">
      <c r="A4" s="4" t="s">
        <v>449</v>
      </c>
      <c r="B4" s="6" t="n">
        <v>78444</v>
      </c>
      <c r="C4" s="6" t="n">
        <v>135903</v>
      </c>
    </row>
    <row r="5" spans="1:3">
      <c r="A5" s="4" t="s">
        <v>450</v>
      </c>
      <c r="B5" s="5" t="n">
        <v>-1487</v>
      </c>
    </row>
    <row r="6" spans="1:3">
      <c r="A6" s="4" t="s">
        <v>424</v>
      </c>
    </row>
    <row r="7" spans="1:3">
      <c r="A7" s="3" t="s">
        <v>445</v>
      </c>
    </row>
    <row r="8" spans="1:3">
      <c r="A8" s="4" t="s">
        <v>449</v>
      </c>
      <c r="B8" s="5" t="n">
        <v>11468</v>
      </c>
      <c r="C8" s="5" t="n">
        <v>10560</v>
      </c>
    </row>
    <row r="9" spans="1:3">
      <c r="A9" s="4" t="s">
        <v>425</v>
      </c>
    </row>
    <row r="10" spans="1:3">
      <c r="A10" s="3" t="s">
        <v>445</v>
      </c>
    </row>
    <row r="11" spans="1:3">
      <c r="A11" s="4" t="s">
        <v>449</v>
      </c>
      <c r="B11" s="5" t="n">
        <v>35304</v>
      </c>
      <c r="C11" s="5" t="n">
        <v>58889</v>
      </c>
    </row>
    <row r="12" spans="1:3">
      <c r="A12" s="4" t="s">
        <v>426</v>
      </c>
    </row>
    <row r="13" spans="1:3">
      <c r="A13" s="3" t="s">
        <v>445</v>
      </c>
    </row>
    <row r="14" spans="1:3">
      <c r="A14" s="4" t="s">
        <v>449</v>
      </c>
      <c r="B14" s="5" t="n">
        <v>19346</v>
      </c>
      <c r="C14" s="5" t="n">
        <v>37590</v>
      </c>
    </row>
    <row r="15" spans="1:3">
      <c r="A15" s="4" t="s">
        <v>427</v>
      </c>
    </row>
    <row r="16" spans="1:3">
      <c r="A16" s="3" t="s">
        <v>445</v>
      </c>
    </row>
    <row r="17" spans="1:3">
      <c r="A17" s="4" t="s">
        <v>449</v>
      </c>
      <c r="B17" s="5" t="n">
        <v>1359</v>
      </c>
      <c r="C17" s="5" t="n">
        <v>10417</v>
      </c>
    </row>
    <row r="18" spans="1:3">
      <c r="A18" s="4" t="s">
        <v>451</v>
      </c>
    </row>
    <row r="19" spans="1:3">
      <c r="A19" s="3" t="s">
        <v>445</v>
      </c>
    </row>
    <row r="20" spans="1:3">
      <c r="A20" s="4" t="s">
        <v>449</v>
      </c>
      <c r="B20" s="5" t="n">
        <v>78444</v>
      </c>
      <c r="C20" s="5" t="n">
        <v>135903</v>
      </c>
    </row>
    <row r="21" spans="1:3">
      <c r="A21" s="4" t="s">
        <v>452</v>
      </c>
    </row>
    <row r="22" spans="1:3">
      <c r="A22" s="3" t="s">
        <v>445</v>
      </c>
    </row>
    <row r="23" spans="1:3">
      <c r="A23" s="4" t="s">
        <v>449</v>
      </c>
      <c r="B23" s="5" t="n">
        <v>10967</v>
      </c>
      <c r="C23" s="5" t="n">
        <v>18447</v>
      </c>
    </row>
    <row r="24" spans="1:3">
      <c r="A24" s="4" t="s">
        <v>453</v>
      </c>
    </row>
    <row r="25" spans="1:3">
      <c r="A25" s="3" t="s">
        <v>445</v>
      </c>
    </row>
    <row r="26" spans="1:3">
      <c r="A26" s="4" t="s">
        <v>449</v>
      </c>
      <c r="B26" s="5" t="n">
        <v>11468</v>
      </c>
      <c r="C26" s="5" t="n">
        <v>10560</v>
      </c>
    </row>
    <row r="27" spans="1:3">
      <c r="A27" s="4" t="s">
        <v>454</v>
      </c>
    </row>
    <row r="28" spans="1:3">
      <c r="A28" s="3" t="s">
        <v>445</v>
      </c>
    </row>
    <row r="29" spans="1:3">
      <c r="A29" s="4" t="s">
        <v>449</v>
      </c>
      <c r="B29" s="5" t="n">
        <v>35304</v>
      </c>
      <c r="C29" s="5" t="n">
        <v>58889</v>
      </c>
    </row>
    <row r="30" spans="1:3">
      <c r="A30" s="4" t="s">
        <v>455</v>
      </c>
    </row>
    <row r="31" spans="1:3">
      <c r="A31" s="3" t="s">
        <v>445</v>
      </c>
    </row>
    <row r="32" spans="1:3">
      <c r="A32" s="4" t="s">
        <v>449</v>
      </c>
      <c r="B32" s="5" t="n">
        <v>19346</v>
      </c>
      <c r="C32" s="5" t="n">
        <v>37590</v>
      </c>
    </row>
    <row r="33" spans="1:3">
      <c r="A33" s="4" t="s">
        <v>456</v>
      </c>
    </row>
    <row r="34" spans="1:3">
      <c r="A34" s="3" t="s">
        <v>445</v>
      </c>
    </row>
    <row r="35" spans="1:3">
      <c r="A35" s="4" t="s">
        <v>449</v>
      </c>
      <c r="B35" s="5" t="n">
        <v>1359</v>
      </c>
      <c r="C35" s="5" t="n">
        <v>10417</v>
      </c>
    </row>
    <row r="36" spans="1:3">
      <c r="A36" s="4" t="s">
        <v>457</v>
      </c>
    </row>
    <row r="37" spans="1:3">
      <c r="A37" s="3" t="s">
        <v>445</v>
      </c>
    </row>
    <row r="38" spans="1:3">
      <c r="A38" s="4" t="s">
        <v>450</v>
      </c>
      <c r="B38" s="5" t="n">
        <v>-1487</v>
      </c>
    </row>
    <row r="39" spans="1:3">
      <c r="A39" s="4" t="s">
        <v>458</v>
      </c>
    </row>
    <row r="40" spans="1:3">
      <c r="A40" s="3" t="s">
        <v>445</v>
      </c>
    </row>
    <row r="41" spans="1:3">
      <c r="A41" s="4" t="s">
        <v>449</v>
      </c>
      <c r="B41" s="5" t="n">
        <v>78444</v>
      </c>
      <c r="C41" s="5" t="n">
        <v>135903</v>
      </c>
    </row>
    <row r="42" spans="1:3">
      <c r="A42" s="4" t="s">
        <v>459</v>
      </c>
    </row>
    <row r="43" spans="1:3">
      <c r="A43" s="3" t="s">
        <v>445</v>
      </c>
    </row>
    <row r="44" spans="1:3">
      <c r="A44" s="4" t="s">
        <v>449</v>
      </c>
      <c r="B44" s="5" t="n">
        <v>10967</v>
      </c>
      <c r="C44" s="5" t="n">
        <v>18447</v>
      </c>
    </row>
    <row r="45" spans="1:3">
      <c r="A45" s="4" t="s">
        <v>460</v>
      </c>
    </row>
    <row r="46" spans="1:3">
      <c r="A46" s="3" t="s">
        <v>445</v>
      </c>
    </row>
    <row r="47" spans="1:3">
      <c r="A47" s="4" t="s">
        <v>449</v>
      </c>
      <c r="B47" s="5" t="n">
        <v>11468</v>
      </c>
      <c r="C47" s="5" t="n">
        <v>10560</v>
      </c>
    </row>
    <row r="48" spans="1:3">
      <c r="A48" s="4" t="s">
        <v>461</v>
      </c>
    </row>
    <row r="49" spans="1:3">
      <c r="A49" s="3" t="s">
        <v>445</v>
      </c>
    </row>
    <row r="50" spans="1:3">
      <c r="A50" s="4" t="s">
        <v>449</v>
      </c>
      <c r="B50" s="5" t="n">
        <v>35304</v>
      </c>
      <c r="C50" s="5" t="n">
        <v>58889</v>
      </c>
    </row>
    <row r="51" spans="1:3">
      <c r="A51" s="4" t="s">
        <v>462</v>
      </c>
    </row>
    <row r="52" spans="1:3">
      <c r="A52" s="3" t="s">
        <v>445</v>
      </c>
    </row>
    <row r="53" spans="1:3">
      <c r="A53" s="4" t="s">
        <v>449</v>
      </c>
      <c r="B53" s="5" t="n">
        <v>19346</v>
      </c>
      <c r="C53" s="5" t="n">
        <v>37590</v>
      </c>
    </row>
    <row r="54" spans="1:3">
      <c r="A54" s="4" t="s">
        <v>463</v>
      </c>
    </row>
    <row r="55" spans="1:3">
      <c r="A55" s="3" t="s">
        <v>445</v>
      </c>
    </row>
    <row r="56" spans="1:3">
      <c r="A56" s="4" t="s">
        <v>449</v>
      </c>
      <c r="B56" s="6" t="n">
        <v>1359</v>
      </c>
      <c r="C56" s="6" t="n">
        <v>10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8</v>
      </c>
    </row>
    <row r="2" spans="1:3">
      <c r="A2" s="3" t="s">
        <v>191</v>
      </c>
    </row>
    <row r="3" spans="1:3">
      <c r="A3" s="4" t="s">
        <v>465</v>
      </c>
      <c r="B3" s="6" t="n">
        <v>2489</v>
      </c>
      <c r="C3" s="6" t="n">
        <v>4709</v>
      </c>
    </row>
    <row r="4" spans="1:3">
      <c r="A4" s="4" t="s">
        <v>466</v>
      </c>
      <c r="B4" s="5" t="n">
        <v>3542</v>
      </c>
      <c r="C4" s="5" t="n">
        <v>5752</v>
      </c>
    </row>
    <row r="5" spans="1:3">
      <c r="A5" s="4" t="s">
        <v>467</v>
      </c>
      <c r="B5" s="5" t="n">
        <v>2577</v>
      </c>
      <c r="C5" s="5" t="n">
        <v>6947</v>
      </c>
    </row>
    <row r="6" spans="1:3">
      <c r="A6" s="4" t="s">
        <v>468</v>
      </c>
      <c r="B6" s="5" t="n">
        <v>8608</v>
      </c>
      <c r="C6" s="5" t="n">
        <v>17408</v>
      </c>
    </row>
    <row r="7" spans="1:3">
      <c r="A7" s="4" t="s">
        <v>469</v>
      </c>
      <c r="B7" s="5" t="n">
        <v>4330</v>
      </c>
      <c r="C7" s="5" t="n">
        <v>826</v>
      </c>
    </row>
    <row r="8" spans="1:3">
      <c r="A8" s="4" t="s">
        <v>43</v>
      </c>
      <c r="B8" s="6" t="n">
        <v>12938</v>
      </c>
      <c r="C8" s="6" t="n">
        <v>18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470</v>
      </c>
      <c r="B1" s="2" t="s">
        <v>340</v>
      </c>
      <c r="C1" s="2" t="s">
        <v>1</v>
      </c>
    </row>
    <row r="2" spans="1:5">
      <c r="B2" s="2" t="s">
        <v>38</v>
      </c>
      <c r="C2" s="2" t="s">
        <v>2</v>
      </c>
      <c r="D2" s="2" t="s">
        <v>38</v>
      </c>
      <c r="E2" s="2" t="s">
        <v>84</v>
      </c>
    </row>
    <row r="3" spans="1:5">
      <c r="A3" s="3" t="s">
        <v>471</v>
      </c>
    </row>
    <row r="4" spans="1:5">
      <c r="A4" s="4" t="s">
        <v>472</v>
      </c>
      <c r="B4" s="6" t="n">
        <v>59000</v>
      </c>
      <c r="C4" s="6" t="n">
        <v>0</v>
      </c>
      <c r="D4" s="6" t="n">
        <v>59000</v>
      </c>
    </row>
    <row r="5" spans="1:5">
      <c r="A5" s="4" t="s">
        <v>473</v>
      </c>
      <c r="B5" s="5" t="n">
        <v>13664000</v>
      </c>
      <c r="C5" s="5" t="n">
        <v>2938000</v>
      </c>
      <c r="D5" s="5" t="n">
        <v>13664000</v>
      </c>
    </row>
    <row r="6" spans="1:5">
      <c r="A6" s="4" t="s">
        <v>474</v>
      </c>
      <c r="C6" s="5" t="n">
        <v>-13821000</v>
      </c>
      <c r="D6" s="5" t="n">
        <v>6186000</v>
      </c>
      <c r="E6" s="6" t="n">
        <v>7397000</v>
      </c>
    </row>
    <row r="7" spans="1:5">
      <c r="A7" s="4" t="s">
        <v>146</v>
      </c>
      <c r="C7" s="5" t="n">
        <v>3095000</v>
      </c>
      <c r="D7" s="5" t="n">
        <v>6186000</v>
      </c>
      <c r="E7" s="6" t="n">
        <v>7397000</v>
      </c>
    </row>
    <row r="8" spans="1:5">
      <c r="A8" s="4" t="s">
        <v>475</v>
      </c>
    </row>
    <row r="9" spans="1:5">
      <c r="A9" s="3" t="s">
        <v>471</v>
      </c>
    </row>
    <row r="10" spans="1:5">
      <c r="A10" s="4" t="s">
        <v>474</v>
      </c>
      <c r="D10" s="6" t="n">
        <v>2100000</v>
      </c>
    </row>
    <row r="11" spans="1:5">
      <c r="A11" s="4" t="s">
        <v>146</v>
      </c>
      <c r="B11" s="6" t="n">
        <v>2100000</v>
      </c>
      <c r="C11" s="6" t="n">
        <v>30950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76</v>
      </c>
      <c r="C1" s="2" t="s">
        <v>1</v>
      </c>
    </row>
    <row r="2" spans="1:4">
      <c r="C2" s="2" t="s">
        <v>2</v>
      </c>
      <c r="D2" s="2" t="s">
        <v>38</v>
      </c>
    </row>
    <row r="3" spans="1:4">
      <c r="A3" s="3" t="s">
        <v>477</v>
      </c>
    </row>
    <row r="4" spans="1:4">
      <c r="A4" s="4" t="s">
        <v>478</v>
      </c>
      <c r="C4" s="6" t="n">
        <v>-34814</v>
      </c>
      <c r="D4" s="6" t="n">
        <v>-27511</v>
      </c>
    </row>
    <row r="5" spans="1:4">
      <c r="A5" s="4" t="s">
        <v>479</v>
      </c>
      <c r="C5" s="5" t="n">
        <v>52086</v>
      </c>
      <c r="D5" s="5" t="n">
        <v>55174</v>
      </c>
    </row>
    <row r="6" spans="1:4">
      <c r="A6" s="4" t="s">
        <v>480</v>
      </c>
    </row>
    <row r="7" spans="1:4">
      <c r="A7" s="3" t="s">
        <v>477</v>
      </c>
    </row>
    <row r="8" spans="1:4">
      <c r="A8" s="4" t="s">
        <v>481</v>
      </c>
      <c r="C8" s="6" t="n">
        <v>3425</v>
      </c>
      <c r="D8" s="5" t="n">
        <v>3523</v>
      </c>
    </row>
    <row r="9" spans="1:4">
      <c r="A9" s="4" t="s">
        <v>482</v>
      </c>
    </row>
    <row r="10" spans="1:4">
      <c r="A10" s="3" t="s">
        <v>477</v>
      </c>
    </row>
    <row r="11" spans="1:4">
      <c r="A11" s="4" t="s">
        <v>483</v>
      </c>
      <c r="C11" s="4" t="s">
        <v>384</v>
      </c>
    </row>
    <row r="12" spans="1:4">
      <c r="A12" s="4" t="s">
        <v>484</v>
      </c>
    </row>
    <row r="13" spans="1:4">
      <c r="A13" s="3" t="s">
        <v>477</v>
      </c>
    </row>
    <row r="14" spans="1:4">
      <c r="A14" s="4" t="s">
        <v>483</v>
      </c>
      <c r="C14" s="4" t="s">
        <v>485</v>
      </c>
    </row>
    <row r="15" spans="1:4">
      <c r="A15" s="4" t="s">
        <v>486</v>
      </c>
    </row>
    <row r="16" spans="1:4">
      <c r="A16" s="3" t="s">
        <v>477</v>
      </c>
    </row>
    <row r="17" spans="1:4">
      <c r="A17" s="4" t="s">
        <v>481</v>
      </c>
      <c r="C17" s="6" t="n">
        <v>13560</v>
      </c>
      <c r="D17" s="5" t="n">
        <v>14962</v>
      </c>
    </row>
    <row r="18" spans="1:4">
      <c r="A18" s="4" t="s">
        <v>487</v>
      </c>
    </row>
    <row r="19" spans="1:4">
      <c r="A19" s="3" t="s">
        <v>477</v>
      </c>
    </row>
    <row r="20" spans="1:4">
      <c r="A20" s="4" t="s">
        <v>483</v>
      </c>
      <c r="C20" s="4" t="s">
        <v>384</v>
      </c>
    </row>
    <row r="21" spans="1:4">
      <c r="A21" s="4" t="s">
        <v>488</v>
      </c>
    </row>
    <row r="22" spans="1:4">
      <c r="A22" s="3" t="s">
        <v>477</v>
      </c>
    </row>
    <row r="23" spans="1:4">
      <c r="A23" s="4" t="s">
        <v>483</v>
      </c>
      <c r="C23" s="4" t="s">
        <v>489</v>
      </c>
    </row>
    <row r="24" spans="1:4">
      <c r="A24" s="4" t="s">
        <v>490</v>
      </c>
    </row>
    <row r="25" spans="1:4">
      <c r="A25" s="3" t="s">
        <v>477</v>
      </c>
    </row>
    <row r="26" spans="1:4">
      <c r="A26" s="4" t="s">
        <v>481</v>
      </c>
      <c r="C26" s="6" t="n">
        <v>3111</v>
      </c>
      <c r="D26" s="5" t="n">
        <v>3446</v>
      </c>
    </row>
    <row r="27" spans="1:4">
      <c r="A27" s="4" t="s">
        <v>491</v>
      </c>
    </row>
    <row r="28" spans="1:4">
      <c r="A28" s="3" t="s">
        <v>477</v>
      </c>
    </row>
    <row r="29" spans="1:4">
      <c r="A29" s="4" t="s">
        <v>483</v>
      </c>
      <c r="C29" s="4" t="s">
        <v>384</v>
      </c>
    </row>
    <row r="30" spans="1:4">
      <c r="A30" s="4" t="s">
        <v>492</v>
      </c>
    </row>
    <row r="31" spans="1:4">
      <c r="A31" s="3" t="s">
        <v>477</v>
      </c>
    </row>
    <row r="32" spans="1:4">
      <c r="A32" s="4" t="s">
        <v>483</v>
      </c>
      <c r="C32" s="4" t="s">
        <v>489</v>
      </c>
    </row>
    <row r="33" spans="1:4">
      <c r="A33" s="4" t="s">
        <v>493</v>
      </c>
    </row>
    <row r="34" spans="1:4">
      <c r="A34" s="3" t="s">
        <v>477</v>
      </c>
    </row>
    <row r="35" spans="1:4">
      <c r="A35" s="4" t="s">
        <v>481</v>
      </c>
      <c r="C35" s="6" t="n">
        <v>30477</v>
      </c>
      <c r="D35" s="5" t="n">
        <v>25159</v>
      </c>
    </row>
    <row r="36" spans="1:4">
      <c r="A36" s="4" t="s">
        <v>494</v>
      </c>
    </row>
    <row r="37" spans="1:4">
      <c r="A37" s="3" t="s">
        <v>477</v>
      </c>
    </row>
    <row r="38" spans="1:4">
      <c r="A38" s="4" t="s">
        <v>483</v>
      </c>
      <c r="C38" s="4" t="s">
        <v>485</v>
      </c>
    </row>
    <row r="39" spans="1:4">
      <c r="A39" s="4" t="s">
        <v>495</v>
      </c>
    </row>
    <row r="40" spans="1:4">
      <c r="A40" s="3" t="s">
        <v>477</v>
      </c>
    </row>
    <row r="41" spans="1:4">
      <c r="A41" s="4" t="s">
        <v>483</v>
      </c>
      <c r="C41" s="4" t="s">
        <v>489</v>
      </c>
    </row>
    <row r="42" spans="1:4">
      <c r="A42" s="4" t="s">
        <v>496</v>
      </c>
    </row>
    <row r="43" spans="1:4">
      <c r="A43" s="3" t="s">
        <v>477</v>
      </c>
    </row>
    <row r="44" spans="1:4">
      <c r="A44" s="4" t="s">
        <v>481</v>
      </c>
      <c r="B44" s="4" t="s">
        <v>497</v>
      </c>
      <c r="C44" s="6" t="n">
        <v>36327</v>
      </c>
      <c r="D44" s="6" t="n">
        <v>35595</v>
      </c>
    </row>
    <row r="45" spans="1:4"/>
    <row r="46" spans="1:4">
      <c r="A46" s="4" t="s">
        <v>497</v>
      </c>
      <c r="B46" s="4" t="s">
        <v>498</v>
      </c>
    </row>
  </sheetData>
  <mergeCells count="3">
    <mergeCell ref="A1:B2"/>
    <mergeCell ref="A45:C45"/>
    <mergeCell ref="B46:C46"/>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9</v>
      </c>
      <c r="B1" s="2" t="s">
        <v>1</v>
      </c>
    </row>
    <row r="2" spans="1:4">
      <c r="B2" s="2" t="s">
        <v>2</v>
      </c>
      <c r="C2" s="2" t="s">
        <v>38</v>
      </c>
      <c r="D2" s="2" t="s">
        <v>84</v>
      </c>
    </row>
    <row r="3" spans="1:4">
      <c r="A3" s="3" t="s">
        <v>194</v>
      </c>
    </row>
    <row r="4" spans="1:4">
      <c r="A4" s="4" t="s">
        <v>147</v>
      </c>
      <c r="B4" s="6" t="n">
        <v>7579000</v>
      </c>
      <c r="C4" s="6" t="n">
        <v>7337000</v>
      </c>
      <c r="D4" s="6" t="n">
        <v>6249000</v>
      </c>
    </row>
    <row r="5" spans="1:4">
      <c r="A5" s="4" t="s">
        <v>500</v>
      </c>
      <c r="B5" s="6" t="n">
        <v>2689000</v>
      </c>
      <c r="C5" s="6" t="n">
        <v>966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502</v>
      </c>
    </row>
    <row r="2" spans="1:2">
      <c r="A2" s="3" t="s">
        <v>503</v>
      </c>
    </row>
    <row r="3" spans="1:2">
      <c r="A3" s="4" t="s">
        <v>504</v>
      </c>
      <c r="B3" s="6" t="n">
        <v>3044</v>
      </c>
    </row>
    <row r="4" spans="1:2">
      <c r="A4" s="4" t="s">
        <v>505</v>
      </c>
      <c r="B4" s="5" t="n">
        <v>3128</v>
      </c>
    </row>
    <row r="5" spans="1:2">
      <c r="A5" s="4" t="s">
        <v>506</v>
      </c>
      <c r="B5" s="5" t="n">
        <v>2340</v>
      </c>
    </row>
    <row r="6" spans="1:2">
      <c r="A6" s="4" t="s">
        <v>507</v>
      </c>
      <c r="B6" s="5" t="n">
        <v>1283</v>
      </c>
    </row>
    <row r="7" spans="1:2">
      <c r="A7" s="4" t="s">
        <v>508</v>
      </c>
      <c r="B7" s="5" t="n">
        <v>1295</v>
      </c>
    </row>
    <row r="8" spans="1:2">
      <c r="A8" s="4" t="s">
        <v>509</v>
      </c>
      <c r="B8" s="5" t="n">
        <v>11851</v>
      </c>
    </row>
    <row r="9" spans="1:2">
      <c r="A9" s="4" t="s">
        <v>113</v>
      </c>
      <c r="B9" s="6" t="n">
        <v>229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A1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21"/>
    <col customWidth="1" max="15" min="15" width="14"/>
    <col customWidth="1" max="16" min="16" width="14"/>
    <col customWidth="1" max="17" min="17" width="21"/>
    <col customWidth="1" max="18" min="18" width="21"/>
    <col customWidth="1" max="19" min="19" width="21"/>
    <col customWidth="1" max="20" min="20" width="21"/>
    <col customWidth="1" max="21" min="21" width="21"/>
    <col customWidth="1" max="22" min="22" width="80"/>
    <col customWidth="1" max="23" min="23" width="21"/>
    <col customWidth="1" max="24" min="24" width="21"/>
    <col customWidth="1" max="25" min="25" width="21"/>
    <col customWidth="1" max="26" min="26" width="21"/>
    <col customWidth="1" max="27" min="27" width="21"/>
  </cols>
  <sheetData>
    <row r="1" spans="1:27">
      <c r="A1" s="1" t="s">
        <v>510</v>
      </c>
      <c r="B1" s="2" t="s">
        <v>511</v>
      </c>
      <c r="C1" s="2" t="s">
        <v>512</v>
      </c>
      <c r="D1" s="2" t="s">
        <v>513</v>
      </c>
      <c r="E1" s="2" t="s">
        <v>514</v>
      </c>
      <c r="F1" s="2" t="s">
        <v>515</v>
      </c>
      <c r="G1" s="2" t="s">
        <v>516</v>
      </c>
      <c r="H1" s="2" t="s">
        <v>517</v>
      </c>
      <c r="I1" s="2" t="s">
        <v>518</v>
      </c>
      <c r="J1" s="2" t="s">
        <v>519</v>
      </c>
      <c r="K1" s="2" t="s">
        <v>520</v>
      </c>
      <c r="L1" s="2" t="s">
        <v>521</v>
      </c>
      <c r="M1" s="2" t="s">
        <v>522</v>
      </c>
      <c r="N1" s="2" t="s">
        <v>523</v>
      </c>
      <c r="O1" s="2" t="s">
        <v>524</v>
      </c>
      <c r="P1" s="2" t="s">
        <v>525</v>
      </c>
      <c r="Q1" s="2" t="s">
        <v>526</v>
      </c>
      <c r="R1" s="2" t="s">
        <v>527</v>
      </c>
      <c r="S1" s="2" t="s">
        <v>528</v>
      </c>
      <c r="T1" s="2" t="s">
        <v>529</v>
      </c>
      <c r="U1" s="2" t="s">
        <v>530</v>
      </c>
      <c r="V1" s="2" t="s">
        <v>531</v>
      </c>
      <c r="W1" s="2" t="s">
        <v>327</v>
      </c>
      <c r="X1" s="2" t="s">
        <v>360</v>
      </c>
      <c r="Y1" s="2" t="s">
        <v>532</v>
      </c>
      <c r="Z1" s="2" t="s">
        <v>533</v>
      </c>
      <c r="AA1" s="2" t="s">
        <v>534</v>
      </c>
    </row>
    <row r="2" spans="1:27">
      <c r="A2" s="3" t="s">
        <v>535</v>
      </c>
    </row>
    <row r="3" spans="1:27">
      <c r="A3" s="4" t="s">
        <v>536</v>
      </c>
      <c r="V3" s="6" t="n">
        <v>3080000</v>
      </c>
      <c r="W3" s="6" t="n">
        <v>3237000</v>
      </c>
    </row>
    <row r="4" spans="1:27">
      <c r="A4" s="4" t="s">
        <v>537</v>
      </c>
      <c r="V4" s="5" t="n">
        <v>3647000</v>
      </c>
      <c r="W4" s="5" t="n">
        <v>3335000</v>
      </c>
      <c r="X4" s="6" t="n">
        <v>2757000</v>
      </c>
    </row>
    <row r="5" spans="1:27">
      <c r="A5" s="4" t="s">
        <v>538</v>
      </c>
      <c r="V5" s="5" t="n">
        <v>10000000</v>
      </c>
    </row>
    <row r="6" spans="1:27">
      <c r="A6" s="4" t="s">
        <v>367</v>
      </c>
      <c r="V6" s="6" t="n">
        <v>440000</v>
      </c>
      <c r="W6" s="5" t="n">
        <v>0</v>
      </c>
    </row>
    <row r="7" spans="1:27">
      <c r="A7" s="4" t="s">
        <v>539</v>
      </c>
      <c r="V7" s="4" t="s">
        <v>540</v>
      </c>
    </row>
    <row r="8" spans="1:27">
      <c r="A8" s="4" t="s">
        <v>541</v>
      </c>
      <c r="V8" s="4" t="s">
        <v>542</v>
      </c>
    </row>
    <row r="9" spans="1:27">
      <c r="A9" s="4" t="s">
        <v>543</v>
      </c>
      <c r="V9" s="6" t="n">
        <v>390000</v>
      </c>
      <c r="W9" s="5" t="n">
        <v>647000</v>
      </c>
      <c r="X9" s="5" t="n">
        <v>730000</v>
      </c>
    </row>
    <row r="10" spans="1:27">
      <c r="A10" s="4" t="s">
        <v>544</v>
      </c>
      <c r="V10" s="5" t="n">
        <v>14000000</v>
      </c>
    </row>
    <row r="11" spans="1:27">
      <c r="A11" s="4" t="s">
        <v>545</v>
      </c>
      <c r="V11" s="5" t="n">
        <v>-1900000</v>
      </c>
      <c r="W11" s="5" t="n">
        <v>9640000</v>
      </c>
      <c r="X11" s="5" t="n">
        <v>834000</v>
      </c>
    </row>
    <row r="12" spans="1:27">
      <c r="A12" s="4" t="s">
        <v>57</v>
      </c>
      <c r="V12" s="5" t="n">
        <v>125000000</v>
      </c>
    </row>
    <row r="13" spans="1:27">
      <c r="A13" s="4" t="s">
        <v>546</v>
      </c>
      <c r="V13" s="5" t="n">
        <v>16777000</v>
      </c>
      <c r="W13" s="5" t="n">
        <v>159684000</v>
      </c>
      <c r="X13" s="6" t="n">
        <v>3900000</v>
      </c>
    </row>
    <row r="14" spans="1:27">
      <c r="A14" s="4" t="s">
        <v>547</v>
      </c>
      <c r="V14" s="5" t="n">
        <v>32625000</v>
      </c>
      <c r="W14" s="5" t="n">
        <v>4847000</v>
      </c>
    </row>
    <row r="15" spans="1:27">
      <c r="A15" s="4" t="s">
        <v>548</v>
      </c>
    </row>
    <row r="16" spans="1:27">
      <c r="A16" s="3" t="s">
        <v>535</v>
      </c>
    </row>
    <row r="17" spans="1:27">
      <c r="A17" s="4" t="s">
        <v>549</v>
      </c>
      <c r="AA17" s="5" t="n">
        <v>5</v>
      </c>
    </row>
    <row r="18" spans="1:27">
      <c r="A18" s="4" t="s">
        <v>544</v>
      </c>
      <c r="S18" s="6" t="n">
        <v>150000000</v>
      </c>
    </row>
    <row r="19" spans="1:27">
      <c r="A19" s="4" t="s">
        <v>550</v>
      </c>
      <c r="R19" s="4" t="s">
        <v>551</v>
      </c>
      <c r="S19" s="4" t="s">
        <v>551</v>
      </c>
    </row>
    <row r="20" spans="1:27">
      <c r="A20" s="4" t="s">
        <v>545</v>
      </c>
      <c r="D20" s="6" t="n">
        <v>0</v>
      </c>
    </row>
    <row r="21" spans="1:27">
      <c r="A21" s="4" t="s">
        <v>552</v>
      </c>
      <c r="V21" s="5" t="n">
        <v>1700000</v>
      </c>
    </row>
    <row r="22" spans="1:27">
      <c r="A22" s="4" t="s">
        <v>57</v>
      </c>
      <c r="V22" s="6" t="n">
        <v>125000000</v>
      </c>
    </row>
    <row r="23" spans="1:27">
      <c r="A23" s="4" t="s">
        <v>553</v>
      </c>
    </row>
    <row r="24" spans="1:27">
      <c r="A24" s="3" t="s">
        <v>535</v>
      </c>
    </row>
    <row r="25" spans="1:27">
      <c r="A25" s="4" t="s">
        <v>554</v>
      </c>
      <c r="L25" s="6" t="n">
        <v>83000</v>
      </c>
    </row>
    <row r="26" spans="1:27">
      <c r="A26" s="4" t="s">
        <v>555</v>
      </c>
    </row>
    <row r="27" spans="1:27">
      <c r="A27" s="3" t="s">
        <v>535</v>
      </c>
    </row>
    <row r="28" spans="1:27">
      <c r="A28" s="4" t="s">
        <v>554</v>
      </c>
      <c r="F28" s="6" t="n">
        <v>188000</v>
      </c>
    </row>
    <row r="29" spans="1:27">
      <c r="A29" s="4" t="s">
        <v>556</v>
      </c>
    </row>
    <row r="30" spans="1:27">
      <c r="A30" s="3" t="s">
        <v>535</v>
      </c>
    </row>
    <row r="31" spans="1:27">
      <c r="A31" s="4" t="s">
        <v>557</v>
      </c>
      <c r="Y31" s="6" t="n">
        <v>1100000</v>
      </c>
    </row>
    <row r="32" spans="1:27">
      <c r="A32" s="4" t="s">
        <v>558</v>
      </c>
    </row>
    <row r="33" spans="1:27">
      <c r="A33" s="3" t="s">
        <v>535</v>
      </c>
    </row>
    <row r="34" spans="1:27">
      <c r="A34" s="4" t="s">
        <v>557</v>
      </c>
      <c r="S34" s="6" t="n">
        <v>4450000</v>
      </c>
    </row>
    <row r="35" spans="1:27">
      <c r="A35" s="4" t="s">
        <v>559</v>
      </c>
    </row>
    <row r="36" spans="1:27">
      <c r="A36" s="3" t="s">
        <v>535</v>
      </c>
    </row>
    <row r="37" spans="1:27">
      <c r="A37" s="4" t="s">
        <v>560</v>
      </c>
      <c r="Q37" s="6" t="n">
        <v>500000</v>
      </c>
    </row>
    <row r="38" spans="1:27">
      <c r="A38" s="4" t="s">
        <v>561</v>
      </c>
    </row>
    <row r="39" spans="1:27">
      <c r="A39" s="3" t="s">
        <v>535</v>
      </c>
    </row>
    <row r="40" spans="1:27">
      <c r="A40" s="4" t="s">
        <v>557</v>
      </c>
      <c r="Q40" s="5" t="n">
        <v>2900000</v>
      </c>
    </row>
    <row r="41" spans="1:27">
      <c r="A41" s="4" t="s">
        <v>562</v>
      </c>
    </row>
    <row r="42" spans="1:27">
      <c r="A42" s="3" t="s">
        <v>535</v>
      </c>
    </row>
    <row r="43" spans="1:27">
      <c r="A43" s="4" t="s">
        <v>557</v>
      </c>
      <c r="G43" s="6" t="n">
        <v>500000</v>
      </c>
    </row>
    <row r="44" spans="1:27">
      <c r="A44" s="4" t="s">
        <v>563</v>
      </c>
    </row>
    <row r="45" spans="1:27">
      <c r="A45" s="3" t="s">
        <v>535</v>
      </c>
    </row>
    <row r="46" spans="1:27">
      <c r="A46" s="4" t="s">
        <v>564</v>
      </c>
      <c r="V46" s="4" t="s">
        <v>565</v>
      </c>
    </row>
    <row r="47" spans="1:27">
      <c r="A47" s="4" t="s">
        <v>566</v>
      </c>
    </row>
    <row r="48" spans="1:27">
      <c r="A48" s="3" t="s">
        <v>535</v>
      </c>
    </row>
    <row r="49" spans="1:27">
      <c r="A49" s="4" t="s">
        <v>567</v>
      </c>
      <c r="V49" s="4" t="s">
        <v>568</v>
      </c>
    </row>
    <row r="50" spans="1:27">
      <c r="A50" s="4" t="s">
        <v>569</v>
      </c>
      <c r="E50" s="6" t="n">
        <v>3630000</v>
      </c>
      <c r="K50" s="6" t="n">
        <v>3630000</v>
      </c>
    </row>
    <row r="51" spans="1:27">
      <c r="A51" s="4" t="s">
        <v>570</v>
      </c>
      <c r="K51" s="4" t="s">
        <v>571</v>
      </c>
    </row>
    <row r="52" spans="1:27">
      <c r="A52" s="4" t="s">
        <v>572</v>
      </c>
    </row>
    <row r="53" spans="1:27">
      <c r="A53" s="3" t="s">
        <v>535</v>
      </c>
    </row>
    <row r="54" spans="1:27">
      <c r="A54" s="4" t="s">
        <v>544</v>
      </c>
      <c r="V54" s="6" t="n">
        <v>14000000</v>
      </c>
    </row>
    <row r="55" spans="1:27">
      <c r="A55" s="4" t="s">
        <v>573</v>
      </c>
    </row>
    <row r="56" spans="1:27">
      <c r="A56" s="3" t="s">
        <v>535</v>
      </c>
    </row>
    <row r="57" spans="1:27">
      <c r="A57" s="4" t="s">
        <v>546</v>
      </c>
      <c r="V57" s="5" t="n">
        <v>25700000</v>
      </c>
    </row>
    <row r="58" spans="1:27">
      <c r="A58" s="4" t="s">
        <v>547</v>
      </c>
      <c r="V58" s="5" t="n">
        <v>21900000</v>
      </c>
    </row>
    <row r="59" spans="1:27">
      <c r="A59" s="4" t="s">
        <v>574</v>
      </c>
      <c r="V59" s="5" t="n">
        <v>5600000</v>
      </c>
    </row>
    <row r="60" spans="1:27">
      <c r="A60" s="4" t="s">
        <v>575</v>
      </c>
    </row>
    <row r="61" spans="1:27">
      <c r="A61" s="3" t="s">
        <v>535</v>
      </c>
    </row>
    <row r="62" spans="1:27">
      <c r="A62" s="4" t="s">
        <v>367</v>
      </c>
      <c r="M62" s="6" t="n">
        <v>900000</v>
      </c>
    </row>
    <row r="63" spans="1:27">
      <c r="A63" s="4" t="s">
        <v>576</v>
      </c>
    </row>
    <row r="64" spans="1:27">
      <c r="A64" s="3" t="s">
        <v>535</v>
      </c>
    </row>
    <row r="65" spans="1:27">
      <c r="A65" s="4" t="s">
        <v>577</v>
      </c>
      <c r="C65" s="6" t="n">
        <v>50000000</v>
      </c>
    </row>
    <row r="66" spans="1:27">
      <c r="A66" s="4" t="s">
        <v>578</v>
      </c>
    </row>
    <row r="67" spans="1:27">
      <c r="A67" s="3" t="s">
        <v>535</v>
      </c>
    </row>
    <row r="68" spans="1:27">
      <c r="A68" s="4" t="s">
        <v>579</v>
      </c>
      <c r="V68" s="5" t="n">
        <v>3000000</v>
      </c>
    </row>
    <row r="69" spans="1:27">
      <c r="A69" s="4" t="s">
        <v>538</v>
      </c>
      <c r="Z69" s="6" t="n">
        <v>12000000</v>
      </c>
    </row>
    <row r="70" spans="1:27">
      <c r="A70" s="4" t="s">
        <v>580</v>
      </c>
      <c r="V70" s="5" t="n">
        <v>4000000</v>
      </c>
    </row>
    <row r="71" spans="1:27">
      <c r="A71" s="4" t="s">
        <v>581</v>
      </c>
      <c r="P71" s="4" t="s">
        <v>505</v>
      </c>
    </row>
    <row r="72" spans="1:27">
      <c r="A72" s="4" t="s">
        <v>582</v>
      </c>
    </row>
    <row r="73" spans="1:27">
      <c r="A73" s="3" t="s">
        <v>535</v>
      </c>
    </row>
    <row r="74" spans="1:27">
      <c r="A74" s="4" t="s">
        <v>583</v>
      </c>
      <c r="V74" s="6" t="n">
        <v>359000</v>
      </c>
      <c r="W74" s="6" t="n">
        <v>1035000</v>
      </c>
    </row>
    <row r="75" spans="1:27">
      <c r="A75" s="4" t="s">
        <v>584</v>
      </c>
    </row>
    <row r="76" spans="1:27">
      <c r="A76" s="3" t="s">
        <v>535</v>
      </c>
    </row>
    <row r="77" spans="1:27">
      <c r="A77" s="4" t="s">
        <v>579</v>
      </c>
      <c r="T77" s="6" t="n">
        <v>2000000</v>
      </c>
      <c r="U77" s="6" t="n">
        <v>2000000</v>
      </c>
    </row>
    <row r="78" spans="1:27">
      <c r="A78" s="4" t="s">
        <v>538</v>
      </c>
      <c r="T78" s="6" t="n">
        <v>7000000</v>
      </c>
    </row>
    <row r="79" spans="1:27">
      <c r="A79" s="4" t="s">
        <v>585</v>
      </c>
    </row>
    <row r="80" spans="1:27">
      <c r="A80" s="3" t="s">
        <v>535</v>
      </c>
    </row>
    <row r="81" spans="1:27">
      <c r="A81" s="4" t="s">
        <v>544</v>
      </c>
      <c r="R81" s="6" t="n">
        <v>150000000</v>
      </c>
      <c r="S81" s="6" t="n">
        <v>150000000</v>
      </c>
    </row>
    <row r="82" spans="1:27">
      <c r="A82" s="4" t="s">
        <v>586</v>
      </c>
      <c r="D82" s="5" t="n">
        <v>75000000</v>
      </c>
    </row>
    <row r="83" spans="1:27">
      <c r="A83" s="4" t="s">
        <v>587</v>
      </c>
    </row>
    <row r="84" spans="1:27">
      <c r="A84" s="3" t="s">
        <v>535</v>
      </c>
    </row>
    <row r="85" spans="1:27">
      <c r="A85" s="4" t="s">
        <v>588</v>
      </c>
      <c r="V85" s="5" t="n">
        <v>1</v>
      </c>
    </row>
    <row r="86" spans="1:27">
      <c r="A86" s="4" t="s">
        <v>589</v>
      </c>
    </row>
    <row r="87" spans="1:27">
      <c r="A87" s="3" t="s">
        <v>535</v>
      </c>
    </row>
    <row r="88" spans="1:27">
      <c r="A88" s="4" t="s">
        <v>586</v>
      </c>
      <c r="K88" s="6" t="n">
        <v>3630000</v>
      </c>
    </row>
    <row r="89" spans="1:27">
      <c r="A89" s="4" t="s">
        <v>590</v>
      </c>
    </row>
    <row r="90" spans="1:27">
      <c r="A90" s="3" t="s">
        <v>535</v>
      </c>
    </row>
    <row r="91" spans="1:27">
      <c r="A91" s="4" t="s">
        <v>586</v>
      </c>
      <c r="D91" s="6" t="n">
        <v>0</v>
      </c>
    </row>
    <row r="92" spans="1:27">
      <c r="A92" s="4" t="s">
        <v>591</v>
      </c>
    </row>
    <row r="93" spans="1:27">
      <c r="A93" s="3" t="s">
        <v>535</v>
      </c>
    </row>
    <row r="94" spans="1:27">
      <c r="A94" s="4" t="s">
        <v>554</v>
      </c>
      <c r="N94" s="6" t="n">
        <v>103000</v>
      </c>
    </row>
    <row r="95" spans="1:27">
      <c r="A95" s="4" t="s">
        <v>592</v>
      </c>
    </row>
    <row r="96" spans="1:27">
      <c r="A96" s="3" t="s">
        <v>535</v>
      </c>
    </row>
    <row r="97" spans="1:27">
      <c r="A97" s="4" t="s">
        <v>586</v>
      </c>
      <c r="K97" s="6" t="n">
        <v>0</v>
      </c>
    </row>
    <row r="98" spans="1:27">
      <c r="A98" s="4" t="s">
        <v>593</v>
      </c>
    </row>
    <row r="99" spans="1:27">
      <c r="A99" s="3" t="s">
        <v>535</v>
      </c>
    </row>
    <row r="100" spans="1:27">
      <c r="A100" s="4" t="s">
        <v>569</v>
      </c>
      <c r="H100" s="6" t="n">
        <v>19000000</v>
      </c>
    </row>
    <row r="101" spans="1:27">
      <c r="A101" s="4" t="s">
        <v>594</v>
      </c>
    </row>
    <row r="102" spans="1:27">
      <c r="A102" s="3" t="s">
        <v>535</v>
      </c>
    </row>
    <row r="103" spans="1:27">
      <c r="A103" s="4" t="s">
        <v>569</v>
      </c>
      <c r="B103" s="6" t="n">
        <v>4000000</v>
      </c>
    </row>
    <row r="104" spans="1:27">
      <c r="A104" s="4" t="s">
        <v>595</v>
      </c>
      <c r="B104" s="6" t="n">
        <v>2000000</v>
      </c>
    </row>
    <row r="105" spans="1:27">
      <c r="A105" s="4" t="s">
        <v>596</v>
      </c>
    </row>
    <row r="106" spans="1:27">
      <c r="A106" s="3" t="s">
        <v>535</v>
      </c>
    </row>
    <row r="107" spans="1:27">
      <c r="A107" s="4" t="s">
        <v>597</v>
      </c>
      <c r="O107" s="4" t="s">
        <v>485</v>
      </c>
    </row>
    <row r="108" spans="1:27">
      <c r="A108" s="4" t="s">
        <v>538</v>
      </c>
      <c r="I108" s="6" t="n">
        <v>9000000</v>
      </c>
      <c r="Q108" s="6" t="n">
        <v>20790000</v>
      </c>
    </row>
    <row r="109" spans="1:27">
      <c r="A109" s="4" t="s">
        <v>580</v>
      </c>
      <c r="V109" s="6" t="n">
        <v>6000000</v>
      </c>
    </row>
    <row r="110" spans="1:27">
      <c r="A110" s="4" t="s">
        <v>598</v>
      </c>
      <c r="V110" s="5" t="n">
        <v>1000000</v>
      </c>
    </row>
    <row r="111" spans="1:27">
      <c r="A111" s="4" t="s">
        <v>599</v>
      </c>
    </row>
    <row r="112" spans="1:27">
      <c r="A112" s="3" t="s">
        <v>535</v>
      </c>
    </row>
    <row r="113" spans="1:27">
      <c r="A113" s="4" t="s">
        <v>600</v>
      </c>
      <c r="J113" s="4" t="s">
        <v>601</v>
      </c>
    </row>
    <row r="114" spans="1:27">
      <c r="A114" s="4" t="s">
        <v>579</v>
      </c>
      <c r="I114" s="6" t="n">
        <v>500000</v>
      </c>
    </row>
    <row r="115" spans="1:27">
      <c r="A115" s="4" t="s">
        <v>602</v>
      </c>
    </row>
    <row r="116" spans="1:27">
      <c r="A116" s="3" t="s">
        <v>535</v>
      </c>
    </row>
    <row r="117" spans="1:27">
      <c r="A117" s="4" t="s">
        <v>603</v>
      </c>
      <c r="V117" s="6" t="n">
        <v>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04</v>
      </c>
      <c r="B1" s="2" t="s">
        <v>502</v>
      </c>
    </row>
    <row r="2" spans="1:2">
      <c r="A2" s="3" t="s">
        <v>503</v>
      </c>
    </row>
    <row r="3" spans="1:2">
      <c r="A3" s="4" t="s">
        <v>504</v>
      </c>
      <c r="B3" s="6" t="n">
        <v>4000</v>
      </c>
    </row>
    <row r="4" spans="1:2">
      <c r="A4" s="4" t="s">
        <v>505</v>
      </c>
      <c r="B4" s="5" t="n">
        <v>4000</v>
      </c>
    </row>
    <row r="5" spans="1:2">
      <c r="A5" s="4" t="s">
        <v>506</v>
      </c>
      <c r="B5" s="5" t="n">
        <v>2000</v>
      </c>
    </row>
    <row r="6" spans="1:2">
      <c r="A6" s="4" t="s">
        <v>113</v>
      </c>
      <c r="B6" s="6"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4"/>
    <col customWidth="1" max="3" min="3" width="35"/>
    <col customWidth="1" max="4" min="4" width="24"/>
    <col customWidth="1" max="5" min="5" width="21"/>
  </cols>
  <sheetData>
    <row r="1" spans="1:5">
      <c r="A1" s="1" t="s">
        <v>605</v>
      </c>
      <c r="B1" s="2" t="s">
        <v>606</v>
      </c>
    </row>
    <row r="2" spans="1:5">
      <c r="B2" s="2" t="s">
        <v>607</v>
      </c>
      <c r="C2" s="2" t="s">
        <v>608</v>
      </c>
      <c r="D2" s="2" t="s">
        <v>609</v>
      </c>
      <c r="E2" s="2" t="s">
        <v>610</v>
      </c>
    </row>
    <row r="3" spans="1:5">
      <c r="A3" s="3" t="s">
        <v>611</v>
      </c>
    </row>
    <row r="4" spans="1:5">
      <c r="A4" s="4" t="s">
        <v>612</v>
      </c>
      <c r="B4" s="8" t="n">
        <v>0.001</v>
      </c>
      <c r="C4" s="7" t="n">
        <v>0.01</v>
      </c>
      <c r="D4" s="7" t="n">
        <v>0.01</v>
      </c>
    </row>
    <row r="5" spans="1:5">
      <c r="A5" s="4" t="s">
        <v>613</v>
      </c>
      <c r="B5" s="7" t="n">
        <v>0.01</v>
      </c>
      <c r="C5" s="7" t="n">
        <v>0.01</v>
      </c>
      <c r="D5" s="7" t="n">
        <v>0.01</v>
      </c>
    </row>
    <row r="6" spans="1:5">
      <c r="A6" s="4" t="s">
        <v>614</v>
      </c>
      <c r="B6" s="9" t="n">
        <v>0.01</v>
      </c>
    </row>
    <row r="7" spans="1:5">
      <c r="A7" s="4" t="s">
        <v>615</v>
      </c>
      <c r="B7" s="6" t="n">
        <v>160</v>
      </c>
    </row>
    <row r="8" spans="1:5">
      <c r="A8" s="4" t="s">
        <v>616</v>
      </c>
      <c r="B8" s="4" t="s">
        <v>617</v>
      </c>
    </row>
    <row r="9" spans="1:5">
      <c r="A9" s="4" t="s">
        <v>618</v>
      </c>
      <c r="B9" s="4" t="s">
        <v>489</v>
      </c>
    </row>
    <row r="10" spans="1:5">
      <c r="A10" s="4" t="s">
        <v>619</v>
      </c>
      <c r="B10" s="6" t="n">
        <v>1</v>
      </c>
    </row>
    <row r="11" spans="1:5">
      <c r="A11" s="4" t="s">
        <v>620</v>
      </c>
      <c r="B11" s="5" t="n">
        <v>100</v>
      </c>
    </row>
    <row r="12" spans="1:5">
      <c r="A12" s="4" t="s">
        <v>621</v>
      </c>
      <c r="B12" s="6" t="n">
        <v>100</v>
      </c>
    </row>
    <row r="13" spans="1:5">
      <c r="A13" s="4" t="s">
        <v>622</v>
      </c>
      <c r="B13" s="5" t="n">
        <v>100</v>
      </c>
    </row>
    <row r="14" spans="1:5">
      <c r="A14" s="4" t="s">
        <v>623</v>
      </c>
      <c r="C14" s="5" t="n">
        <v>1</v>
      </c>
    </row>
    <row r="15" spans="1:5">
      <c r="A15" s="4" t="s">
        <v>624</v>
      </c>
      <c r="E15" s="6" t="n">
        <v>50000000</v>
      </c>
    </row>
    <row r="16" spans="1:5">
      <c r="A16" s="4" t="s">
        <v>625</v>
      </c>
    </row>
    <row r="17" spans="1:5">
      <c r="A17" s="3" t="s">
        <v>611</v>
      </c>
    </row>
    <row r="18" spans="1:5">
      <c r="A18" s="4" t="s">
        <v>626</v>
      </c>
      <c r="C18" s="6" t="n">
        <v>1744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7</v>
      </c>
      <c r="B1" s="2" t="s">
        <v>1</v>
      </c>
    </row>
    <row r="2" spans="1:3">
      <c r="B2" s="2" t="s">
        <v>2</v>
      </c>
      <c r="C2" s="2" t="s">
        <v>38</v>
      </c>
    </row>
    <row r="3" spans="1:3">
      <c r="A3" s="3" t="s">
        <v>200</v>
      </c>
    </row>
    <row r="4" spans="1:3">
      <c r="A4" s="4" t="s">
        <v>628</v>
      </c>
      <c r="B4" s="5" t="n">
        <v>1403275</v>
      </c>
      <c r="C4" s="5" t="n">
        <v>1403275</v>
      </c>
    </row>
    <row r="5" spans="1:3">
      <c r="A5" s="4" t="s">
        <v>629</v>
      </c>
      <c r="B5" s="5" t="n">
        <v>0</v>
      </c>
    </row>
    <row r="6" spans="1:3">
      <c r="A6" s="4" t="s">
        <v>630</v>
      </c>
      <c r="B6" s="5" t="n">
        <v>1403275</v>
      </c>
      <c r="C6" s="5" t="n">
        <v>1403275</v>
      </c>
    </row>
    <row r="7" spans="1:3">
      <c r="A7" s="4" t="s">
        <v>631</v>
      </c>
      <c r="B7" s="6" t="n">
        <v>32558000</v>
      </c>
      <c r="C7" s="6" t="n">
        <v>32558000</v>
      </c>
    </row>
    <row r="8" spans="1:3">
      <c r="A8" s="4" t="s">
        <v>632</v>
      </c>
      <c r="B8" s="5" t="n">
        <v>0</v>
      </c>
      <c r="C8" s="4" t="s">
        <v>61</v>
      </c>
    </row>
    <row r="9" spans="1:3">
      <c r="A9" s="4" t="s">
        <v>633</v>
      </c>
      <c r="B9" s="6" t="n">
        <v>32558000</v>
      </c>
      <c r="C9" s="6" t="n">
        <v>3255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65"/>
    <col customWidth="1" max="6" min="6" width="44"/>
    <col customWidth="1" max="7" min="7" width="49"/>
  </cols>
  <sheetData>
    <row r="1" spans="1:7">
      <c r="A1" s="1" t="s">
        <v>112</v>
      </c>
      <c r="B1" s="2" t="s">
        <v>113</v>
      </c>
      <c r="C1" s="2" t="s">
        <v>114</v>
      </c>
      <c r="D1" s="2" t="s">
        <v>115</v>
      </c>
      <c r="E1" s="2" t="s">
        <v>116</v>
      </c>
      <c r="F1" s="2" t="s">
        <v>117</v>
      </c>
      <c r="G1" s="2" t="s">
        <v>118</v>
      </c>
    </row>
    <row r="2" spans="1:7">
      <c r="A2" s="4" t="s">
        <v>119</v>
      </c>
      <c r="B2" s="6" t="n">
        <v>252305</v>
      </c>
      <c r="C2" s="6" t="n">
        <v>719</v>
      </c>
      <c r="D2" s="6" t="n">
        <v>246685</v>
      </c>
      <c r="E2" s="6" t="n">
        <v>-152</v>
      </c>
      <c r="F2" s="6" t="n">
        <v>-21</v>
      </c>
      <c r="G2" s="6" t="n">
        <v>5074</v>
      </c>
    </row>
    <row r="3" spans="1:7">
      <c r="A3" s="4" t="s">
        <v>120</v>
      </c>
      <c r="C3" s="5" t="n">
        <v>71907858</v>
      </c>
    </row>
    <row r="4" spans="1:7">
      <c r="A4" s="4" t="s">
        <v>121</v>
      </c>
      <c r="B4" s="6" t="n">
        <v>3803</v>
      </c>
      <c r="C4" s="6" t="n">
        <v>6</v>
      </c>
      <c r="D4" s="5" t="n">
        <v>3797</v>
      </c>
    </row>
    <row r="5" spans="1:7">
      <c r="A5" s="4" t="s">
        <v>122</v>
      </c>
      <c r="B5" s="5" t="n">
        <v>637721</v>
      </c>
      <c r="C5" s="5" t="n">
        <v>637721</v>
      </c>
    </row>
    <row r="6" spans="1:7">
      <c r="A6" s="4" t="s">
        <v>123</v>
      </c>
      <c r="B6" s="6" t="n">
        <v>2280</v>
      </c>
      <c r="C6" s="6" t="n">
        <v>2</v>
      </c>
      <c r="D6" s="5" t="n">
        <v>2278</v>
      </c>
    </row>
    <row r="7" spans="1:7">
      <c r="A7" s="4" t="s">
        <v>124</v>
      </c>
      <c r="C7" s="5" t="n">
        <v>221046</v>
      </c>
    </row>
    <row r="8" spans="1:7">
      <c r="A8" s="4" t="s">
        <v>125</v>
      </c>
      <c r="B8" s="5" t="n">
        <v>-1729</v>
      </c>
      <c r="D8" s="5" t="n">
        <v>-1729</v>
      </c>
    </row>
    <row r="9" spans="1:7">
      <c r="A9" s="4" t="s">
        <v>126</v>
      </c>
      <c r="B9" s="5" t="n">
        <v>21589</v>
      </c>
      <c r="D9" s="5" t="n">
        <v>21589</v>
      </c>
    </row>
    <row r="10" spans="1:7">
      <c r="A10" s="4" t="s">
        <v>127</v>
      </c>
      <c r="B10" s="5" t="n">
        <v>-150</v>
      </c>
      <c r="E10" s="5" t="n">
        <v>-150</v>
      </c>
    </row>
    <row r="11" spans="1:7">
      <c r="A11" s="4" t="s">
        <v>128</v>
      </c>
      <c r="B11" s="5" t="n">
        <v>-16099</v>
      </c>
      <c r="C11" s="6" t="n">
        <v>-8</v>
      </c>
      <c r="D11" s="5" t="n">
        <v>-16091</v>
      </c>
    </row>
    <row r="12" spans="1:7">
      <c r="A12" s="4" t="s">
        <v>129</v>
      </c>
      <c r="C12" s="5" t="n">
        <v>-843075</v>
      </c>
    </row>
    <row r="13" spans="1:7">
      <c r="A13" s="4" t="s">
        <v>103</v>
      </c>
      <c r="B13" s="5" t="n">
        <v>7590</v>
      </c>
      <c r="G13" s="5" t="n">
        <v>7590</v>
      </c>
    </row>
    <row r="14" spans="1:7">
      <c r="A14" s="4" t="s">
        <v>130</v>
      </c>
      <c r="B14" s="5" t="n">
        <v>269589</v>
      </c>
      <c r="C14" s="6" t="n">
        <v>719</v>
      </c>
      <c r="D14" s="5" t="n">
        <v>256529</v>
      </c>
      <c r="E14" s="5" t="n">
        <v>-302</v>
      </c>
      <c r="F14" s="5" t="n">
        <v>-21</v>
      </c>
      <c r="G14" s="5" t="n">
        <v>12664</v>
      </c>
    </row>
    <row r="15" spans="1:7">
      <c r="A15" s="4" t="s">
        <v>131</v>
      </c>
      <c r="C15" s="5" t="n">
        <v>71923550</v>
      </c>
    </row>
    <row r="16" spans="1:7">
      <c r="A16" s="4" t="s">
        <v>121</v>
      </c>
      <c r="B16" s="6" t="n">
        <v>4545</v>
      </c>
      <c r="C16" s="6" t="n">
        <v>15</v>
      </c>
      <c r="D16" s="5" t="n">
        <v>4530</v>
      </c>
    </row>
    <row r="17" spans="1:7">
      <c r="A17" s="4" t="s">
        <v>122</v>
      </c>
      <c r="B17" s="5" t="n">
        <v>1476448</v>
      </c>
      <c r="C17" s="5" t="n">
        <v>1476448</v>
      </c>
    </row>
    <row r="18" spans="1:7">
      <c r="A18" s="4" t="s">
        <v>123</v>
      </c>
      <c r="B18" s="6" t="n">
        <v>1326</v>
      </c>
      <c r="C18" s="6" t="n">
        <v>2</v>
      </c>
      <c r="D18" s="5" t="n">
        <v>1324</v>
      </c>
    </row>
    <row r="19" spans="1:7">
      <c r="A19" s="4" t="s">
        <v>124</v>
      </c>
      <c r="C19" s="5" t="n">
        <v>202597</v>
      </c>
    </row>
    <row r="20" spans="1:7">
      <c r="A20" s="4" t="s">
        <v>126</v>
      </c>
      <c r="B20" s="5" t="n">
        <v>16015</v>
      </c>
      <c r="D20" s="5" t="n">
        <v>16015</v>
      </c>
    </row>
    <row r="21" spans="1:7">
      <c r="A21" s="4" t="s">
        <v>127</v>
      </c>
      <c r="B21" s="5" t="n">
        <v>-136</v>
      </c>
      <c r="E21" s="5" t="n">
        <v>-136</v>
      </c>
    </row>
    <row r="22" spans="1:7">
      <c r="A22" s="4" t="s">
        <v>132</v>
      </c>
      <c r="C22" s="5" t="n">
        <v>14000</v>
      </c>
    </row>
    <row r="23" spans="1:7">
      <c r="A23" s="4" t="s">
        <v>133</v>
      </c>
      <c r="B23" s="5" t="n">
        <v>-42</v>
      </c>
      <c r="D23" s="5" t="n">
        <v>-42</v>
      </c>
    </row>
    <row r="24" spans="1:7">
      <c r="A24" s="4" t="s">
        <v>134</v>
      </c>
      <c r="C24" s="5" t="n">
        <v>-4543</v>
      </c>
    </row>
    <row r="25" spans="1:7">
      <c r="A25" s="4" t="s">
        <v>135</v>
      </c>
      <c r="B25" s="5" t="n">
        <v>1747</v>
      </c>
      <c r="G25" s="5" t="n">
        <v>1747</v>
      </c>
    </row>
    <row r="26" spans="1:7">
      <c r="A26" s="4" t="s">
        <v>103</v>
      </c>
      <c r="B26" s="5" t="n">
        <v>-226835</v>
      </c>
      <c r="G26" s="5" t="n">
        <v>-226835</v>
      </c>
    </row>
    <row r="27" spans="1:7">
      <c r="A27" s="4" t="s">
        <v>136</v>
      </c>
      <c r="B27" s="5" t="n">
        <v>66209</v>
      </c>
      <c r="C27" s="6" t="n">
        <v>736</v>
      </c>
      <c r="D27" s="5" t="n">
        <v>278356</v>
      </c>
      <c r="E27" s="5" t="n">
        <v>-438</v>
      </c>
      <c r="F27" s="5" t="n">
        <v>-21</v>
      </c>
      <c r="G27" s="5" t="n">
        <v>-212424</v>
      </c>
    </row>
    <row r="28" spans="1:7">
      <c r="A28" s="4" t="s">
        <v>137</v>
      </c>
      <c r="C28" s="5" t="n">
        <v>73612052</v>
      </c>
    </row>
    <row r="29" spans="1:7">
      <c r="A29" s="4" t="s">
        <v>138</v>
      </c>
      <c r="B29" s="5" t="n">
        <v>848</v>
      </c>
      <c r="G29" s="5" t="n">
        <v>848</v>
      </c>
    </row>
    <row r="30" spans="1:7">
      <c r="A30" s="4" t="s">
        <v>121</v>
      </c>
      <c r="B30" s="6" t="n">
        <v>1096</v>
      </c>
      <c r="C30" s="6" t="n">
        <v>5</v>
      </c>
      <c r="D30" s="5" t="n">
        <v>1091</v>
      </c>
    </row>
    <row r="31" spans="1:7">
      <c r="A31" s="4" t="s">
        <v>122</v>
      </c>
      <c r="B31" s="5" t="n">
        <v>442191</v>
      </c>
      <c r="C31" s="5" t="n">
        <v>442191</v>
      </c>
    </row>
    <row r="32" spans="1:7">
      <c r="A32" s="4" t="s">
        <v>123</v>
      </c>
      <c r="B32" s="6" t="n">
        <v>1048</v>
      </c>
      <c r="C32" s="6" t="n">
        <v>2</v>
      </c>
      <c r="D32" s="5" t="n">
        <v>1046</v>
      </c>
    </row>
    <row r="33" spans="1:7">
      <c r="A33" s="4" t="s">
        <v>124</v>
      </c>
      <c r="C33" s="5" t="n">
        <v>220858</v>
      </c>
    </row>
    <row r="34" spans="1:7">
      <c r="A34" s="4" t="s">
        <v>126</v>
      </c>
      <c r="B34" s="5" t="n">
        <v>12016</v>
      </c>
      <c r="D34" s="5" t="n">
        <v>12016</v>
      </c>
    </row>
    <row r="35" spans="1:7">
      <c r="A35" s="4" t="s">
        <v>127</v>
      </c>
      <c r="B35" s="6" t="n">
        <v>169</v>
      </c>
      <c r="E35" s="5" t="n">
        <v>169</v>
      </c>
    </row>
    <row r="36" spans="1:7">
      <c r="A36" s="4" t="s">
        <v>129</v>
      </c>
      <c r="B36" s="5" t="n">
        <v>0</v>
      </c>
    </row>
    <row r="37" spans="1:7">
      <c r="A37" s="4" t="s">
        <v>139</v>
      </c>
      <c r="C37" s="6" t="n">
        <v>1</v>
      </c>
      <c r="D37" s="5" t="n">
        <v>-1</v>
      </c>
    </row>
    <row r="38" spans="1:7">
      <c r="A38" s="4" t="s">
        <v>132</v>
      </c>
      <c r="C38" s="5" t="n">
        <v>106202</v>
      </c>
    </row>
    <row r="39" spans="1:7">
      <c r="A39" s="4" t="s">
        <v>140</v>
      </c>
      <c r="B39" s="6" t="n">
        <v>21</v>
      </c>
      <c r="F39" s="6" t="n">
        <v>21</v>
      </c>
    </row>
    <row r="40" spans="1:7">
      <c r="A40" s="4" t="s">
        <v>103</v>
      </c>
      <c r="B40" s="5" t="n">
        <v>-124507</v>
      </c>
      <c r="G40" s="5" t="n">
        <v>-124507</v>
      </c>
    </row>
    <row r="41" spans="1:7">
      <c r="A41" s="4" t="s">
        <v>141</v>
      </c>
      <c r="B41" s="6" t="n">
        <v>-43100</v>
      </c>
      <c r="C41" s="6" t="n">
        <v>744</v>
      </c>
      <c r="D41" s="6" t="n">
        <v>292508</v>
      </c>
      <c r="E41" s="6" t="n">
        <v>-269</v>
      </c>
      <c r="G41" s="6" t="n">
        <v>-336083</v>
      </c>
    </row>
    <row r="42" spans="1:7">
      <c r="A42" s="4" t="s">
        <v>142</v>
      </c>
      <c r="C42" s="5" t="n">
        <v>74381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634</v>
      </c>
      <c r="B1" s="2" t="s">
        <v>1</v>
      </c>
    </row>
    <row r="2" spans="1:5">
      <c r="B2" s="2" t="s">
        <v>2</v>
      </c>
      <c r="C2" s="2" t="s">
        <v>38</v>
      </c>
      <c r="D2" s="2" t="s">
        <v>84</v>
      </c>
      <c r="E2" s="2" t="s">
        <v>333</v>
      </c>
    </row>
    <row r="3" spans="1:5">
      <c r="A3" s="3" t="s">
        <v>635</v>
      </c>
    </row>
    <row r="4" spans="1:5">
      <c r="A4" s="4" t="s">
        <v>636</v>
      </c>
      <c r="B4" s="5" t="n">
        <v>6127202</v>
      </c>
      <c r="C4" s="5" t="n">
        <v>6332415</v>
      </c>
      <c r="D4" s="5" t="n">
        <v>7300873</v>
      </c>
      <c r="E4" s="5" t="n">
        <v>7138089</v>
      </c>
    </row>
    <row r="5" spans="1:5">
      <c r="A5" s="4" t="s">
        <v>637</v>
      </c>
      <c r="B5" s="6" t="n">
        <v>0</v>
      </c>
      <c r="C5" s="6" t="n">
        <v>1450000</v>
      </c>
      <c r="D5" s="6" t="n">
        <v>3878000</v>
      </c>
    </row>
    <row r="6" spans="1:5">
      <c r="A6" s="4" t="s">
        <v>638</v>
      </c>
      <c r="B6" s="5" t="n">
        <v>13852000</v>
      </c>
    </row>
    <row r="7" spans="1:5">
      <c r="A7" s="4" t="s">
        <v>639</v>
      </c>
      <c r="B7" s="5" t="n">
        <v>9488000</v>
      </c>
      <c r="C7" s="5" t="n">
        <v>14511000</v>
      </c>
      <c r="D7" s="5" t="n">
        <v>19970000</v>
      </c>
    </row>
    <row r="8" spans="1:5">
      <c r="A8" s="4" t="s">
        <v>640</v>
      </c>
      <c r="B8" s="5" t="n">
        <v>1096000</v>
      </c>
      <c r="C8" s="5" t="n">
        <v>4545000</v>
      </c>
      <c r="D8" s="5" t="n">
        <v>3803000</v>
      </c>
    </row>
    <row r="9" spans="1:5">
      <c r="A9" s="4" t="s">
        <v>641</v>
      </c>
      <c r="B9" s="6" t="n">
        <v>0</v>
      </c>
      <c r="C9" s="6" t="n">
        <v>0</v>
      </c>
      <c r="D9" s="6" t="n">
        <v>122000</v>
      </c>
    </row>
    <row r="10" spans="1:5">
      <c r="A10" s="4" t="s">
        <v>642</v>
      </c>
      <c r="B10" s="7" t="n">
        <v>4.65</v>
      </c>
      <c r="C10" s="7" t="n">
        <v>6.32</v>
      </c>
      <c r="D10" s="7" t="n">
        <v>9.199999999999999</v>
      </c>
    </row>
    <row r="11" spans="1:5">
      <c r="A11" s="4" t="s">
        <v>643</v>
      </c>
    </row>
    <row r="12" spans="1:5">
      <c r="A12" s="3" t="s">
        <v>635</v>
      </c>
    </row>
    <row r="13" spans="1:5">
      <c r="A13" s="4" t="s">
        <v>644</v>
      </c>
      <c r="B13" s="4" t="s">
        <v>645</v>
      </c>
    </row>
    <row r="14" spans="1:5">
      <c r="A14" s="4" t="s">
        <v>646</v>
      </c>
    </row>
    <row r="15" spans="1:5">
      <c r="A15" s="3" t="s">
        <v>635</v>
      </c>
    </row>
    <row r="16" spans="1:5">
      <c r="A16" s="4" t="s">
        <v>644</v>
      </c>
      <c r="B16" s="4" t="s">
        <v>647</v>
      </c>
    </row>
    <row r="17" spans="1:5">
      <c r="A17" s="4" t="s">
        <v>648</v>
      </c>
      <c r="B17" s="6" t="n">
        <v>2955000</v>
      </c>
    </row>
    <row r="18" spans="1:5">
      <c r="A18" s="4" t="s">
        <v>649</v>
      </c>
    </row>
    <row r="19" spans="1:5">
      <c r="A19" s="3" t="s">
        <v>635</v>
      </c>
    </row>
    <row r="20" spans="1:5">
      <c r="A20" s="4" t="s">
        <v>650</v>
      </c>
      <c r="B20" s="4" t="s">
        <v>617</v>
      </c>
    </row>
    <row r="21" spans="1:5">
      <c r="A21" s="4" t="s">
        <v>651</v>
      </c>
      <c r="B21" s="4" t="s">
        <v>652</v>
      </c>
    </row>
    <row r="22" spans="1:5">
      <c r="A22" s="4" t="s">
        <v>653</v>
      </c>
      <c r="B22" s="4" t="s">
        <v>652</v>
      </c>
    </row>
    <row r="23" spans="1:5">
      <c r="A23" s="4" t="s">
        <v>654</v>
      </c>
      <c r="B23" s="5" t="n">
        <v>530400</v>
      </c>
    </row>
    <row r="24" spans="1:5">
      <c r="A24" s="4" t="s">
        <v>655</v>
      </c>
      <c r="B24" s="4" t="s">
        <v>601</v>
      </c>
    </row>
    <row r="25" spans="1:5">
      <c r="A25" s="4" t="s">
        <v>656</v>
      </c>
      <c r="B25" s="5" t="n">
        <v>600000</v>
      </c>
    </row>
    <row r="26" spans="1:5">
      <c r="A26" s="4" t="s">
        <v>657</v>
      </c>
      <c r="B26" s="5" t="n">
        <v>1888631</v>
      </c>
    </row>
    <row r="27" spans="1:5">
      <c r="A27" s="4" t="s">
        <v>658</v>
      </c>
      <c r="B27" s="5" t="n">
        <v>200000</v>
      </c>
    </row>
    <row r="28" spans="1:5">
      <c r="A28" s="4" t="s">
        <v>659</v>
      </c>
    </row>
    <row r="29" spans="1:5">
      <c r="A29" s="3" t="s">
        <v>635</v>
      </c>
    </row>
    <row r="30" spans="1:5">
      <c r="A30" s="4" t="s">
        <v>655</v>
      </c>
      <c r="C30" s="4" t="s">
        <v>660</v>
      </c>
    </row>
    <row r="31" spans="1:5">
      <c r="A31" s="4" t="s">
        <v>636</v>
      </c>
      <c r="B31" s="5" t="n">
        <v>6127202</v>
      </c>
    </row>
    <row r="32" spans="1:5">
      <c r="A32" s="4" t="s">
        <v>661</v>
      </c>
      <c r="B32" s="5" t="n">
        <v>86801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8</v>
      </c>
      <c r="D2" s="2" t="s">
        <v>84</v>
      </c>
    </row>
    <row r="3" spans="1:4">
      <c r="A3" s="3" t="s">
        <v>663</v>
      </c>
    </row>
    <row r="4" spans="1:4">
      <c r="A4" s="4" t="s">
        <v>664</v>
      </c>
      <c r="B4" s="6" t="n">
        <v>12016</v>
      </c>
      <c r="C4" s="6" t="n">
        <v>16015</v>
      </c>
      <c r="D4" s="6" t="n">
        <v>21589</v>
      </c>
    </row>
    <row r="5" spans="1:4">
      <c r="A5" s="4" t="s">
        <v>665</v>
      </c>
    </row>
    <row r="6" spans="1:4">
      <c r="A6" s="3" t="s">
        <v>663</v>
      </c>
    </row>
    <row r="7" spans="1:4">
      <c r="A7" s="4" t="s">
        <v>664</v>
      </c>
      <c r="B7" s="5" t="n">
        <v>2962</v>
      </c>
      <c r="C7" s="5" t="n">
        <v>3217</v>
      </c>
      <c r="D7" s="5" t="n">
        <v>3931</v>
      </c>
    </row>
    <row r="8" spans="1:4">
      <c r="A8" s="4" t="s">
        <v>666</v>
      </c>
    </row>
    <row r="9" spans="1:4">
      <c r="A9" s="3" t="s">
        <v>663</v>
      </c>
    </row>
    <row r="10" spans="1:4">
      <c r="A10" s="4" t="s">
        <v>664</v>
      </c>
      <c r="B10" s="6" t="n">
        <v>9054</v>
      </c>
      <c r="C10" s="6" t="n">
        <v>12798</v>
      </c>
      <c r="D10" s="6" t="n">
        <v>176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67</v>
      </c>
      <c r="B1" s="2" t="s">
        <v>1</v>
      </c>
    </row>
    <row r="2" spans="1:4">
      <c r="B2" s="2" t="s">
        <v>2</v>
      </c>
      <c r="C2" s="2" t="s">
        <v>38</v>
      </c>
      <c r="D2" s="2" t="s">
        <v>84</v>
      </c>
    </row>
    <row r="3" spans="1:4">
      <c r="A3" s="3" t="s">
        <v>203</v>
      </c>
    </row>
    <row r="4" spans="1:4">
      <c r="A4" s="4" t="s">
        <v>668</v>
      </c>
      <c r="B4" s="5" t="n">
        <v>6332415</v>
      </c>
      <c r="C4" s="5" t="n">
        <v>7300873</v>
      </c>
      <c r="D4" s="5" t="n">
        <v>7138089</v>
      </c>
    </row>
    <row r="5" spans="1:4">
      <c r="A5" s="4" t="s">
        <v>669</v>
      </c>
      <c r="B5" s="5" t="n">
        <v>1456700</v>
      </c>
      <c r="C5" s="5" t="n">
        <v>2577650</v>
      </c>
      <c r="D5" s="5" t="n">
        <v>2337043</v>
      </c>
    </row>
    <row r="6" spans="1:4">
      <c r="A6" s="4" t="s">
        <v>670</v>
      </c>
      <c r="B6" s="5" t="n">
        <v>-1214810</v>
      </c>
      <c r="C6" s="5" t="n">
        <v>-2059826</v>
      </c>
      <c r="D6" s="5" t="n">
        <v>-1536538</v>
      </c>
    </row>
    <row r="7" spans="1:4">
      <c r="A7" s="4" t="s">
        <v>671</v>
      </c>
      <c r="B7" s="5" t="n">
        <v>-4912</v>
      </c>
      <c r="C7" s="5" t="n">
        <v>-9834</v>
      </c>
    </row>
    <row r="8" spans="1:4">
      <c r="A8" s="4" t="s">
        <v>672</v>
      </c>
      <c r="B8" s="5" t="n">
        <v>-442191</v>
      </c>
      <c r="C8" s="5" t="n">
        <v>-1476448</v>
      </c>
      <c r="D8" s="5" t="n">
        <v>-637721</v>
      </c>
    </row>
    <row r="9" spans="1:4">
      <c r="A9" s="4" t="s">
        <v>673</v>
      </c>
      <c r="B9" s="5" t="n">
        <v>6127202</v>
      </c>
      <c r="C9" s="5" t="n">
        <v>6332415</v>
      </c>
      <c r="D9" s="5" t="n">
        <v>7300873</v>
      </c>
    </row>
    <row r="10" spans="1:4">
      <c r="A10" s="4" t="s">
        <v>674</v>
      </c>
      <c r="B10" s="5" t="n">
        <v>3798636</v>
      </c>
    </row>
    <row r="11" spans="1:4">
      <c r="A11" s="4" t="s">
        <v>675</v>
      </c>
      <c r="B11" s="7" t="n">
        <v>12.1</v>
      </c>
      <c r="C11" s="7" t="n">
        <v>12.36</v>
      </c>
      <c r="D11" s="7" t="n">
        <v>7.57</v>
      </c>
    </row>
    <row r="12" spans="1:4">
      <c r="A12" s="4" t="s">
        <v>676</v>
      </c>
      <c r="B12" s="9" t="n">
        <v>7.88</v>
      </c>
      <c r="C12" s="9" t="n">
        <v>10.73</v>
      </c>
      <c r="D12" s="9" t="n">
        <v>14.86</v>
      </c>
    </row>
    <row r="13" spans="1:4">
      <c r="A13" s="4" t="s">
        <v>677</v>
      </c>
      <c r="B13" s="9" t="n">
        <v>13.29</v>
      </c>
      <c r="C13" s="9" t="n">
        <v>17.76</v>
      </c>
      <c r="D13" s="9" t="n">
        <v>18.67</v>
      </c>
    </row>
    <row r="14" spans="1:4">
      <c r="A14" s="4" t="s">
        <v>678</v>
      </c>
      <c r="B14" s="9" t="n">
        <v>8.539999999999999</v>
      </c>
      <c r="C14" s="9" t="n">
        <v>20.13</v>
      </c>
    </row>
    <row r="15" spans="1:4">
      <c r="A15" s="4" t="s">
        <v>679</v>
      </c>
      <c r="B15" s="9" t="n">
        <v>2.53</v>
      </c>
      <c r="C15" s="9" t="n">
        <v>3.08</v>
      </c>
      <c r="D15" s="9" t="n">
        <v>5.96</v>
      </c>
    </row>
    <row r="16" spans="1:4">
      <c r="A16" s="4" t="s">
        <v>680</v>
      </c>
      <c r="B16" s="9" t="n">
        <v>11.55</v>
      </c>
      <c r="C16" s="7" t="n">
        <v>12.1</v>
      </c>
      <c r="D16" s="7" t="n">
        <v>12.36</v>
      </c>
    </row>
    <row r="17" spans="1:4">
      <c r="A17" s="4" t="s">
        <v>681</v>
      </c>
      <c r="B17" s="7" t="n">
        <v>12.33</v>
      </c>
    </row>
    <row r="18" spans="1:4">
      <c r="A18" s="4" t="s">
        <v>682</v>
      </c>
      <c r="B18" s="4" t="s">
        <v>683</v>
      </c>
    </row>
    <row r="19" spans="1:4">
      <c r="A19" s="4" t="s">
        <v>684</v>
      </c>
      <c r="B19" s="4" t="s">
        <v>685</v>
      </c>
    </row>
    <row r="20" spans="1:4">
      <c r="A20" s="4" t="s">
        <v>686</v>
      </c>
      <c r="B20" s="10" t="n">
        <v>2.3</v>
      </c>
      <c r="C20" s="10" t="n">
        <v>10.6</v>
      </c>
      <c r="D20" s="6" t="n">
        <v>7</v>
      </c>
    </row>
    <row r="21" spans="1:4">
      <c r="A21" s="4" t="s">
        <v>687</v>
      </c>
      <c r="B21" s="11" t="n">
        <v>1.2</v>
      </c>
    </row>
    <row r="22" spans="1:4">
      <c r="A22" s="4" t="s">
        <v>688</v>
      </c>
      <c r="B22" s="10" t="n">
        <v>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689</v>
      </c>
      <c r="B1" s="2" t="s">
        <v>1</v>
      </c>
    </row>
    <row r="2" spans="1:4">
      <c r="B2" s="2" t="s">
        <v>2</v>
      </c>
      <c r="C2" s="2" t="s">
        <v>38</v>
      </c>
      <c r="D2" s="2" t="s">
        <v>84</v>
      </c>
    </row>
    <row r="3" spans="1:4">
      <c r="A3" s="3" t="s">
        <v>203</v>
      </c>
    </row>
    <row r="4" spans="1:4">
      <c r="A4" s="4" t="s">
        <v>690</v>
      </c>
      <c r="B4" s="4" t="s">
        <v>691</v>
      </c>
      <c r="C4" s="4" t="s">
        <v>692</v>
      </c>
      <c r="D4" s="4" t="s">
        <v>693</v>
      </c>
    </row>
    <row r="5" spans="1:4">
      <c r="A5" s="4" t="s">
        <v>694</v>
      </c>
      <c r="B5" s="4" t="s">
        <v>695</v>
      </c>
      <c r="C5" s="4" t="s">
        <v>696</v>
      </c>
      <c r="D5" s="4" t="s">
        <v>697</v>
      </c>
    </row>
    <row r="6" spans="1:4">
      <c r="A6" s="4" t="s">
        <v>698</v>
      </c>
      <c r="B6" s="4" t="s">
        <v>699</v>
      </c>
      <c r="C6" s="4" t="s">
        <v>699</v>
      </c>
      <c r="D6" s="4" t="s">
        <v>485</v>
      </c>
    </row>
    <row r="7" spans="1:4">
      <c r="A7" s="4" t="s">
        <v>700</v>
      </c>
      <c r="B7" s="4" t="s">
        <v>701</v>
      </c>
      <c r="C7" s="4" t="s">
        <v>701</v>
      </c>
      <c r="D7" s="4" t="s">
        <v>7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3" t="s">
        <v>703</v>
      </c>
    </row>
    <row r="4" spans="1:3">
      <c r="A4" s="4" t="s">
        <v>704</v>
      </c>
      <c r="B4" s="5" t="n">
        <v>381900</v>
      </c>
    </row>
    <row r="5" spans="1:3">
      <c r="A5" s="4" t="s">
        <v>705</v>
      </c>
      <c r="B5" s="5" t="n">
        <v>381820</v>
      </c>
      <c r="C5" s="5" t="n">
        <v>481250</v>
      </c>
    </row>
    <row r="6" spans="1:3">
      <c r="A6" s="4" t="s">
        <v>706</v>
      </c>
      <c r="B6" s="5" t="n">
        <v>-121690</v>
      </c>
      <c r="C6" s="5" t="n">
        <v>-85350</v>
      </c>
    </row>
    <row r="7" spans="1:3">
      <c r="A7" s="4" t="s">
        <v>707</v>
      </c>
      <c r="B7" s="5" t="n">
        <v>-106202</v>
      </c>
      <c r="C7" s="5" t="n">
        <v>-14000</v>
      </c>
    </row>
    <row r="8" spans="1:3">
      <c r="A8" s="4" t="s">
        <v>708</v>
      </c>
      <c r="B8" s="5" t="n">
        <v>535828</v>
      </c>
      <c r="C8" s="5" t="n">
        <v>381900</v>
      </c>
    </row>
    <row r="9" spans="1:3">
      <c r="A9" s="3" t="s">
        <v>709</v>
      </c>
    </row>
    <row r="10" spans="1:3">
      <c r="A10" s="4" t="s">
        <v>710</v>
      </c>
      <c r="B10" s="7" t="n">
        <v>10.27</v>
      </c>
      <c r="C10" s="6" t="n">
        <v>0</v>
      </c>
    </row>
    <row r="11" spans="1:3">
      <c r="A11" s="4" t="s">
        <v>711</v>
      </c>
      <c r="B11" s="9" t="n">
        <v>7.92</v>
      </c>
      <c r="C11" s="9" t="n">
        <v>10.74</v>
      </c>
    </row>
    <row r="12" spans="1:3">
      <c r="A12" s="4" t="s">
        <v>712</v>
      </c>
      <c r="B12" s="9" t="n">
        <v>8.539999999999999</v>
      </c>
      <c r="C12" s="9" t="n">
        <v>12.54</v>
      </c>
    </row>
    <row r="13" spans="1:3">
      <c r="A13" s="4" t="s">
        <v>713</v>
      </c>
      <c r="B13" s="9" t="n">
        <v>10.17</v>
      </c>
      <c r="C13" s="9" t="n">
        <v>12.65</v>
      </c>
    </row>
    <row r="14" spans="1:3">
      <c r="A14" s="4" t="s">
        <v>714</v>
      </c>
      <c r="B14" s="7" t="n">
        <v>9.01</v>
      </c>
      <c r="C14" s="7" t="n">
        <v>10.2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5</v>
      </c>
      <c r="B1" s="2" t="s">
        <v>1</v>
      </c>
    </row>
    <row r="2" spans="1:4">
      <c r="B2" s="2" t="s">
        <v>2</v>
      </c>
      <c r="C2" s="2" t="s">
        <v>38</v>
      </c>
      <c r="D2" s="2" t="s">
        <v>84</v>
      </c>
    </row>
    <row r="3" spans="1:4">
      <c r="A3" s="3" t="s">
        <v>716</v>
      </c>
    </row>
    <row r="4" spans="1:4">
      <c r="A4" s="4" t="s">
        <v>717</v>
      </c>
      <c r="B4" s="6" t="n">
        <v>-1931</v>
      </c>
      <c r="C4" s="6" t="n">
        <v>-12474</v>
      </c>
      <c r="D4" s="6" t="n">
        <v>5916</v>
      </c>
    </row>
    <row r="5" spans="1:4">
      <c r="A5" s="4" t="s">
        <v>718</v>
      </c>
      <c r="B5" s="5" t="n">
        <v>81</v>
      </c>
      <c r="C5" s="5" t="n">
        <v>-188</v>
      </c>
      <c r="D5" s="5" t="n">
        <v>554</v>
      </c>
    </row>
    <row r="6" spans="1:4">
      <c r="A6" s="4" t="s">
        <v>719</v>
      </c>
      <c r="B6" s="5" t="n">
        <v>-1850</v>
      </c>
      <c r="C6" s="5" t="n">
        <v>-12662</v>
      </c>
      <c r="D6" s="5" t="n">
        <v>6470</v>
      </c>
    </row>
    <row r="7" spans="1:4">
      <c r="A7" s="3" t="s">
        <v>720</v>
      </c>
    </row>
    <row r="8" spans="1:4">
      <c r="A8" s="4" t="s">
        <v>717</v>
      </c>
      <c r="B8" s="5" t="n">
        <v>-45</v>
      </c>
      <c r="C8" s="5" t="n">
        <v>19237</v>
      </c>
      <c r="D8" s="5" t="n">
        <v>-7762</v>
      </c>
    </row>
    <row r="9" spans="1:4">
      <c r="A9" s="4" t="s">
        <v>718</v>
      </c>
      <c r="B9" s="5" t="n">
        <v>-5</v>
      </c>
      <c r="C9" s="5" t="n">
        <v>3065</v>
      </c>
      <c r="D9" s="5" t="n">
        <v>2126</v>
      </c>
    </row>
    <row r="10" spans="1:4">
      <c r="A10" s="4" t="s">
        <v>721</v>
      </c>
      <c r="B10" s="5" t="n">
        <v>-50</v>
      </c>
      <c r="C10" s="5" t="n">
        <v>22302</v>
      </c>
      <c r="D10" s="5" t="n">
        <v>-5636</v>
      </c>
    </row>
    <row r="11" spans="1:4">
      <c r="A11" s="4" t="s">
        <v>722</v>
      </c>
      <c r="B11" s="6" t="n">
        <v>-1900</v>
      </c>
      <c r="C11" s="6" t="n">
        <v>9640</v>
      </c>
      <c r="D11" s="6" t="n">
        <v>83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723</v>
      </c>
      <c r="B1" s="2" t="s">
        <v>724</v>
      </c>
      <c r="C1" s="2" t="s">
        <v>725</v>
      </c>
      <c r="D1" s="2" t="s">
        <v>38</v>
      </c>
      <c r="E1" s="2" t="s">
        <v>2</v>
      </c>
      <c r="F1" s="2" t="s">
        <v>38</v>
      </c>
      <c r="G1" s="2" t="s">
        <v>84</v>
      </c>
    </row>
    <row r="2" spans="1:7">
      <c r="A2" s="3" t="s">
        <v>726</v>
      </c>
    </row>
    <row r="3" spans="1:7">
      <c r="A3" s="4" t="s">
        <v>727</v>
      </c>
      <c r="E3" s="4" t="s">
        <v>728</v>
      </c>
      <c r="F3" s="4" t="s">
        <v>729</v>
      </c>
      <c r="G3" s="4" t="s">
        <v>729</v>
      </c>
    </row>
    <row r="4" spans="1:7">
      <c r="A4" s="4" t="s">
        <v>730</v>
      </c>
      <c r="B4" s="4" t="s">
        <v>731</v>
      </c>
      <c r="C4" s="4" t="s">
        <v>542</v>
      </c>
    </row>
    <row r="5" spans="1:7">
      <c r="A5" s="4" t="s">
        <v>732</v>
      </c>
      <c r="D5" s="6" t="n">
        <v>7500</v>
      </c>
      <c r="F5" s="6" t="n">
        <v>7500</v>
      </c>
    </row>
    <row r="6" spans="1:7">
      <c r="A6" s="4" t="s">
        <v>374</v>
      </c>
      <c r="E6" s="6" t="n">
        <v>1000</v>
      </c>
      <c r="F6" s="5" t="n">
        <v>1000</v>
      </c>
    </row>
    <row r="7" spans="1:7">
      <c r="A7" s="4" t="s">
        <v>733</v>
      </c>
      <c r="E7" s="5" t="n">
        <v>7300</v>
      </c>
    </row>
    <row r="8" spans="1:7">
      <c r="A8" s="4" t="s">
        <v>734</v>
      </c>
      <c r="D8" s="5" t="n">
        <v>38725</v>
      </c>
      <c r="E8" s="5" t="n">
        <v>63770</v>
      </c>
      <c r="F8" s="6" t="n">
        <v>38725</v>
      </c>
    </row>
    <row r="9" spans="1:7">
      <c r="A9" s="4" t="s">
        <v>735</v>
      </c>
      <c r="E9" s="6" t="n">
        <v>28600</v>
      </c>
    </row>
    <row r="10" spans="1:7">
      <c r="A10" s="4" t="s">
        <v>736</v>
      </c>
      <c r="E10" s="4" t="s">
        <v>737</v>
      </c>
      <c r="F10" s="4" t="s">
        <v>738</v>
      </c>
      <c r="G10" s="4" t="s">
        <v>739</v>
      </c>
    </row>
    <row r="11" spans="1:7">
      <c r="A11" s="4" t="s">
        <v>740</v>
      </c>
      <c r="D11" s="6" t="n">
        <v>7788</v>
      </c>
      <c r="E11" s="6" t="n">
        <v>5060</v>
      </c>
      <c r="F11" s="6" t="n">
        <v>7788</v>
      </c>
      <c r="G11" s="6" t="n">
        <v>9800</v>
      </c>
    </row>
    <row r="12" spans="1:7">
      <c r="A12" s="4" t="s">
        <v>741</v>
      </c>
      <c r="E12" s="5" t="n">
        <v>5100</v>
      </c>
    </row>
    <row r="13" spans="1:7">
      <c r="A13" s="4" t="s">
        <v>742</v>
      </c>
      <c r="E13" s="5" t="n">
        <v>800</v>
      </c>
    </row>
    <row r="14" spans="1:7">
      <c r="A14" s="4" t="s">
        <v>743</v>
      </c>
      <c r="E14" s="5" t="n">
        <v>3000</v>
      </c>
    </row>
    <row r="15" spans="1:7">
      <c r="A15" s="4" t="s">
        <v>744</v>
      </c>
      <c r="E15" s="5" t="n">
        <v>1100</v>
      </c>
    </row>
    <row r="16" spans="1:7">
      <c r="A16" s="4" t="s">
        <v>745</v>
      </c>
    </row>
    <row r="17" spans="1:7">
      <c r="A17" s="3" t="s">
        <v>726</v>
      </c>
    </row>
    <row r="18" spans="1:7">
      <c r="A18" s="4" t="s">
        <v>740</v>
      </c>
      <c r="E18" s="5" t="n">
        <v>2100</v>
      </c>
    </row>
    <row r="19" spans="1:7">
      <c r="A19" s="4" t="s">
        <v>746</v>
      </c>
    </row>
    <row r="20" spans="1:7">
      <c r="A20" s="3" t="s">
        <v>726</v>
      </c>
    </row>
    <row r="21" spans="1:7">
      <c r="A21" s="4" t="s">
        <v>740</v>
      </c>
      <c r="E21" s="5" t="n">
        <v>2900</v>
      </c>
    </row>
    <row r="22" spans="1:7">
      <c r="A22" s="4" t="s">
        <v>747</v>
      </c>
    </row>
    <row r="23" spans="1:7">
      <c r="A23" s="3" t="s">
        <v>726</v>
      </c>
    </row>
    <row r="24" spans="1:7">
      <c r="A24" s="4" t="s">
        <v>748</v>
      </c>
      <c r="E24" s="5" t="n">
        <v>112300</v>
      </c>
    </row>
    <row r="25" spans="1:7">
      <c r="A25" s="4" t="s">
        <v>734</v>
      </c>
      <c r="E25" s="6" t="n">
        <v>1100</v>
      </c>
    </row>
    <row r="26" spans="1:7">
      <c r="A26" s="4" t="s">
        <v>749</v>
      </c>
      <c r="E26" s="4" t="s">
        <v>750</v>
      </c>
    </row>
    <row r="27" spans="1:7">
      <c r="A27" s="4" t="s">
        <v>751</v>
      </c>
      <c r="E27" s="6" t="n">
        <v>13500</v>
      </c>
    </row>
    <row r="28" spans="1:7">
      <c r="A28" s="4" t="s">
        <v>752</v>
      </c>
      <c r="E28" s="6" t="n">
        <v>400</v>
      </c>
    </row>
    <row r="29" spans="1:7">
      <c r="A29" s="4" t="s">
        <v>753</v>
      </c>
      <c r="E29" s="4" t="s">
        <v>754</v>
      </c>
    </row>
    <row r="30" spans="1:7">
      <c r="A30" s="4" t="s">
        <v>755</v>
      </c>
    </row>
    <row r="31" spans="1:7">
      <c r="A31" s="3" t="s">
        <v>726</v>
      </c>
    </row>
    <row r="32" spans="1:7">
      <c r="A32" s="4" t="s">
        <v>748</v>
      </c>
      <c r="E32" s="6" t="n">
        <v>233800</v>
      </c>
    </row>
    <row r="33" spans="1:7">
      <c r="A33" s="4" t="s">
        <v>734</v>
      </c>
      <c r="E33" s="6" t="n">
        <v>41000</v>
      </c>
    </row>
    <row r="34" spans="1:7">
      <c r="A34" s="4" t="s">
        <v>749</v>
      </c>
      <c r="E34" s="4" t="s">
        <v>756</v>
      </c>
    </row>
    <row r="35" spans="1:7">
      <c r="A35" s="4" t="s">
        <v>751</v>
      </c>
      <c r="E35" s="6" t="n">
        <v>6800</v>
      </c>
    </row>
    <row r="36" spans="1:7">
      <c r="A36" s="4" t="s">
        <v>752</v>
      </c>
      <c r="E36" s="6" t="n">
        <v>100</v>
      </c>
    </row>
    <row r="37" spans="1:7">
      <c r="A37" s="4" t="s">
        <v>753</v>
      </c>
      <c r="E37" s="4" t="s">
        <v>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7</v>
      </c>
      <c r="B1" s="2" t="s">
        <v>2</v>
      </c>
      <c r="C1" s="2" t="s">
        <v>38</v>
      </c>
    </row>
    <row r="2" spans="1:3">
      <c r="A2" s="3" t="s">
        <v>758</v>
      </c>
    </row>
    <row r="3" spans="1:3">
      <c r="A3" s="4" t="s">
        <v>759</v>
      </c>
      <c r="B3" s="6" t="n">
        <v>63770</v>
      </c>
      <c r="C3" s="6" t="n">
        <v>38725</v>
      </c>
    </row>
    <row r="4" spans="1:3">
      <c r="A4" s="4" t="s">
        <v>760</v>
      </c>
      <c r="B4" s="5" t="n">
        <v>1342</v>
      </c>
      <c r="C4" s="5" t="n">
        <v>1480</v>
      </c>
    </row>
    <row r="5" spans="1:3">
      <c r="A5" s="4" t="s">
        <v>148</v>
      </c>
      <c r="B5" s="5" t="n">
        <v>7365</v>
      </c>
      <c r="C5" s="5" t="n">
        <v>6439</v>
      </c>
    </row>
    <row r="6" spans="1:3">
      <c r="A6" s="4" t="s">
        <v>761</v>
      </c>
      <c r="B6" s="5" t="n">
        <v>341</v>
      </c>
      <c r="C6" s="5" t="n">
        <v>931</v>
      </c>
    </row>
    <row r="7" spans="1:3">
      <c r="A7" s="4" t="s">
        <v>762</v>
      </c>
      <c r="B7" s="5" t="n">
        <v>8467</v>
      </c>
      <c r="C7" s="5" t="n">
        <v>6345</v>
      </c>
    </row>
    <row r="8" spans="1:3">
      <c r="A8" s="4" t="s">
        <v>54</v>
      </c>
      <c r="C8" s="5" t="n">
        <v>251</v>
      </c>
    </row>
    <row r="9" spans="1:3">
      <c r="A9" s="4" t="s">
        <v>763</v>
      </c>
      <c r="B9" s="5" t="n">
        <v>1376</v>
      </c>
      <c r="C9" s="5" t="n">
        <v>1167</v>
      </c>
    </row>
    <row r="10" spans="1:3">
      <c r="A10" s="4" t="s">
        <v>764</v>
      </c>
      <c r="B10" s="5" t="n">
        <v>83716</v>
      </c>
      <c r="C10" s="5" t="n">
        <v>55338</v>
      </c>
    </row>
    <row r="11" spans="1:3">
      <c r="A11" s="4" t="s">
        <v>765</v>
      </c>
      <c r="B11" s="5" t="n">
        <v>-78313</v>
      </c>
      <c r="C11" s="5" t="n">
        <v>-49713</v>
      </c>
    </row>
    <row r="12" spans="1:3">
      <c r="A12" s="4" t="s">
        <v>766</v>
      </c>
      <c r="B12" s="5" t="n">
        <v>5403</v>
      </c>
      <c r="C12" s="5" t="n">
        <v>5625</v>
      </c>
    </row>
    <row r="13" spans="1:3">
      <c r="A13" s="4" t="s">
        <v>767</v>
      </c>
      <c r="B13" s="5" t="n">
        <v>1055</v>
      </c>
    </row>
    <row r="14" spans="1:3">
      <c r="A14" s="3" t="s">
        <v>768</v>
      </c>
    </row>
    <row r="15" spans="1:3">
      <c r="A15" s="4" t="s">
        <v>769</v>
      </c>
      <c r="C15" s="5" t="n">
        <v>-643</v>
      </c>
    </row>
    <row r="16" spans="1:3">
      <c r="A16" s="4" t="s">
        <v>770</v>
      </c>
      <c r="B16" s="5" t="n">
        <v>-4316</v>
      </c>
      <c r="C16" s="5" t="n">
        <v>-4058</v>
      </c>
    </row>
    <row r="17" spans="1:3">
      <c r="A17" s="4" t="s">
        <v>771</v>
      </c>
      <c r="B17" s="6" t="n">
        <v>-1087</v>
      </c>
      <c r="C17" s="6" t="n">
        <v>-9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8</v>
      </c>
      <c r="D2" s="2" t="s">
        <v>84</v>
      </c>
    </row>
    <row r="3" spans="1:4">
      <c r="A3" s="3" t="s">
        <v>206</v>
      </c>
    </row>
    <row r="4" spans="1:4">
      <c r="A4" s="4" t="s">
        <v>727</v>
      </c>
      <c r="B4" s="4" t="s">
        <v>728</v>
      </c>
      <c r="C4" s="4" t="s">
        <v>729</v>
      </c>
      <c r="D4" s="4" t="s">
        <v>729</v>
      </c>
    </row>
    <row r="5" spans="1:4">
      <c r="A5" s="3" t="s">
        <v>773</v>
      </c>
    </row>
    <row r="6" spans="1:4">
      <c r="A6" s="4" t="s">
        <v>774</v>
      </c>
      <c r="B6" s="4" t="s">
        <v>775</v>
      </c>
      <c r="C6" s="4" t="s">
        <v>776</v>
      </c>
      <c r="D6" s="4" t="s">
        <v>777</v>
      </c>
    </row>
    <row r="7" spans="1:4">
      <c r="A7" s="4" t="s">
        <v>778</v>
      </c>
      <c r="D7" s="4" t="s">
        <v>779</v>
      </c>
    </row>
    <row r="8" spans="1:4">
      <c r="A8" s="4" t="s">
        <v>780</v>
      </c>
      <c r="B8" s="4" t="s">
        <v>777</v>
      </c>
      <c r="C8" s="4" t="s">
        <v>781</v>
      </c>
      <c r="D8" s="4" t="s">
        <v>782</v>
      </c>
    </row>
    <row r="9" spans="1:4">
      <c r="A9" s="4" t="s">
        <v>783</v>
      </c>
      <c r="D9" s="4" t="s">
        <v>784</v>
      </c>
    </row>
    <row r="10" spans="1:4">
      <c r="A10" s="4" t="s">
        <v>785</v>
      </c>
      <c r="B10" s="4" t="s">
        <v>786</v>
      </c>
      <c r="C10" s="4" t="s">
        <v>787</v>
      </c>
      <c r="D10" s="4" t="s">
        <v>788</v>
      </c>
    </row>
    <row r="11" spans="1:4">
      <c r="A11" s="4" t="s">
        <v>789</v>
      </c>
      <c r="B11" s="4" t="s">
        <v>737</v>
      </c>
      <c r="D11" s="4" t="s">
        <v>790</v>
      </c>
    </row>
    <row r="12" spans="1:4">
      <c r="A12" s="4" t="s">
        <v>791</v>
      </c>
      <c r="D12" s="4" t="s">
        <v>792</v>
      </c>
    </row>
    <row r="13" spans="1:4">
      <c r="A13" s="4" t="s">
        <v>793</v>
      </c>
      <c r="B13" s="4" t="s">
        <v>794</v>
      </c>
      <c r="C13" s="4" t="s">
        <v>795</v>
      </c>
      <c r="D13" s="4" t="s">
        <v>796</v>
      </c>
    </row>
    <row r="14" spans="1:4">
      <c r="A14" s="4" t="s">
        <v>797</v>
      </c>
      <c r="D14" s="4" t="s">
        <v>798</v>
      </c>
    </row>
    <row r="15" spans="1:4">
      <c r="A15" s="4" t="s">
        <v>799</v>
      </c>
      <c r="C15" s="4" t="s">
        <v>800</v>
      </c>
    </row>
    <row r="16" spans="1:4">
      <c r="A16" s="4" t="s">
        <v>801</v>
      </c>
      <c r="B16" s="4" t="s">
        <v>802</v>
      </c>
      <c r="C16" s="4" t="s">
        <v>803</v>
      </c>
    </row>
    <row r="17" spans="1:4">
      <c r="A17" s="4" t="s">
        <v>763</v>
      </c>
      <c r="B17" s="4" t="s">
        <v>777</v>
      </c>
      <c r="C17" s="4" t="s">
        <v>701</v>
      </c>
      <c r="D17" s="4" t="s">
        <v>804</v>
      </c>
    </row>
    <row r="18" spans="1:4">
      <c r="A18" s="4" t="s">
        <v>805</v>
      </c>
      <c r="B18" s="4" t="s">
        <v>806</v>
      </c>
      <c r="C18" s="4" t="s">
        <v>807</v>
      </c>
      <c r="D18" s="4" t="s">
        <v>808</v>
      </c>
    </row>
    <row r="19" spans="1:4">
      <c r="A19" s="4" t="s">
        <v>809</v>
      </c>
      <c r="B19" s="4" t="s">
        <v>737</v>
      </c>
      <c r="C19" s="4" t="s">
        <v>738</v>
      </c>
      <c r="D19" s="4" t="s">
        <v>7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8</v>
      </c>
    </row>
    <row r="3" spans="1:3">
      <c r="A3" s="3" t="s">
        <v>811</v>
      </c>
    </row>
    <row r="4" spans="1:3">
      <c r="A4" s="4" t="s">
        <v>812</v>
      </c>
      <c r="B4" s="6" t="n">
        <v>7788</v>
      </c>
      <c r="C4" s="6" t="n">
        <v>9800</v>
      </c>
    </row>
    <row r="5" spans="1:3">
      <c r="A5" s="4" t="s">
        <v>813</v>
      </c>
      <c r="B5" s="5" t="n">
        <v>22</v>
      </c>
      <c r="C5" s="5" t="n">
        <v>17</v>
      </c>
    </row>
    <row r="6" spans="1:3">
      <c r="A6" s="4" t="s">
        <v>814</v>
      </c>
      <c r="B6" s="5" t="n">
        <v>-2999</v>
      </c>
      <c r="C6" s="5" t="n">
        <v>-2584</v>
      </c>
    </row>
    <row r="7" spans="1:3">
      <c r="A7" s="4" t="s">
        <v>815</v>
      </c>
      <c r="B7" s="5" t="n">
        <v>249</v>
      </c>
      <c r="C7" s="5" t="n">
        <v>555</v>
      </c>
    </row>
    <row r="8" spans="1:3">
      <c r="A8" s="4" t="s">
        <v>816</v>
      </c>
      <c r="B8" s="6" t="n">
        <v>5060</v>
      </c>
      <c r="C8" s="6" t="n">
        <v>77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8</v>
      </c>
      <c r="D2" s="2" t="s">
        <v>84</v>
      </c>
    </row>
    <row r="3" spans="1:4">
      <c r="A3" s="3" t="s">
        <v>144</v>
      </c>
    </row>
    <row r="4" spans="1:4">
      <c r="A4" s="4" t="s">
        <v>103</v>
      </c>
      <c r="B4" s="6" t="n">
        <v>-124507000</v>
      </c>
      <c r="C4" s="6" t="n">
        <v>-226835000</v>
      </c>
      <c r="D4" s="6" t="n">
        <v>7590000</v>
      </c>
    </row>
    <row r="5" spans="1:4">
      <c r="A5" s="3" t="s">
        <v>145</v>
      </c>
    </row>
    <row r="6" spans="1:4">
      <c r="A6" s="4" t="s">
        <v>146</v>
      </c>
      <c r="B6" s="5" t="n">
        <v>3095000</v>
      </c>
      <c r="C6" s="5" t="n">
        <v>6186000</v>
      </c>
      <c r="D6" s="5" t="n">
        <v>7397000</v>
      </c>
    </row>
    <row r="7" spans="1:4">
      <c r="A7" s="4" t="s">
        <v>147</v>
      </c>
      <c r="B7" s="5" t="n">
        <v>7579000</v>
      </c>
      <c r="C7" s="5" t="n">
        <v>7337000</v>
      </c>
      <c r="D7" s="5" t="n">
        <v>6249000</v>
      </c>
    </row>
    <row r="8" spans="1:4">
      <c r="A8" s="4" t="s">
        <v>148</v>
      </c>
      <c r="B8" s="5" t="n">
        <v>12016000</v>
      </c>
      <c r="C8" s="5" t="n">
        <v>16015000</v>
      </c>
      <c r="D8" s="5" t="n">
        <v>21589000</v>
      </c>
    </row>
    <row r="9" spans="1:4">
      <c r="A9" s="4" t="s">
        <v>149</v>
      </c>
      <c r="C9" s="5" t="n">
        <v>23243000</v>
      </c>
      <c r="D9" s="5" t="n">
        <v>-5636000</v>
      </c>
    </row>
    <row r="10" spans="1:4">
      <c r="A10" s="4" t="s">
        <v>150</v>
      </c>
      <c r="B10" s="5" t="n">
        <v>440000</v>
      </c>
      <c r="C10" s="5" t="n">
        <v>0</v>
      </c>
    </row>
    <row r="11" spans="1:4">
      <c r="A11" s="4" t="s">
        <v>151</v>
      </c>
      <c r="B11" s="5" t="n">
        <v>1487000</v>
      </c>
    </row>
    <row r="12" spans="1:4">
      <c r="A12" s="4" t="s">
        <v>152</v>
      </c>
      <c r="D12" s="5" t="n">
        <v>1729000</v>
      </c>
    </row>
    <row r="13" spans="1:4">
      <c r="A13" s="4" t="s">
        <v>153</v>
      </c>
      <c r="B13" s="5" t="n">
        <v>26000</v>
      </c>
    </row>
    <row r="14" spans="1:4">
      <c r="A14" s="4" t="s">
        <v>154</v>
      </c>
      <c r="B14" s="5" t="n">
        <v>26000</v>
      </c>
      <c r="C14" s="5" t="n">
        <v>1125000</v>
      </c>
      <c r="D14" s="5" t="n">
        <v>2029000</v>
      </c>
    </row>
    <row r="15" spans="1:4">
      <c r="A15" s="3" t="s">
        <v>155</v>
      </c>
    </row>
    <row r="16" spans="1:4">
      <c r="A16" s="4" t="s">
        <v>156</v>
      </c>
      <c r="B16" s="5" t="n">
        <v>8903000</v>
      </c>
      <c r="C16" s="5" t="n">
        <v>-859000</v>
      </c>
      <c r="D16" s="5" t="n">
        <v>26618000</v>
      </c>
    </row>
    <row r="17" spans="1:4">
      <c r="A17" s="4" t="s">
        <v>157</v>
      </c>
      <c r="B17" s="5" t="n">
        <v>2260000</v>
      </c>
      <c r="C17" s="5" t="n">
        <v>2251000</v>
      </c>
      <c r="D17" s="5" t="n">
        <v>7647000</v>
      </c>
    </row>
    <row r="18" spans="1:4">
      <c r="A18" s="4" t="s">
        <v>158</v>
      </c>
      <c r="B18" s="5" t="n">
        <v>9464000</v>
      </c>
      <c r="C18" s="5" t="n">
        <v>-14518000</v>
      </c>
      <c r="D18" s="5" t="n">
        <v>-1721000</v>
      </c>
    </row>
    <row r="19" spans="1:4">
      <c r="A19" s="4" t="s">
        <v>159</v>
      </c>
      <c r="B19" s="5" t="n">
        <v>15802000</v>
      </c>
      <c r="C19" s="5" t="n">
        <v>-118000</v>
      </c>
      <c r="D19" s="5" t="n">
        <v>-12409000</v>
      </c>
    </row>
    <row r="20" spans="1:4">
      <c r="A20" s="4" t="s">
        <v>53</v>
      </c>
      <c r="B20" s="5" t="n">
        <v>-8448000</v>
      </c>
      <c r="C20" s="5" t="n">
        <v>-12665000</v>
      </c>
      <c r="D20" s="5" t="n">
        <v>-6078000</v>
      </c>
    </row>
    <row r="21" spans="1:4">
      <c r="A21" s="4" t="s">
        <v>54</v>
      </c>
      <c r="C21" s="5" t="n">
        <v>1109000</v>
      </c>
    </row>
    <row r="22" spans="1:4">
      <c r="A22" s="4" t="s">
        <v>160</v>
      </c>
      <c r="B22" s="5" t="n">
        <v>15868000</v>
      </c>
      <c r="C22" s="5" t="n">
        <v>137067000</v>
      </c>
      <c r="D22" s="5" t="n">
        <v>3900000</v>
      </c>
    </row>
    <row r="23" spans="1:4">
      <c r="A23" s="4" t="s">
        <v>161</v>
      </c>
      <c r="B23" s="5" t="n">
        <v>-55989000</v>
      </c>
      <c r="C23" s="5" t="n">
        <v>-60662000</v>
      </c>
      <c r="D23" s="5" t="n">
        <v>58904000</v>
      </c>
    </row>
    <row r="24" spans="1:4">
      <c r="A24" s="3" t="s">
        <v>162</v>
      </c>
    </row>
    <row r="25" spans="1:4">
      <c r="A25" s="4" t="s">
        <v>163</v>
      </c>
      <c r="B25" s="5" t="n">
        <v>-61726000</v>
      </c>
      <c r="C25" s="5" t="n">
        <v>-132068000</v>
      </c>
      <c r="D25" s="5" t="n">
        <v>-115375000</v>
      </c>
    </row>
    <row r="26" spans="1:4">
      <c r="A26" s="4" t="s">
        <v>164</v>
      </c>
      <c r="B26" s="5" t="n">
        <v>16747000</v>
      </c>
      <c r="C26" s="5" t="n">
        <v>32471000</v>
      </c>
      <c r="D26" s="5" t="n">
        <v>7948000</v>
      </c>
    </row>
    <row r="27" spans="1:4">
      <c r="A27" s="4" t="s">
        <v>165</v>
      </c>
      <c r="B27" s="5" t="n">
        <v>104472000</v>
      </c>
      <c r="C27" s="5" t="n">
        <v>98448000</v>
      </c>
      <c r="D27" s="5" t="n">
        <v>96009000</v>
      </c>
    </row>
    <row r="28" spans="1:4">
      <c r="A28" s="4" t="s">
        <v>166</v>
      </c>
      <c r="B28" s="5" t="n">
        <v>-6095000</v>
      </c>
      <c r="C28" s="5" t="n">
        <v>-16661000</v>
      </c>
      <c r="D28" s="5" t="n">
        <v>-10614000</v>
      </c>
    </row>
    <row r="29" spans="1:4">
      <c r="A29" s="4" t="s">
        <v>167</v>
      </c>
      <c r="B29" s="5" t="n">
        <v>53398000</v>
      </c>
      <c r="C29" s="5" t="n">
        <v>-17810000</v>
      </c>
      <c r="D29" s="5" t="n">
        <v>-22032000</v>
      </c>
    </row>
    <row r="30" spans="1:4">
      <c r="A30" s="3" t="s">
        <v>168</v>
      </c>
    </row>
    <row r="31" spans="1:4">
      <c r="A31" s="4" t="s">
        <v>169</v>
      </c>
      <c r="B31" s="5" t="n">
        <v>1048000</v>
      </c>
      <c r="C31" s="5" t="n">
        <v>1326000</v>
      </c>
      <c r="D31" s="5" t="n">
        <v>2280000</v>
      </c>
    </row>
    <row r="32" spans="1:4">
      <c r="A32" s="4" t="s">
        <v>152</v>
      </c>
      <c r="D32" s="5" t="n">
        <v>-1729000</v>
      </c>
    </row>
    <row r="33" spans="1:4">
      <c r="A33" s="4" t="s">
        <v>133</v>
      </c>
      <c r="C33" s="5" t="n">
        <v>-42000</v>
      </c>
    </row>
    <row r="34" spans="1:4">
      <c r="A34" s="4" t="s">
        <v>170</v>
      </c>
      <c r="B34" s="5" t="n">
        <v>1096000</v>
      </c>
      <c r="C34" s="5" t="n">
        <v>4545000</v>
      </c>
      <c r="D34" s="5" t="n">
        <v>3803000</v>
      </c>
    </row>
    <row r="35" spans="1:4">
      <c r="A35" s="4" t="s">
        <v>128</v>
      </c>
      <c r="D35" s="5" t="n">
        <v>-16099000</v>
      </c>
    </row>
    <row r="36" spans="1:4">
      <c r="A36" s="4" t="s">
        <v>171</v>
      </c>
      <c r="B36" s="5" t="n">
        <v>2144000</v>
      </c>
      <c r="C36" s="5" t="n">
        <v>5829000</v>
      </c>
      <c r="D36" s="5" t="n">
        <v>-11745000</v>
      </c>
    </row>
    <row r="37" spans="1:4">
      <c r="A37" s="4" t="s">
        <v>172</v>
      </c>
      <c r="B37" s="5" t="n">
        <v>-447000</v>
      </c>
      <c r="C37" s="5" t="n">
        <v>-72643000</v>
      </c>
      <c r="D37" s="5" t="n">
        <v>25127000</v>
      </c>
    </row>
    <row r="38" spans="1:4">
      <c r="A38" s="4" t="s">
        <v>173</v>
      </c>
      <c r="B38" s="5" t="n">
        <v>31999000</v>
      </c>
      <c r="C38" s="5" t="n">
        <v>104642000</v>
      </c>
      <c r="D38" s="5" t="n">
        <v>79515000</v>
      </c>
    </row>
    <row r="39" spans="1:4">
      <c r="A39" s="4" t="s">
        <v>174</v>
      </c>
      <c r="B39" s="5" t="n">
        <v>31552000</v>
      </c>
      <c r="C39" s="5" t="n">
        <v>31999000</v>
      </c>
      <c r="D39" s="5" t="n">
        <v>104642000</v>
      </c>
    </row>
    <row r="40" spans="1:4">
      <c r="A40" s="3" t="s">
        <v>175</v>
      </c>
    </row>
    <row r="41" spans="1:4">
      <c r="A41" s="4" t="s">
        <v>176</v>
      </c>
      <c r="B41" s="5" t="n">
        <v>-13392000</v>
      </c>
      <c r="C41" s="5" t="n">
        <v>2110000</v>
      </c>
      <c r="D41" s="5" t="n">
        <v>10742000</v>
      </c>
    </row>
    <row r="42" spans="1:4">
      <c r="A42" s="4" t="s">
        <v>177</v>
      </c>
      <c r="B42" s="6" t="n">
        <v>323000</v>
      </c>
      <c r="C42" s="6" t="n">
        <v>2678000</v>
      </c>
      <c r="D42" s="6" t="n">
        <v>42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7</v>
      </c>
      <c r="B1" s="2" t="s">
        <v>340</v>
      </c>
      <c r="J1" s="2" t="s">
        <v>1</v>
      </c>
    </row>
    <row r="2" spans="1:12">
      <c r="B2" s="2" t="s">
        <v>2</v>
      </c>
      <c r="C2" s="2" t="s">
        <v>341</v>
      </c>
      <c r="D2" s="2" t="s">
        <v>4</v>
      </c>
      <c r="E2" s="2" t="s">
        <v>342</v>
      </c>
      <c r="F2" s="2" t="s">
        <v>38</v>
      </c>
      <c r="G2" s="2" t="s">
        <v>343</v>
      </c>
      <c r="H2" s="2" t="s">
        <v>344</v>
      </c>
      <c r="I2" s="2" t="s">
        <v>345</v>
      </c>
      <c r="J2" s="2" t="s">
        <v>2</v>
      </c>
      <c r="K2" s="2" t="s">
        <v>38</v>
      </c>
      <c r="L2" s="2" t="s">
        <v>84</v>
      </c>
    </row>
    <row r="3" spans="1:12">
      <c r="A3" s="3" t="s">
        <v>818</v>
      </c>
    </row>
    <row r="4" spans="1:12">
      <c r="A4" s="4" t="s">
        <v>103</v>
      </c>
      <c r="B4" s="6" t="n">
        <v>-46293</v>
      </c>
      <c r="C4" s="6" t="n">
        <v>-30494</v>
      </c>
      <c r="D4" s="6" t="n">
        <v>-27350</v>
      </c>
      <c r="E4" s="6" t="n">
        <v>-20370</v>
      </c>
      <c r="F4" s="6" t="n">
        <v>-45927</v>
      </c>
      <c r="G4" s="6" t="n">
        <v>-166280</v>
      </c>
      <c r="H4" s="6" t="n">
        <v>-8088</v>
      </c>
      <c r="I4" s="6" t="n">
        <v>-6540</v>
      </c>
      <c r="J4" s="6" t="n">
        <v>-124507</v>
      </c>
      <c r="K4" s="6" t="n">
        <v>-226835</v>
      </c>
      <c r="L4" s="6" t="n">
        <v>7590</v>
      </c>
    </row>
    <row r="5" spans="1:12">
      <c r="A5" s="4" t="s">
        <v>819</v>
      </c>
      <c r="J5" s="5" t="n">
        <v>74073665</v>
      </c>
      <c r="K5" s="5" t="n">
        <v>72636780</v>
      </c>
      <c r="L5" s="5" t="n">
        <v>71639856</v>
      </c>
    </row>
    <row r="6" spans="1:12">
      <c r="A6" s="4" t="s">
        <v>820</v>
      </c>
      <c r="B6" s="7" t="n">
        <v>-0.62</v>
      </c>
      <c r="C6" s="7" t="n">
        <v>-0.41</v>
      </c>
      <c r="D6" s="7" t="n">
        <v>-0.37</v>
      </c>
      <c r="E6" s="7" t="n">
        <v>-0.28</v>
      </c>
      <c r="F6" s="7" t="n">
        <v>-0.63</v>
      </c>
      <c r="G6" s="7" t="n">
        <v>-2.28</v>
      </c>
      <c r="H6" s="7" t="n">
        <v>-0.11</v>
      </c>
      <c r="I6" s="7" t="n">
        <v>-0.09</v>
      </c>
      <c r="J6" s="7" t="n">
        <v>-1.68</v>
      </c>
      <c r="K6" s="7" t="n">
        <v>-3.12</v>
      </c>
      <c r="L6" s="7" t="n">
        <v>0.11</v>
      </c>
    </row>
    <row r="7" spans="1:12">
      <c r="A7" s="3" t="s">
        <v>821</v>
      </c>
    </row>
    <row r="8" spans="1:12">
      <c r="A8" s="4" t="s">
        <v>103</v>
      </c>
      <c r="B8" s="6" t="n">
        <v>-46293</v>
      </c>
      <c r="C8" s="6" t="n">
        <v>-30494</v>
      </c>
      <c r="D8" s="6" t="n">
        <v>-27350</v>
      </c>
      <c r="E8" s="6" t="n">
        <v>-20370</v>
      </c>
      <c r="F8" s="6" t="n">
        <v>-45927</v>
      </c>
      <c r="G8" s="6" t="n">
        <v>-166280</v>
      </c>
      <c r="H8" s="6" t="n">
        <v>-8088</v>
      </c>
      <c r="I8" s="6" t="n">
        <v>-6540</v>
      </c>
      <c r="J8" s="6" t="n">
        <v>-124507</v>
      </c>
      <c r="K8" s="6" t="n">
        <v>-226835</v>
      </c>
      <c r="L8" s="6" t="n">
        <v>7590</v>
      </c>
    </row>
    <row r="9" spans="1:12">
      <c r="A9" s="4" t="s">
        <v>819</v>
      </c>
      <c r="J9" s="5" t="n">
        <v>74073665</v>
      </c>
      <c r="K9" s="5" t="n">
        <v>72636780</v>
      </c>
      <c r="L9" s="5" t="n">
        <v>71639856</v>
      </c>
    </row>
    <row r="10" spans="1:12">
      <c r="A10" s="4" t="s">
        <v>822</v>
      </c>
      <c r="L10" s="5" t="n">
        <v>2527125</v>
      </c>
    </row>
    <row r="11" spans="1:12">
      <c r="A11" s="4" t="s">
        <v>819</v>
      </c>
      <c r="J11" s="5" t="n">
        <v>74073665</v>
      </c>
      <c r="K11" s="5" t="n">
        <v>72636780</v>
      </c>
      <c r="L11" s="5" t="n">
        <v>74166981</v>
      </c>
    </row>
    <row r="12" spans="1:12">
      <c r="A12" s="4" t="s">
        <v>823</v>
      </c>
      <c r="B12" s="7" t="n">
        <v>-0.62</v>
      </c>
      <c r="C12" s="7" t="n">
        <v>-0.41</v>
      </c>
      <c r="D12" s="7" t="n">
        <v>-0.37</v>
      </c>
      <c r="E12" s="7" t="n">
        <v>-0.28</v>
      </c>
      <c r="F12" s="7" t="n">
        <v>-0.63</v>
      </c>
      <c r="G12" s="7" t="n">
        <v>-2.28</v>
      </c>
      <c r="H12" s="7" t="n">
        <v>-0.11</v>
      </c>
      <c r="I12" s="7" t="n">
        <v>-0.09</v>
      </c>
      <c r="J12" s="7" t="n">
        <v>-1.68</v>
      </c>
      <c r="K12" s="7" t="n">
        <v>-3.12</v>
      </c>
      <c r="L12" s="7" t="n">
        <v>0.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8</v>
      </c>
      <c r="D2" s="2" t="s">
        <v>84</v>
      </c>
    </row>
    <row r="3" spans="1:4">
      <c r="A3" s="3" t="s">
        <v>209</v>
      </c>
    </row>
    <row r="4" spans="1:4">
      <c r="A4" s="4" t="s">
        <v>825</v>
      </c>
      <c r="B4" s="5" t="n">
        <v>6663030</v>
      </c>
      <c r="C4" s="5" t="n">
        <v>6714315</v>
      </c>
      <c r="D4" s="5" t="n">
        <v>25963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0"/>
    <col customWidth="1" max="3" min="3" width="32"/>
    <col customWidth="1" max="4" min="4" width="32"/>
  </cols>
  <sheetData>
    <row r="1" spans="1:4">
      <c r="A1" s="1" t="s">
        <v>826</v>
      </c>
      <c r="B1" s="2" t="s">
        <v>1</v>
      </c>
    </row>
    <row r="2" spans="1:4">
      <c r="B2" s="2" t="s">
        <v>827</v>
      </c>
      <c r="C2" s="2" t="s">
        <v>828</v>
      </c>
      <c r="D2" s="2" t="s">
        <v>829</v>
      </c>
    </row>
    <row r="3" spans="1:4">
      <c r="A3" s="3" t="s">
        <v>830</v>
      </c>
    </row>
    <row r="4" spans="1:4">
      <c r="A4" s="4" t="s">
        <v>328</v>
      </c>
      <c r="B4" s="5" t="n">
        <v>2</v>
      </c>
    </row>
    <row r="5" spans="1:4">
      <c r="A5" s="4" t="s">
        <v>831</v>
      </c>
      <c r="B5" s="6" t="n">
        <v>250000</v>
      </c>
    </row>
    <row r="6" spans="1:4">
      <c r="A6" s="4" t="s">
        <v>832</v>
      </c>
    </row>
    <row r="7" spans="1:4">
      <c r="A7" s="3" t="s">
        <v>830</v>
      </c>
    </row>
    <row r="8" spans="1:4">
      <c r="A8" s="4" t="s">
        <v>833</v>
      </c>
      <c r="B8" s="4" t="s">
        <v>834</v>
      </c>
      <c r="C8" s="4" t="s">
        <v>835</v>
      </c>
      <c r="D8" s="4" t="s">
        <v>836</v>
      </c>
    </row>
    <row r="9" spans="1:4">
      <c r="A9" s="4" t="s">
        <v>837</v>
      </c>
    </row>
    <row r="10" spans="1:4">
      <c r="A10" s="3" t="s">
        <v>830</v>
      </c>
    </row>
    <row r="11" spans="1:4">
      <c r="A11" s="4" t="s">
        <v>833</v>
      </c>
      <c r="B11" s="4" t="s">
        <v>617</v>
      </c>
      <c r="C11" s="4" t="s">
        <v>838</v>
      </c>
      <c r="D11" s="4" t="s">
        <v>839</v>
      </c>
    </row>
    <row r="12" spans="1:4">
      <c r="A12" s="4" t="s">
        <v>840</v>
      </c>
    </row>
    <row r="13" spans="1:4">
      <c r="A13" s="3" t="s">
        <v>830</v>
      </c>
    </row>
    <row r="14" spans="1:4">
      <c r="A14" s="4" t="s">
        <v>833</v>
      </c>
      <c r="B14" s="4" t="s">
        <v>841</v>
      </c>
      <c r="C14" s="4" t="s">
        <v>842</v>
      </c>
      <c r="D14" s="4" t="s">
        <v>617</v>
      </c>
    </row>
    <row r="15" spans="1:4">
      <c r="A15" s="4" t="s">
        <v>843</v>
      </c>
    </row>
    <row r="16" spans="1:4">
      <c r="A16" s="3" t="s">
        <v>830</v>
      </c>
    </row>
    <row r="17" spans="1:4">
      <c r="A17" s="4" t="s">
        <v>833</v>
      </c>
      <c r="D17" s="4" t="s">
        <v>844</v>
      </c>
    </row>
    <row r="18" spans="1:4">
      <c r="A18" s="4" t="s">
        <v>845</v>
      </c>
    </row>
    <row r="19" spans="1:4">
      <c r="A19" s="3" t="s">
        <v>830</v>
      </c>
    </row>
    <row r="20" spans="1:4">
      <c r="A20" s="4" t="s">
        <v>846</v>
      </c>
      <c r="B20" s="5" t="n">
        <v>3</v>
      </c>
      <c r="C20" s="5" t="n">
        <v>3</v>
      </c>
      <c r="D20" s="5" t="n">
        <v>4</v>
      </c>
    </row>
    <row r="21" spans="1:4">
      <c r="A21" s="4" t="s">
        <v>847</v>
      </c>
    </row>
    <row r="22" spans="1:4">
      <c r="A22" s="3" t="s">
        <v>830</v>
      </c>
    </row>
    <row r="23" spans="1:4">
      <c r="A23" s="4" t="s">
        <v>833</v>
      </c>
      <c r="B23" s="4" t="s">
        <v>728</v>
      </c>
      <c r="C23" s="4" t="s">
        <v>848</v>
      </c>
      <c r="D23" s="4" t="s">
        <v>849</v>
      </c>
    </row>
    <row r="24" spans="1:4">
      <c r="A24" s="4" t="s">
        <v>850</v>
      </c>
    </row>
    <row r="25" spans="1:4">
      <c r="A25" s="3" t="s">
        <v>830</v>
      </c>
    </row>
    <row r="26" spans="1:4">
      <c r="A26" s="4" t="s">
        <v>833</v>
      </c>
      <c r="B26" s="4" t="s">
        <v>838</v>
      </c>
      <c r="C26" s="4" t="s">
        <v>844</v>
      </c>
    </row>
    <row r="27" spans="1:4">
      <c r="A27" s="4" t="s">
        <v>851</v>
      </c>
    </row>
    <row r="28" spans="1:4">
      <c r="A28" s="3" t="s">
        <v>830</v>
      </c>
    </row>
    <row r="29" spans="1:4">
      <c r="A29" s="4" t="s">
        <v>852</v>
      </c>
      <c r="B29" s="5" t="n">
        <v>2</v>
      </c>
      <c r="C29" s="5" t="n">
        <v>2</v>
      </c>
      <c r="D29" s="5" t="n">
        <v>1</v>
      </c>
    </row>
    <row r="30" spans="1:4">
      <c r="A30" s="4" t="s">
        <v>853</v>
      </c>
    </row>
    <row r="31" spans="1:4">
      <c r="A31" s="3" t="s">
        <v>830</v>
      </c>
    </row>
    <row r="32" spans="1:4">
      <c r="A32" s="4" t="s">
        <v>833</v>
      </c>
      <c r="B32" s="4" t="s">
        <v>854</v>
      </c>
      <c r="C32" s="4" t="s">
        <v>855</v>
      </c>
    </row>
    <row r="33" spans="1:4">
      <c r="A33" s="4" t="s">
        <v>856</v>
      </c>
    </row>
    <row r="34" spans="1:4">
      <c r="A34" s="3" t="s">
        <v>830</v>
      </c>
    </row>
    <row r="35" spans="1:4">
      <c r="A35" s="4" t="s">
        <v>833</v>
      </c>
      <c r="C35" s="4" t="s">
        <v>838</v>
      </c>
    </row>
    <row r="36" spans="1:4">
      <c r="A36" s="4" t="s">
        <v>857</v>
      </c>
    </row>
    <row r="37" spans="1:4">
      <c r="A37" s="3" t="s">
        <v>830</v>
      </c>
    </row>
    <row r="38" spans="1:4">
      <c r="A38" s="4" t="s">
        <v>833</v>
      </c>
      <c r="C38" s="4" t="s">
        <v>841</v>
      </c>
    </row>
    <row r="39" spans="1:4">
      <c r="A39" s="4" t="s">
        <v>858</v>
      </c>
    </row>
    <row r="40" spans="1:4">
      <c r="A40" s="3" t="s">
        <v>830</v>
      </c>
    </row>
    <row r="41" spans="1:4">
      <c r="A41" s="4" t="s">
        <v>846</v>
      </c>
      <c r="B41" s="5" t="n">
        <v>2</v>
      </c>
      <c r="C41" s="5" t="n">
        <v>3</v>
      </c>
    </row>
    <row r="42" spans="1:4">
      <c r="A42" s="4" t="s">
        <v>859</v>
      </c>
    </row>
    <row r="43" spans="1:4">
      <c r="A43" s="3" t="s">
        <v>830</v>
      </c>
    </row>
    <row r="44" spans="1:4">
      <c r="A44" s="4" t="s">
        <v>833</v>
      </c>
      <c r="B44" s="4" t="s">
        <v>860</v>
      </c>
      <c r="C44" s="4" t="s">
        <v>861</v>
      </c>
    </row>
    <row r="45" spans="1:4">
      <c r="A45" s="4" t="s">
        <v>862</v>
      </c>
    </row>
    <row r="46" spans="1:4">
      <c r="A46" s="3" t="s">
        <v>830</v>
      </c>
    </row>
    <row r="47" spans="1:4">
      <c r="A47" s="4" t="s">
        <v>833</v>
      </c>
      <c r="B47" s="4" t="s">
        <v>842</v>
      </c>
      <c r="C47" s="4" t="s">
        <v>863</v>
      </c>
    </row>
    <row r="48" spans="1:4">
      <c r="A48" s="4" t="s">
        <v>864</v>
      </c>
    </row>
    <row r="49" spans="1:4">
      <c r="A49" s="3" t="s">
        <v>830</v>
      </c>
    </row>
    <row r="50" spans="1:4">
      <c r="A50" s="4" t="s">
        <v>852</v>
      </c>
      <c r="B50" s="5" t="n">
        <v>1</v>
      </c>
      <c r="C50" s="5" t="n">
        <v>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340</v>
      </c>
      <c r="J1" s="2" t="s">
        <v>1</v>
      </c>
    </row>
    <row r="2" spans="1:12">
      <c r="B2" s="2" t="s">
        <v>2</v>
      </c>
      <c r="C2" s="2" t="s">
        <v>341</v>
      </c>
      <c r="D2" s="2" t="s">
        <v>4</v>
      </c>
      <c r="E2" s="2" t="s">
        <v>342</v>
      </c>
      <c r="F2" s="2" t="s">
        <v>38</v>
      </c>
      <c r="G2" s="2" t="s">
        <v>343</v>
      </c>
      <c r="H2" s="2" t="s">
        <v>344</v>
      </c>
      <c r="I2" s="2" t="s">
        <v>345</v>
      </c>
      <c r="J2" s="2" t="s">
        <v>2</v>
      </c>
      <c r="K2" s="2" t="s">
        <v>38</v>
      </c>
      <c r="L2" s="2" t="s">
        <v>84</v>
      </c>
    </row>
    <row r="3" spans="1:12">
      <c r="A3" s="3" t="s">
        <v>866</v>
      </c>
    </row>
    <row r="4" spans="1:12">
      <c r="A4" s="4" t="s">
        <v>867</v>
      </c>
      <c r="B4" s="6" t="n">
        <v>16357</v>
      </c>
      <c r="C4" s="6" t="n">
        <v>18346</v>
      </c>
      <c r="D4" s="6" t="n">
        <v>23466</v>
      </c>
      <c r="E4" s="6" t="n">
        <v>23911</v>
      </c>
      <c r="F4" s="6" t="n">
        <v>31485</v>
      </c>
      <c r="G4" s="6" t="n">
        <v>30670</v>
      </c>
      <c r="H4" s="6" t="n">
        <v>42576</v>
      </c>
      <c r="I4" s="6" t="n">
        <v>35962</v>
      </c>
      <c r="J4" s="6" t="n">
        <v>82080</v>
      </c>
      <c r="K4" s="6" t="n">
        <v>140693</v>
      </c>
      <c r="L4" s="6" t="n">
        <v>242275</v>
      </c>
    </row>
    <row r="5" spans="1:12">
      <c r="A5" s="4" t="s">
        <v>387</v>
      </c>
    </row>
    <row r="6" spans="1:12">
      <c r="A6" s="3" t="s">
        <v>866</v>
      </c>
    </row>
    <row r="7" spans="1:12">
      <c r="A7" s="4" t="s">
        <v>867</v>
      </c>
      <c r="J7" s="5" t="n">
        <v>78759</v>
      </c>
      <c r="K7" s="5" t="n">
        <v>139250</v>
      </c>
      <c r="L7" s="6" t="n">
        <v>242275</v>
      </c>
    </row>
    <row r="8" spans="1:12">
      <c r="A8" s="4" t="s">
        <v>399</v>
      </c>
    </row>
    <row r="9" spans="1:12">
      <c r="A9" s="3" t="s">
        <v>866</v>
      </c>
    </row>
    <row r="10" spans="1:12">
      <c r="A10" s="4" t="s">
        <v>867</v>
      </c>
      <c r="J10" s="6" t="n">
        <v>3321</v>
      </c>
      <c r="K10" s="6" t="n">
        <v>144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8</v>
      </c>
      <c r="D2" s="2" t="s">
        <v>84</v>
      </c>
    </row>
    <row r="3" spans="1:4">
      <c r="A3" s="3" t="s">
        <v>866</v>
      </c>
    </row>
    <row r="4" spans="1:4">
      <c r="A4" s="4" t="s">
        <v>869</v>
      </c>
      <c r="B4" s="4" t="s">
        <v>870</v>
      </c>
      <c r="C4" s="4" t="s">
        <v>870</v>
      </c>
      <c r="D4" s="4" t="s">
        <v>870</v>
      </c>
    </row>
    <row r="5" spans="1:4">
      <c r="A5" s="4" t="s">
        <v>871</v>
      </c>
    </row>
    <row r="6" spans="1:4">
      <c r="A6" s="3" t="s">
        <v>866</v>
      </c>
    </row>
    <row r="7" spans="1:4">
      <c r="A7" s="4" t="s">
        <v>869</v>
      </c>
      <c r="B7" s="4" t="s">
        <v>872</v>
      </c>
      <c r="C7" s="4" t="s">
        <v>873</v>
      </c>
      <c r="D7" s="4" t="s">
        <v>874</v>
      </c>
    </row>
    <row r="8" spans="1:4">
      <c r="A8" s="4" t="s">
        <v>875</v>
      </c>
    </row>
    <row r="9" spans="1:4">
      <c r="A9" s="3" t="s">
        <v>866</v>
      </c>
    </row>
    <row r="10" spans="1:4">
      <c r="A10" s="4" t="s">
        <v>869</v>
      </c>
      <c r="B10" s="4" t="s">
        <v>876</v>
      </c>
      <c r="C10" s="4" t="s">
        <v>877</v>
      </c>
      <c r="D10" s="4" t="s">
        <v>8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8</v>
      </c>
      <c r="D2" s="2" t="s">
        <v>84</v>
      </c>
    </row>
    <row r="3" spans="1:4">
      <c r="A3" s="4" t="s">
        <v>879</v>
      </c>
    </row>
    <row r="4" spans="1:4">
      <c r="A4" s="3" t="s">
        <v>880</v>
      </c>
    </row>
    <row r="5" spans="1:4">
      <c r="A5" s="4" t="s">
        <v>881</v>
      </c>
      <c r="C5" s="6" t="n">
        <v>685</v>
      </c>
      <c r="D5" s="6" t="n">
        <v>811</v>
      </c>
    </row>
    <row r="6" spans="1:4">
      <c r="A6" s="4" t="s">
        <v>882</v>
      </c>
      <c r="D6" s="5" t="n">
        <v>-96</v>
      </c>
    </row>
    <row r="7" spans="1:4">
      <c r="A7" s="4" t="s">
        <v>883</v>
      </c>
      <c r="C7" s="5" t="n">
        <v>-685</v>
      </c>
      <c r="D7" s="5" t="n">
        <v>-30</v>
      </c>
    </row>
    <row r="8" spans="1:4">
      <c r="A8" s="4" t="s">
        <v>884</v>
      </c>
      <c r="D8" s="5" t="n">
        <v>685</v>
      </c>
    </row>
    <row r="9" spans="1:4">
      <c r="A9" s="4" t="s">
        <v>885</v>
      </c>
    </row>
    <row r="10" spans="1:4">
      <c r="A10" s="3" t="s">
        <v>880</v>
      </c>
    </row>
    <row r="11" spans="1:4">
      <c r="A11" s="4" t="s">
        <v>881</v>
      </c>
      <c r="B11" s="6" t="n">
        <v>3832</v>
      </c>
      <c r="C11" s="5" t="n">
        <v>5459</v>
      </c>
      <c r="D11" s="5" t="n">
        <v>7556</v>
      </c>
    </row>
    <row r="12" spans="1:4">
      <c r="A12" s="4" t="s">
        <v>882</v>
      </c>
      <c r="B12" s="5" t="n">
        <v>9292</v>
      </c>
      <c r="C12" s="5" t="n">
        <v>14525</v>
      </c>
      <c r="D12" s="5" t="n">
        <v>27968</v>
      </c>
    </row>
    <row r="13" spans="1:4">
      <c r="A13" s="4" t="s">
        <v>883</v>
      </c>
      <c r="B13" s="5" t="n">
        <v>-9814</v>
      </c>
      <c r="C13" s="5" t="n">
        <v>-16152</v>
      </c>
      <c r="D13" s="5" t="n">
        <v>-30065</v>
      </c>
    </row>
    <row r="14" spans="1:4">
      <c r="A14" s="4" t="s">
        <v>884</v>
      </c>
      <c r="B14" s="6" t="n">
        <v>3310</v>
      </c>
      <c r="C14" s="6" t="n">
        <v>3832</v>
      </c>
      <c r="D14" s="6" t="n">
        <v>54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340</v>
      </c>
      <c r="J1" s="2" t="s">
        <v>1</v>
      </c>
    </row>
    <row r="2" spans="1:12">
      <c r="B2" s="2" t="s">
        <v>2</v>
      </c>
      <c r="C2" s="2" t="s">
        <v>341</v>
      </c>
      <c r="D2" s="2" t="s">
        <v>4</v>
      </c>
      <c r="E2" s="2" t="s">
        <v>342</v>
      </c>
      <c r="F2" s="2" t="s">
        <v>38</v>
      </c>
      <c r="G2" s="2" t="s">
        <v>343</v>
      </c>
      <c r="H2" s="2" t="s">
        <v>344</v>
      </c>
      <c r="I2" s="2" t="s">
        <v>345</v>
      </c>
      <c r="J2" s="2" t="s">
        <v>2</v>
      </c>
      <c r="K2" s="2" t="s">
        <v>38</v>
      </c>
      <c r="L2" s="2" t="s">
        <v>84</v>
      </c>
    </row>
    <row r="3" spans="1:12">
      <c r="A3" s="3" t="s">
        <v>218</v>
      </c>
    </row>
    <row r="4" spans="1:12">
      <c r="A4" s="4" t="s">
        <v>86</v>
      </c>
      <c r="B4" s="6" t="n">
        <v>16357</v>
      </c>
      <c r="C4" s="6" t="n">
        <v>18346</v>
      </c>
      <c r="D4" s="6" t="n">
        <v>23466</v>
      </c>
      <c r="E4" s="6" t="n">
        <v>23911</v>
      </c>
      <c r="F4" s="6" t="n">
        <v>31485</v>
      </c>
      <c r="G4" s="6" t="n">
        <v>30670</v>
      </c>
      <c r="H4" s="6" t="n">
        <v>42576</v>
      </c>
      <c r="I4" s="6" t="n">
        <v>35962</v>
      </c>
      <c r="J4" s="6" t="n">
        <v>82080</v>
      </c>
      <c r="K4" s="6" t="n">
        <v>140693</v>
      </c>
      <c r="L4" s="6" t="n">
        <v>242275</v>
      </c>
    </row>
    <row r="5" spans="1:12">
      <c r="A5" s="4" t="s">
        <v>88</v>
      </c>
      <c r="B5" s="5" t="n">
        <v>13733</v>
      </c>
      <c r="C5" s="5" t="n">
        <v>15967</v>
      </c>
      <c r="D5" s="5" t="n">
        <v>19870</v>
      </c>
      <c r="E5" s="5" t="n">
        <v>21707</v>
      </c>
      <c r="F5" s="5" t="n">
        <v>26874</v>
      </c>
      <c r="G5" s="5" t="n">
        <v>23198</v>
      </c>
      <c r="H5" s="5" t="n">
        <v>38655</v>
      </c>
      <c r="I5" s="5" t="n">
        <v>31323</v>
      </c>
      <c r="J5" s="5" t="n">
        <v>71277</v>
      </c>
      <c r="K5" s="5" t="n">
        <v>120050</v>
      </c>
      <c r="L5" s="5" t="n">
        <v>216882</v>
      </c>
    </row>
    <row r="6" spans="1:12">
      <c r="A6" s="4" t="s">
        <v>103</v>
      </c>
      <c r="B6" s="6" t="n">
        <v>-46293</v>
      </c>
      <c r="C6" s="6" t="n">
        <v>-30494</v>
      </c>
      <c r="D6" s="6" t="n">
        <v>-27350</v>
      </c>
      <c r="E6" s="6" t="n">
        <v>-20370</v>
      </c>
      <c r="F6" s="6" t="n">
        <v>-45927</v>
      </c>
      <c r="G6" s="6" t="n">
        <v>-166280</v>
      </c>
      <c r="H6" s="6" t="n">
        <v>-8088</v>
      </c>
      <c r="I6" s="6" t="n">
        <v>-6540</v>
      </c>
      <c r="J6" s="6" t="n">
        <v>-124507</v>
      </c>
      <c r="K6" s="6" t="n">
        <v>-226835</v>
      </c>
      <c r="L6" s="6" t="n">
        <v>7590</v>
      </c>
    </row>
    <row r="7" spans="1:12">
      <c r="A7" s="3" t="s">
        <v>106</v>
      </c>
    </row>
    <row r="8" spans="1:12">
      <c r="A8" s="4" t="s">
        <v>107</v>
      </c>
      <c r="B8" s="7" t="n">
        <v>-0.62</v>
      </c>
      <c r="C8" s="7" t="n">
        <v>-0.41</v>
      </c>
      <c r="D8" s="7" t="n">
        <v>-0.37</v>
      </c>
      <c r="E8" s="7" t="n">
        <v>-0.28</v>
      </c>
      <c r="F8" s="7" t="n">
        <v>-0.63</v>
      </c>
      <c r="G8" s="7" t="n">
        <v>-2.28</v>
      </c>
      <c r="H8" s="7" t="n">
        <v>-0.11</v>
      </c>
      <c r="I8" s="7" t="n">
        <v>-0.09</v>
      </c>
      <c r="J8" s="7" t="n">
        <v>-1.68</v>
      </c>
      <c r="K8" s="7" t="n">
        <v>-3.12</v>
      </c>
      <c r="L8" s="7" t="n">
        <v>0.11</v>
      </c>
    </row>
    <row r="9" spans="1:12">
      <c r="A9" s="4" t="s">
        <v>108</v>
      </c>
      <c r="B9" s="7" t="n">
        <v>-0.62</v>
      </c>
      <c r="C9" s="7" t="n">
        <v>-0.41</v>
      </c>
      <c r="D9" s="7" t="n">
        <v>-0.37</v>
      </c>
      <c r="E9" s="7" t="n">
        <v>-0.28</v>
      </c>
      <c r="F9" s="7" t="n">
        <v>-0.63</v>
      </c>
      <c r="G9" s="7" t="n">
        <v>-2.28</v>
      </c>
      <c r="H9" s="7" t="n">
        <v>-0.11</v>
      </c>
      <c r="I9" s="7" t="n">
        <v>-0.09</v>
      </c>
      <c r="J9" s="7" t="n">
        <v>-1.68</v>
      </c>
      <c r="K9" s="7" t="n">
        <v>-3.12</v>
      </c>
      <c r="L9" s="7" t="n">
        <v>0.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87</v>
      </c>
      <c r="B1" s="2" t="s">
        <v>340</v>
      </c>
      <c r="D1" s="2" t="s">
        <v>1</v>
      </c>
    </row>
    <row r="2" spans="1:7">
      <c r="B2" s="2" t="s">
        <v>341</v>
      </c>
      <c r="C2" s="2" t="s">
        <v>38</v>
      </c>
      <c r="D2" s="2" t="s">
        <v>2</v>
      </c>
      <c r="E2" s="2" t="s">
        <v>38</v>
      </c>
      <c r="F2" s="2" t="s">
        <v>84</v>
      </c>
      <c r="G2" s="2" t="s">
        <v>343</v>
      </c>
    </row>
    <row r="3" spans="1:7">
      <c r="A3" s="3" t="s">
        <v>888</v>
      </c>
    </row>
    <row r="4" spans="1:7">
      <c r="A4" s="4" t="s">
        <v>544</v>
      </c>
      <c r="D4" s="6" t="n">
        <v>14000000</v>
      </c>
    </row>
    <row r="5" spans="1:7">
      <c r="A5" s="4" t="s">
        <v>889</v>
      </c>
      <c r="B5" s="6" t="n">
        <v>1123000</v>
      </c>
    </row>
    <row r="6" spans="1:7">
      <c r="A6" s="4" t="s">
        <v>146</v>
      </c>
      <c r="D6" s="5" t="n">
        <v>3095000</v>
      </c>
      <c r="E6" s="6" t="n">
        <v>6186000</v>
      </c>
      <c r="F6" s="6" t="n">
        <v>7397000</v>
      </c>
    </row>
    <row r="7" spans="1:7">
      <c r="A7" s="4" t="s">
        <v>890</v>
      </c>
      <c r="C7" s="6" t="n">
        <v>7500000</v>
      </c>
      <c r="E7" s="5" t="n">
        <v>7500000</v>
      </c>
    </row>
    <row r="8" spans="1:7">
      <c r="A8" s="4" t="s">
        <v>891</v>
      </c>
      <c r="C8" s="5" t="n">
        <v>22600000</v>
      </c>
      <c r="E8" s="6" t="n">
        <v>22600000</v>
      </c>
    </row>
    <row r="9" spans="1:7">
      <c r="A9" s="4" t="s">
        <v>475</v>
      </c>
    </row>
    <row r="10" spans="1:7">
      <c r="A10" s="3" t="s">
        <v>888</v>
      </c>
    </row>
    <row r="11" spans="1:7">
      <c r="A11" s="4" t="s">
        <v>146</v>
      </c>
      <c r="C11" s="6" t="n">
        <v>2100000</v>
      </c>
      <c r="D11" s="6" t="n">
        <v>3095000</v>
      </c>
    </row>
    <row r="12" spans="1:7">
      <c r="A12" s="4" t="s">
        <v>548</v>
      </c>
    </row>
    <row r="13" spans="1:7">
      <c r="A13" s="3" t="s">
        <v>888</v>
      </c>
    </row>
    <row r="14" spans="1:7">
      <c r="A14" s="4" t="s">
        <v>544</v>
      </c>
      <c r="G14" s="6" t="n">
        <v>1500000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92</v>
      </c>
      <c r="B1" s="2" t="s">
        <v>893</v>
      </c>
      <c r="C1" s="2" t="s">
        <v>894</v>
      </c>
      <c r="D1" s="2" t="s">
        <v>2</v>
      </c>
      <c r="E1" s="2" t="s">
        <v>38</v>
      </c>
    </row>
    <row r="2" spans="1:5">
      <c r="A2" s="3" t="s">
        <v>895</v>
      </c>
    </row>
    <row r="3" spans="1:5">
      <c r="A3" s="4" t="s">
        <v>367</v>
      </c>
      <c r="D3" s="6" t="n">
        <v>440</v>
      </c>
      <c r="E3" s="6" t="n">
        <v>0</v>
      </c>
    </row>
    <row r="4" spans="1:5">
      <c r="A4" s="4" t="s">
        <v>575</v>
      </c>
    </row>
    <row r="5" spans="1:5">
      <c r="A5" s="3" t="s">
        <v>895</v>
      </c>
    </row>
    <row r="6" spans="1:5">
      <c r="A6" s="4" t="s">
        <v>896</v>
      </c>
      <c r="B6" s="6" t="n">
        <v>3900</v>
      </c>
    </row>
    <row r="7" spans="1:5">
      <c r="A7" s="4" t="s">
        <v>367</v>
      </c>
      <c r="C7" s="6" t="n">
        <v>9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21:50:54Z</dcterms:created>
  <dcterms:modified xmlns:dcterms="http://purl.org/dc/terms/" xmlns:xsi="http://www.w3.org/2001/XMLSchema-instance" xsi:type="dcterms:W3CDTF">2019-03-12T21:50:54Z</dcterms:modified>
</cp:coreProperties>
</file>